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Accounts Receivable - Trad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Deferred Revenue" sheetId="16" state="visible" r:id="rId16"/>
    <sheet xmlns:r="http://schemas.openxmlformats.org/officeDocument/2006/relationships" name="Derivative Liabiliti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Other Related Party Transaction" sheetId="21" state="visible" r:id="rId21"/>
    <sheet xmlns:r="http://schemas.openxmlformats.org/officeDocument/2006/relationships" name="Commitments and Contingencies" sheetId="22" state="visible" r:id="rId22"/>
    <sheet xmlns:r="http://schemas.openxmlformats.org/officeDocument/2006/relationships" name="Customer and Supplier Concentra" sheetId="23" state="visible" r:id="rId23"/>
    <sheet xmlns:r="http://schemas.openxmlformats.org/officeDocument/2006/relationships" name="Subsequent Event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Acquisitions (Tables)" sheetId="27" state="visible" r:id="rId27"/>
    <sheet xmlns:r="http://schemas.openxmlformats.org/officeDocument/2006/relationships" name="Accounts Receivable - Trade (Ta"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Debt (Tables)" sheetId="33" state="visible" r:id="rId33"/>
    <sheet xmlns:r="http://schemas.openxmlformats.org/officeDocument/2006/relationships" name="Deferred Revenue (Tables)" sheetId="34" state="visible" r:id="rId34"/>
    <sheet xmlns:r="http://schemas.openxmlformats.org/officeDocument/2006/relationships" name="Derivative Liabilities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Customer and Supplier Concent_2"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Going Concern (Details Narrativ" sheetId="42" state="visible" r:id="rId42"/>
    <sheet xmlns:r="http://schemas.openxmlformats.org/officeDocument/2006/relationships" name="Acquisitions (Details Narrative" sheetId="43" state="visible" r:id="rId43"/>
    <sheet xmlns:r="http://schemas.openxmlformats.org/officeDocument/2006/relationships" name="Acquisitions - Schedule of Reco" sheetId="44" state="visible" r:id="rId44"/>
    <sheet xmlns:r="http://schemas.openxmlformats.org/officeDocument/2006/relationships" name="Acquisitions - Schedule of Re_2" sheetId="45" state="visible" r:id="rId45"/>
    <sheet xmlns:r="http://schemas.openxmlformats.org/officeDocument/2006/relationships" name="Acquisitions - Schedule of Unau" sheetId="46" state="visible" r:id="rId46"/>
    <sheet xmlns:r="http://schemas.openxmlformats.org/officeDocument/2006/relationships" name="Acquisitions - Schedule of Adju" sheetId="47" state="visible" r:id="rId47"/>
    <sheet xmlns:r="http://schemas.openxmlformats.org/officeDocument/2006/relationships" name="Accounts Receivable - Trade (De" sheetId="48" state="visible" r:id="rId48"/>
    <sheet xmlns:r="http://schemas.openxmlformats.org/officeDocument/2006/relationships" name="Accounts Receivable - Trade - S" sheetId="49" state="visible" r:id="rId49"/>
    <sheet xmlns:r="http://schemas.openxmlformats.org/officeDocument/2006/relationships" name="Inventories (Details Narrative)" sheetId="50" state="visible" r:id="rId50"/>
    <sheet xmlns:r="http://schemas.openxmlformats.org/officeDocument/2006/relationships" name="Inventories - Schedule of Inven" sheetId="51" state="visible" r:id="rId51"/>
    <sheet xmlns:r="http://schemas.openxmlformats.org/officeDocument/2006/relationships" name="Prepaid Expenses and Other Cu_3" sheetId="52" state="visible" r:id="rId52"/>
    <sheet xmlns:r="http://schemas.openxmlformats.org/officeDocument/2006/relationships" name="Property and Equipment (Details" sheetId="53" state="visible" r:id="rId53"/>
    <sheet xmlns:r="http://schemas.openxmlformats.org/officeDocument/2006/relationships" name="Property and Equipment - Schedu"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Debt (Details Narrative)" sheetId="57" state="visible" r:id="rId57"/>
    <sheet xmlns:r="http://schemas.openxmlformats.org/officeDocument/2006/relationships" name="Debt - Schedule of Debt (Detail" sheetId="58" state="visible" r:id="rId58"/>
    <sheet xmlns:r="http://schemas.openxmlformats.org/officeDocument/2006/relationships" name="Debt - Schedule of Long Term De" sheetId="59" state="visible" r:id="rId59"/>
    <sheet xmlns:r="http://schemas.openxmlformats.org/officeDocument/2006/relationships" name="Deferred Revenue - Schedule of " sheetId="60" state="visible" r:id="rId60"/>
    <sheet xmlns:r="http://schemas.openxmlformats.org/officeDocument/2006/relationships" name="Derivative Liabilities - Schedu" sheetId="61" state="visible" r:id="rId61"/>
    <sheet xmlns:r="http://schemas.openxmlformats.org/officeDocument/2006/relationships" name="Derivative Liabilities - Sche_2" sheetId="62" state="visible" r:id="rId62"/>
    <sheet xmlns:r="http://schemas.openxmlformats.org/officeDocument/2006/relationships" name="Income Taxes (Details Narrative" sheetId="63" state="visible" r:id="rId63"/>
    <sheet xmlns:r="http://schemas.openxmlformats.org/officeDocument/2006/relationships" name="Income Taxes - Schedule of Reco" sheetId="64" state="visible" r:id="rId64"/>
    <sheet xmlns:r="http://schemas.openxmlformats.org/officeDocument/2006/relationships" name="Income Taxes - Schedule of Corp" sheetId="65" state="visible" r:id="rId65"/>
    <sheet xmlns:r="http://schemas.openxmlformats.org/officeDocument/2006/relationships" name="Equity (Details Narrative)" sheetId="66" state="visible" r:id="rId66"/>
    <sheet xmlns:r="http://schemas.openxmlformats.org/officeDocument/2006/relationships" name="Share-Based Compensation (Detai" sheetId="67" state="visible" r:id="rId67"/>
    <sheet xmlns:r="http://schemas.openxmlformats.org/officeDocument/2006/relationships" name="Share-Based Compensation - Sche" sheetId="68" state="visible" r:id="rId68"/>
    <sheet xmlns:r="http://schemas.openxmlformats.org/officeDocument/2006/relationships" name="Share-Based Compensation - Sc_2" sheetId="69" state="visible" r:id="rId69"/>
    <sheet xmlns:r="http://schemas.openxmlformats.org/officeDocument/2006/relationships" name="Share-Based Compensation - Sc_3" sheetId="70" state="visible" r:id="rId70"/>
    <sheet xmlns:r="http://schemas.openxmlformats.org/officeDocument/2006/relationships" name="Other Related Party Transacti_2"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Customer and Supplier Concent_3" sheetId="74" state="visible" r:id="rId74"/>
    <sheet xmlns:r="http://schemas.openxmlformats.org/officeDocument/2006/relationships" name="Customer and Supplier Concent_4"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946">
  <si>
    <t>Document and Entity Information - USD ($)</t>
  </si>
  <si>
    <t>12 Months Ended</t>
  </si>
  <si>
    <t>Dec. 31, 2018</t>
  </si>
  <si>
    <t>Mar. 25, 2019</t>
  </si>
  <si>
    <t>Jun. 30, 2018</t>
  </si>
  <si>
    <t>Document And Entity Information</t>
  </si>
  <si>
    <t>Entity Registrant Name</t>
  </si>
  <si>
    <t>Boxlight Corp</t>
  </si>
  <si>
    <t>Entity Central Index Key</t>
  </si>
  <si>
    <t>0001624512</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BOXL</t>
  </si>
  <si>
    <t>Document Fiscal Period Focus</t>
  </si>
  <si>
    <t>FY</t>
  </si>
  <si>
    <t>Document Fiscal Year Focus</t>
  </si>
  <si>
    <t>2018</t>
  </si>
  <si>
    <t>Consolidated Balance Sheets - USD ($)</t>
  </si>
  <si>
    <t>Dec. 31, 2017</t>
  </si>
  <si>
    <t>Current asset:</t>
  </si>
  <si>
    <t>Cash and cash equivalents</t>
  </si>
  <si>
    <t>Accounts receivable - trade, net of allowances</t>
  </si>
  <si>
    <t>Inventories, net of reserve</t>
  </si>
  <si>
    <t>Prepaid expenses and other current assets</t>
  </si>
  <si>
    <t>Total current assets</t>
  </si>
  <si>
    <t>Property and equipment, net of accumulated depreciation</t>
  </si>
  <si>
    <t>Intangible assets, net of accumulated amortization</t>
  </si>
  <si>
    <t>Goodwill</t>
  </si>
  <si>
    <t>Other assets</t>
  </si>
  <si>
    <t>Total assets</t>
  </si>
  <si>
    <t>Current liabilities:</t>
  </si>
  <si>
    <t>Accounts payable and accrued expenses</t>
  </si>
  <si>
    <t>Accounts payable and accrued expenses - related parties</t>
  </si>
  <si>
    <t>Warranty</t>
  </si>
  <si>
    <t>Short-term debt</t>
  </si>
  <si>
    <t>Short-term debt - related parties</t>
  </si>
  <si>
    <t>Convertible notes payable - related party</t>
  </si>
  <si>
    <t xml:space="preserve"> </t>
  </si>
  <si>
    <t>Current portion of earn-out payable- related party</t>
  </si>
  <si>
    <t>Deferred revenues - short-term</t>
  </si>
  <si>
    <t>Derivative liabilities</t>
  </si>
  <si>
    <t>Other short-term liabilities</t>
  </si>
  <si>
    <t>Total current liabilities</t>
  </si>
  <si>
    <t>Deferred revenues - long term</t>
  </si>
  <si>
    <t>Earn out payable-related party</t>
  </si>
  <si>
    <t>Long term debt- related party</t>
  </si>
  <si>
    <t>Total liabilities</t>
  </si>
  <si>
    <t>Commitments and contingencies</t>
  </si>
  <si>
    <t>Stockholders' equity:</t>
  </si>
  <si>
    <t>Preferred stock, $0.0001 par value, 50,000,000 shares authorized; 250,000 shares issued and outstanding</t>
  </si>
  <si>
    <t>Common stock, $0.0001 par value, 200,000,000 shares authorized; 10,176,433 and 9,558,997 Class A shares issued and outstanding, respectively</t>
  </si>
  <si>
    <t>Additional paid-in capital</t>
  </si>
  <si>
    <t>Subscriptions receivable</t>
  </si>
  <si>
    <t>Accumulated deficit</t>
  </si>
  <si>
    <t>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lass A Common Stock [Member]</t>
  </si>
  <si>
    <t>Common stock, shares issued</t>
  </si>
  <si>
    <t>Common stock, shares outstanding</t>
  </si>
  <si>
    <t>Consolidated Statements of Operations and Comprehensive Loss - USD ($)</t>
  </si>
  <si>
    <t>Income Statement [Abstract]</t>
  </si>
  <si>
    <t>Revenues</t>
  </si>
  <si>
    <t>Cost of revenues</t>
  </si>
  <si>
    <t>Gross profit</t>
  </si>
  <si>
    <t>Operating expense:</t>
  </si>
  <si>
    <t>General and administrative expenses</t>
  </si>
  <si>
    <t>Research and development</t>
  </si>
  <si>
    <t>Total operating expense</t>
  </si>
  <si>
    <t>Loss from operations</t>
  </si>
  <si>
    <t>Other income (expense):</t>
  </si>
  <si>
    <t>Interest expense, net</t>
  </si>
  <si>
    <t>Other income, net</t>
  </si>
  <si>
    <t>Gain on settlement of liabilities, net</t>
  </si>
  <si>
    <t>Change in fair value of derivative liabilities</t>
  </si>
  <si>
    <t>Total other income (expense)</t>
  </si>
  <si>
    <t>Net loss</t>
  </si>
  <si>
    <t>Comprehensive loss:</t>
  </si>
  <si>
    <t>Other comprehensive loss:</t>
  </si>
  <si>
    <t>Foreign currency translation loss</t>
  </si>
  <si>
    <t>Total comprehensive loss</t>
  </si>
  <si>
    <t>Net loss per common share - basic and diluted</t>
  </si>
  <si>
    <t>Weighted average number of common shares outstanding - basic and diluted</t>
  </si>
  <si>
    <t>Consolidated Statements of Changes in Stockholders' Equity - USD ($)</t>
  </si>
  <si>
    <t>Series A Preferred Stock [Member]</t>
  </si>
  <si>
    <t>Series B Preferred Stock [Member]</t>
  </si>
  <si>
    <t>Series C Preferred Stock [Member]</t>
  </si>
  <si>
    <t>Additional Paid-in Capital [Member]</t>
  </si>
  <si>
    <t>Subscriptions Receivable [Member]</t>
  </si>
  <si>
    <t>Other Comprehensive Loss [Member]</t>
  </si>
  <si>
    <t>Accumulated Deficit [Member]</t>
  </si>
  <si>
    <t>Total</t>
  </si>
  <si>
    <t>Balance at Dec. 31, 2016</t>
  </si>
  <si>
    <t>Balance, shares at Dec. 31, 2016</t>
  </si>
  <si>
    <t>Equity transactions in connection with IPO: Issuance of common shares for cash</t>
  </si>
  <si>
    <t>Equity transactions in connection with IPO: Issuance of common shares for cash, shares</t>
  </si>
  <si>
    <t>Equity transactions in connection with IPO: Issuance of common shares for settlement of accounts payable</t>
  </si>
  <si>
    <t>Equity transactions in connection with IPO: Issuance of common shares for settlement of accounts payable, shares</t>
  </si>
  <si>
    <t>Equity transactions in connection with IPO: Conversion of preferred stock to common stock for Genesis</t>
  </si>
  <si>
    <t>Equity transactions in connection with IPO: Conversion of preferred stock to common stock for Genesis, shares</t>
  </si>
  <si>
    <t>Equity transactions in connection with IPO: Conversion of preferred stock to common stock for Boxlight Group acquisition</t>
  </si>
  <si>
    <t>Equity transactions in connection with IPO: Conversion of preferred stock to common stock for Boxlight Group acquisition, shares</t>
  </si>
  <si>
    <t>Equity transactions in connection with IPO: Issuance of Series A preferred stock for Genesis acquisition</t>
  </si>
  <si>
    <t>Equity transactions in connection with IPO: Issuance of Series A preferred stock for Genesis acquisition, shares</t>
  </si>
  <si>
    <t>Equity transactions in connection with IPO: Issuance of common shares to directors</t>
  </si>
  <si>
    <t>Equity transactions in connection with IPO: Issuance of common shares to directors, shares</t>
  </si>
  <si>
    <t>Equity transactions in connection with IPO: Settlement of trademark liability</t>
  </si>
  <si>
    <t>Equity transactions in connection with IPO: Issuance of common shares for legal services</t>
  </si>
  <si>
    <t>Equity transactions in connection with IPO: Issuance of common shares for legal services, shares</t>
  </si>
  <si>
    <t>Shares issued for: Settlement of accounts payable</t>
  </si>
  <si>
    <t>Shares issued for: Settlement of accounts payable, shares</t>
  </si>
  <si>
    <t>Shares issued for: Conversion of EDI note for common shares</t>
  </si>
  <si>
    <t>Shares issued for: Conversion of EDI note for common shares, shares</t>
  </si>
  <si>
    <t>Shares issued for: Conversion of Marlborough note for common shares</t>
  </si>
  <si>
    <t>Shares issued for: Conversion of Marlborough note for common shares, shares</t>
  </si>
  <si>
    <t>Shares issued for: Exercise of stock options</t>
  </si>
  <si>
    <t>Shares issued for: Exercise of stock options, shares</t>
  </si>
  <si>
    <t>Shares issued for: Services Rendered</t>
  </si>
  <si>
    <t>Shares issued for: Services Rendered, shares</t>
  </si>
  <si>
    <t>Stock compensation</t>
  </si>
  <si>
    <t>Balance at Dec. 31, 2017</t>
  </si>
  <si>
    <t>Balance, shares at Dec. 31, 2017</t>
  </si>
  <si>
    <t>Shareholder payments received</t>
  </si>
  <si>
    <t>Shares issued for: Acquisitions</t>
  </si>
  <si>
    <t>Shares issued for: Acquisitions, shares</t>
  </si>
  <si>
    <t>Shares issued for: Warrant cancellations-related party</t>
  </si>
  <si>
    <t>Shares issued for: Warrant cancellations-related party, shares</t>
  </si>
  <si>
    <t>Balance at Dec. 31, 2018</t>
  </si>
  <si>
    <t>Balance, shares at Dec. 31, 2018</t>
  </si>
  <si>
    <t>Consolidated Statements of Cash Flows - USD ($)</t>
  </si>
  <si>
    <t>Cash flows from operating activities:</t>
  </si>
  <si>
    <t>Adjustments to reconcile net loss to net cash used in operating activities:</t>
  </si>
  <si>
    <t>Amortization of debt discount</t>
  </si>
  <si>
    <t>Bad debt expense</t>
  </si>
  <si>
    <t>Gain on settlement of accounts payable</t>
  </si>
  <si>
    <t>Gain on settlement of derivative liabilities</t>
  </si>
  <si>
    <t>Change in allowance for sales returns and volume rebate</t>
  </si>
  <si>
    <t>Change in inventory reserve</t>
  </si>
  <si>
    <t>Stock compensation expense</t>
  </si>
  <si>
    <t>Other share based payments</t>
  </si>
  <si>
    <t>Depreciation and amortization</t>
  </si>
  <si>
    <t>Loss on disposal of other assets</t>
  </si>
  <si>
    <t>Gain on settlement of debt</t>
  </si>
  <si>
    <t>Changes in operating assets and liabilities:</t>
  </si>
  <si>
    <t>Accounts receivable - trade</t>
  </si>
  <si>
    <t>Inventories</t>
  </si>
  <si>
    <t>Deferred revenues</t>
  </si>
  <si>
    <t>Net cash used in operating activities</t>
  </si>
  <si>
    <t>Cash flows from investing activities:</t>
  </si>
  <si>
    <t>Cash receipts from acquisition</t>
  </si>
  <si>
    <t>Cash paid for acquisition</t>
  </si>
  <si>
    <t>Payment made for purchase of intangible assets</t>
  </si>
  <si>
    <t>Net cash provided by investing activities</t>
  </si>
  <si>
    <t>Cash flows from financing activities:</t>
  </si>
  <si>
    <t>Proceeds from short-term debt</t>
  </si>
  <si>
    <t>Proceeds from short-term debt - related parties</t>
  </si>
  <si>
    <t>Principal payments on short-term debt</t>
  </si>
  <si>
    <t>Principal payments on short-term debt-related party</t>
  </si>
  <si>
    <t>Principal payments on convertible debt - related party</t>
  </si>
  <si>
    <t>Proceeds from subscriptions receivable</t>
  </si>
  <si>
    <t>Distributions to the member of Mimio</t>
  </si>
  <si>
    <t>Proceeds from issuance of common stock</t>
  </si>
  <si>
    <t>Proceeds from issuance of common stock upon exercise of options</t>
  </si>
  <si>
    <t>Net cash (used in) provided by financing activities</t>
  </si>
  <si>
    <t>Effect of currency exchange rates</t>
  </si>
  <si>
    <t>Net increase (decrease) in cash and cash equivalents</t>
  </si>
  <si>
    <t>Cash and cash equivalents, beginning of the year</t>
  </si>
  <si>
    <t>Cash and cash equivalents, end of the year</t>
  </si>
  <si>
    <t>Supplemental cash flows disclosures:</t>
  </si>
  <si>
    <t>Cash paid for interest</t>
  </si>
  <si>
    <t>Cash paid for income taxes</t>
  </si>
  <si>
    <t>Non-cash investing and financing activities:</t>
  </si>
  <si>
    <t>Shares issued as consideration for acquisition of Cohuba</t>
  </si>
  <si>
    <t>Shares issued,note payable and earnout out liability as consideration for acquisition of Qwizdom</t>
  </si>
  <si>
    <t>Shares issuedas consideration for acquisition of EOS</t>
  </si>
  <si>
    <t>Issuance of Series A Preferred stock for the acquisition of Genesis</t>
  </si>
  <si>
    <t>Settlement of related party derivative</t>
  </si>
  <si>
    <t>Shares to settle accounts payable</t>
  </si>
  <si>
    <t>Derivative liabilities from issuance of warrants</t>
  </si>
  <si>
    <t>Conversion of Series B and C Preferred Stock to common stock upon IPO</t>
  </si>
  <si>
    <t>Conversion of convertible note payable - related parties to common stock</t>
  </si>
  <si>
    <t>Settlement of short-term debt through issuance of common stock</t>
  </si>
  <si>
    <t>Settlement of accounts payable through issuance of common stock</t>
  </si>
  <si>
    <t>Settlement of trademark liability at IPO date</t>
  </si>
  <si>
    <t>Organization and Significant Accounting Policies</t>
  </si>
  <si>
    <t>Organization, Consolidation and Presentation of Financial Statements [Abstract]</t>
  </si>
  <si>
    <t>NOTE 1 – ORGANIZATION AND SIGNIFICANT
ACCOUNTING POLICIES 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Qwizdom Inc. and its subsidiary Qwizdom UK Limited (“Qwizdom
Companies”) and EOSEDU, LLC (“EOS”). The Company currently designs, produces and distributes interactive technology
solutions to the education market. Effective April 1, 2016, we acquired Mimio
LLC (“Mimio”). Mimio designs, produces and distributes a broad range of Interactive Classroom Technology products primarily
targeted at the global K-12 education market. Mimio’s core products include interactive projectors, interactive flat panel
displays, interactive touch projectors, touchboards and MimioTeach, which can turn any whiteboard interactive within 30 seconds.
Mimio’s product line also includes an accessory document camera, teacher pad for remote control and an assessment system.
Mimio was founded on July 11, 2013 and maintained its headquarters in Boston, Massachusetts. Manufacturing is by ODM’s and
OEM’s in Taiwan and China. Mimio products have been deployed in over 600,000 classrooms in dozens of countries. Mimio’s
software is provided in over 30 languages. Effective October 1, 2016, Mimio LLC was merged into our Boxlight Inc. subsidiary. Effective May 9, 2016, we acquired Genesis
Collaboration LLC (“Genesis”). Genesis is a value-added reseller of interactive learning technologies, selling into
the K-12 education market in Georgia, Alabama, South Carolina, northern Florida, western North Carolina and eastern Tennessee.
Genesis also sells our interactive solutions into the business and government markets in the United States. Effective August 1,
2016, Genesis was merged into our Boxlight Inc. subsidiary. Effective July 18, 2016, we acquired Boxlight
Inc., Boxlight Latinoamerica, S.A. DE C.V. (“BLA”) and Boxlight Latinoamerica Servicios, S.A. DE C.V. (“BLS”)
(together, “Boxlight Group”). The Boxlight Group sells and distributes a suite of patented, award-winning interactive
projectors that offer a wide variety of features and specifications to suit the varying needs of instructors, teachers and presenters.
With an interactive projector, any wall, whiteboard or other flat surface becomes interactive. A teacher, moderator or student
can use the included pens or their fingers as a mouse to write or draw images displayed on the surface. As with interactive whiteboards,
interactive projectors accommodate multiple users simultaneously. Images that have been created through the projected interactive
surface can be saved as computer files. The new Company’s new ProjectoWrite 12 series, launched in February 2016, allows
the simultaneous use of up to ten simultaneous points of touch. On May 9, 2018, and pursuant to a stock purchase
agreement, Boxlight Parent acquired 100% of the capital stock of Cohuborate LTD based in Lancashire, England. Cohuba produces,
sells and distributes interactive display panels designed to provide new learning and working experiences through high-quality
technologies and solutions through in-room and room-to-room multi-devices multi-user collaboration. On June 22, 2018, and pursuant to a stock purchase
agreement, Boxlight Parent acquired 100% of the capital stock of the Qwizdom Companies. The Qwizdom Companies develop software
and hardware solutions that are quick to implement and designed to increase participation, provide immediate data feedback, and,
most importantly, accelerate and improve comprehension and learning. The Qwizdom Companies have offices outside Seattle, WA and
Belfast, Northern Ireland and deliver products in 44 languages to customers around the world through a network of partners. Over
the last three years, over 80,000 licenses have been distributed for the Qwizdom Companies’ interactive whiteboard software
and online solutions. On August 31, 2018, we purchased 100% of the
membership interest equity of EOSEDU, LLC, an Arizona limited liability company owned by Daniel and Aleksandra Leis. EOSEDU is
in the business of providing technology consulting, training, and professional development services to create sustainable programs
that integrate technology with curriculum in K-12 schools and districts. BASIS OF PRESENTATION AND PRINCIPLES OF
CONSOLIDATION The accompanying consolidated financial statements
include the accounts of Boxlight Corporation, Boxlight Group, Mimio, Genesis, Cohuba, Qwizdom Companies and EOS. Transactions and
balances among Boxlight Corporation, Boxlight Group, Mimio, Genesis, Cohuba, Qwizdom Companies and EOS have been eliminated. The
Company restated its financial statements as of and for the year ended December 31, 2017 to correct misstatements related to derivative
liabilities and stock compensation.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Significant estimates include
estimates of allowances for bad debts, inventory obsolescence, initial valuations and recoverability of intangible assets including
goodwill, stock compensation, fair values of assets acquired and estimates for contingent liabilities related to debt obligations
and litigation matters. FOREIGN CURRENCIES The Company’s functional currency is
the U.S. dollar. Boxlight Group’s functional currency is the British Pound.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oxlight Group, whose functional currency is the British Pound, translates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deficit). Foreign exchange gains and losses included in net income result from foreign exchange
fluctuations on transactions denominated in a currency other than an entity’s functional currency. RECLASSIFICATIONS We reclassified $491,956 between accounts payable
and accrued expenses and warranty liabilities in the balance sheet as of December 31, 2017. This reclassification had no impact
on our total current liabilities and statement of cash flows as of and for the year ended December 31, 2017.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 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 GOODWILL Goodwill represents the cost in excess of the
fair value of the net assets of acquired businesses. Goodwill is not amortized and is not deductible for tax purposes. Under ASC 350, we have an option to perform
a “qualitative” assessment of the Company to determine whether further impairment testing is necessary. If an entity
believes, as a result of its qualitative assessment, that it is more-likely-than-not that the fair value of the business is less
than carrying amount, the quantitative impairment test is required. Otherwise, no further testing is required. If we determine
that the Company meets these criteria, we perform a qualitative assessment. In this qualitative assessment, we consider the following
items: macroeconomic conditions, industry and market conditions, overall financial performance and other entity specific events.
In addition, we assess whether the most recent fair value determination results in an amount that exceeds the carrying amount of
the Company. Based on these assessments, we determine whether the likelihood that a current fair value determination would be less
than the current carrying amoun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a combination of the income and market approaches to estimate the fair value. Under
the income approach, we calculate the fair value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we would then determine the amount of the impairment charge, if any, which would be the amount
that the carrying value of the goodwill exceeded its implied value.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 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FAIR VALUE OF FINANCIAL INSTRUMENTS The Company’s financial instruments primarily
include cash, accounts receivable, prepayments, derivative liabilities and accounts payable. Due to the short-term nature of cash,
receivables, prepayments and accounts payable the carrying amounts of these assets and liabilities approximate their fair value. Derivatives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assessment of the significance
of a particular input to the fair value measurement requires judge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18 and 2017:
Markets for Identical Assets Other Observable Inputs Significant Unobservable Inputs Carrying Value as of December 31,
Description (Level 1) (Level 2) (Level 3) 2018
Derivative liabilities - warrant instruments $ - $ - $ 326,452 $ 326,452
Earn-out payable 410,000 410,000
$ 736,452 $ 736,452
Markets for Identical Assets Other Observable Inputs Significant Unobservable Inputs Carrying Value as of December 31,
Description (Level 1) (Level 2) (Level 3) 2017
Derivative liabilities - warrant instruments $ - $ - $ 1,857,252 $ 1,857,252
$ 1,857,252 $ 1,857,252 REVENUE RECOGNITION Revenue is comprised of product sales and service
revenue, net of sales returns, co-operative advertising credits, early payment discounts, and special incentive payments (“SPIFF”)
paid to the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services to third parties and recognizes revenue upon completion of
the services. The Company also performs training and professional development services and recognizes revenue upon completion of
the training session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 does enter into some bill and hold
arrangements with customers. Each arrangement is reviewed and revenue is recognized only when the following criteria have been
met: (1) the risk of ownership has passed to the buyer (2) the customer must have made a fixed commitment to purchase the goods
(3) the buyer must request the transaction to be on a bill and hold basis and have a substantial business purpose for the request
(4) there must be a fixed schedule for delivery (5) no remaining performance obligations and (6) goods are complete and ready to
ship and segregated from inventory. The Company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The Company has a warranty policy to provide
12 to 36 months warranty coverage on projectors, displays, accessories, batteries and computers except when sold through a “Premier
Education Partner” or sold to schools where the Company provides a 60-month warranty. The Company establishes a liability
for estimated product warranty costs at the time the related product revenue is recognized, if the liability is expected to be
material.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marketing expense
based on analyses of historical data. RESEARCH AND DEVELOPMENT EXPENSES Research and development costs are expensed
as incurred and consists primarily of personnel related costs, prototype and sample costs, design costs, and global product certifications
mostly for wireless certification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STOCK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SUBSEQUENT EVENTS The Company has evaluated all transactions
through the financial statement issuance date for subsequent event disclosure consideration. 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The Company is currently assessing the provisions of the guidance and has not determined the impact of the adoption
of this guidance on its consolidated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The new standard is to be applied using a modified retrospective approach.
The Company is currently evaluating the impact of the new pronouncement on its financial statements. In May 2017, the FASB issued ASU No. 2017-09,
“Compensation - Stock Compensation (Topic 718): Scope of Modification Accounting.” This ASU provides amendments to
the current guidance on determining which changes to the terms and conditions of share-based payment awards require the application
of modification accounting. The effects of a modification should be accounted for unless there are no changes between the fair
value, vesting conditions, and classification of the modified award and the original award immediately before the original award
is modified. ASU 2017-09 is effective for fiscal years beginning after December 15, 2017, including interim periods within those
fiscal years. The adoption of this ASU did not have a significant impact on the financial statements. In August 2018, the FASB issued ASU 2018-13,
“Fair Value Measurement (Topic 820) - Disclosure Framework - Changes to the Disclosure Requirements for Fair Value Measurement.”
This update is a part of FASB’s disclosure framework project to improve the effectiveness of disclosures in the notes to
financial statements. The amendments in this update remove, modify, and add certain disclosure requirements within Topic 820. This
standard is effective for fiscal years, and interim periods within those fiscal years, beginning after December 15, 2019. Early
adoption is permitted upon issuance of this update and an entity is permitted to early adopt any removed or modified disclosures
upon issuance of this update and delay adoption of the additional disclosures until the effective date. Certain disclosure amendments
are to be applied prospectively for only the most recent interim or annual period presented, while other amendments are to be applied
retrospectively to all periods presented. The Company does not believe that the adoption of this ASU will have a significant impact
on its financial statements. There were various other accounting standards
and interpretations issued recently, none of which are expected to a have a material impact on our financial position, operations
or cash flows.</t>
  </si>
  <si>
    <t>Going Concern</t>
  </si>
  <si>
    <t>NOTE 2 –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 currently in default or negotiate alternative repayment
arrangements, to obtain necessary equity financing to continue operations, and the attainment of profitable operations. As of
December 31, 2018, the Company had an accumulated deficit of $19,206,271 and a net working capital deficit of $2,598,173. During
the year ended December 31, 2018, the Company incurred a net loss of $7,177,883 and net cash used in operations was $3,774,818.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s seeking to obtain funds for
operations from public or private sales of equity or debt securities or from banks or other loans.</t>
  </si>
  <si>
    <t>Acquisitions</t>
  </si>
  <si>
    <t>Business Combinations [Abstract]</t>
  </si>
  <si>
    <t>NOTE 3 – ACQUISITIONS The acquisitions described below were each
accounted for as business combinations which requires, among other things, tha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On May 9, 2018, the Company acquired 100% of
the share capital of Cohuborate, Ltd. based in Lancashire, England. Cohuborate produces, sells and distributes interactive display
panels designed to provide new learning and working experience through high-quality technologies and solutions through in-room
and room-to-room multi-device multi-user collaboration. Although a development stage company with minimal revenues to date, we
believe that Cohuborate will enhance our software capability and product offerings. We purchased the Cohuborate shares for 257,200
shares of the Company’s Class A common stock and 100 British pound sterling (US$138).
Assets acquired:
Cash $ 1,038,368
Accounts receivable 12,114
Inventory 315,438
Other current assets 22,928
Property and equipment 4,321
Intangible assets 190,430
Total assets acquired 1,583,599
Total liabilities assumed (148,285 )
Net assets acquired $ 1,435,314
Consideration paid:
Issuance of 257,200 shares of Class A common stock $ 1,435,176
Cash 138
Total $ 1,435,314 On June 22, 2018, the Company acquired 100%
of the share capital of Qwizdom, Inc. based in the state of Washington and its subsidiary Qwizdom UK Limited based in Northern
Ireland (the “Qwizdom Companies”). The Qwizdom companies develop software and hardware solutions that are quick to
implement and designed to increase participation, provide immediate data feedback, and, most importantly, accelerate and improve
comprehension and learning. We purchased the Qwizdom shares for (1) $410,000 in cash, (2) issuance of an 8% promissory note of
$656,000 (3) issuance of 142,857 shares of the Company’s Class A common stock, and (4) an annual earn-out payment at maximum
of $410,000 based on 16.4% of future consolidated revenues as defined in the agreement from 2018 to 2020.
Assets acquired:
Cash $ 239,698
Accounts receivable 662,636
Inventory 132,411
Other current assets 20,857
Property and equipment 299,525
Intangible assets 650,188
Goodwill 477,145
Total assets acquired 2,482,460
Total liabilities assumed (177,890 )
Net assets acquired $ 2,304,570
Consideration paid:
Cash $ 410,000
Promissory note 656,000
Issuance of 142,857 shares of Class A common stock 828,570
Earn-out payable 410,000
Total $ 2,304,570 On August 31, 2018, the Company acquired 100%
of the share capital of EOS based in Arizona. EOS is in the business of providing technology consulting, training, and professional
development services to create sustainable programs that integrate technology with curriculum in K-12 schools and districts. The
Company purchased the EOS shares for 100,000 shares of the Company’s Class A common stock.
Assets acquired:
Cash $ 32,269
Accounts receivable 89,871
Other current assets 4,543
Intangible assets 156,823
Goodwill 78,411
Total assets acquired 361,917
Total liabilities assumed (7,917 )
Net assets acquired $ 354,000
Consideration paid:
Issuance of 100,000 shares of Class A common stock $ 354,000
Total $ 354,000 Unaudited Pro Forma Results of Operations The following table presents the unaudited
consolidated condensed pro forma results of operations that reflect the acquisitions of Cohuba, Qwizdom Companies and EOS as if
the acquisitions had occurred as of the first day of the period presented, adjusted for items that are directly attributable to
the acquisitions. This information has been compiled from historical financial statements and is not necessarily indicative of
the results that actual would have been achieved had the transaction already occurred or that may be achieved in the future.
For the year ended December 31, 2018
Revenues $ 39,118,779
Cost of revenues (29,534,694 )
Operating expenses (16,874,840 )
Other incomes (expenses) (181,172 )
Net loss $ (7,471,927 )
Net loss per common share $ (0.74 )
Weighted average outstanding common shares – basic and diluted 10,149,786 The pro forma combined results of operations
were adjusted to include Cohuba’s, Qwizdom Companies’ and EOS’ operating results for the period from January
1, 2018 to the day that the companies were acquired by the Company. In addition, the pro forma results of operations were adjusted
for the following expenses:
For the year ended December 31, 2018
Record amortization expense of intangible assets acquired $ 100,000 The Company engaged a third-party valuation
specialist to assist in the valuation and is in the process of completing its assessment of the fair value of assets acquired
and liabilities assumed. Thus, the preliminary measurement of the assets acquired and liabilities assumed are subject to change,
which could be significant. The Company will finalize the amounts recognized no later than one year from the acquisition date.</t>
  </si>
  <si>
    <t>Accounts Receivable - Trade</t>
  </si>
  <si>
    <t>Receivables [Abstract]</t>
  </si>
  <si>
    <t>NOTE 4 – ACCOUNTS RECEIVABLE - TRADE Accounts receivable consisted of the following
at December 31, 2018 and 2017:
2018 2017
Accounts receivable – trade $ 4,658,352 $ 3,846,724
Allowance for doubtful accounts (276,507 ) (200,874 )
Allowance for sales returns and volume rebates (747,119 ) (555,918 )
Accounts receivable - trade, net of allowances $ 3,634,726 $ 3,089,932 The Company wrote off accounts receivable
of $90,890 and $163,402 for the years ended December 31, 2018 and 2017, respectively.</t>
  </si>
  <si>
    <t>Inventory Disclosure [Abstract]</t>
  </si>
  <si>
    <t>NOTE 5 – INVENTORIES Inventories consisted of the following at December
31, 2018 and 2017:
2018 2017
Finished goods $ 4,135,424 $ 4,611,973
Spare parts 285,575 187,158
Reserves for inventory obsolescence (206,683 ) (172,562 )
Inventories, net $ 4,214,316 $ 4,626,569 The Company wrote off inventories of $105,669
and $83,500 for the years ended December 31, 2018 and 2017, respectively.</t>
  </si>
  <si>
    <t>Prepaid Expenses and Other Current Assets</t>
  </si>
  <si>
    <t>Deferred Costs, Capitalized, Prepaid, and Other Assets Disclosure [Abstract]</t>
  </si>
  <si>
    <t xml:space="preserve">NOTE 6 – PREPAID EXPENSES AND OTHER
CURRENT ASSETS Prepaid expenses and other current assets consisted
of the following at December 31, 2018 and 2017:
2018 2017
Prepayments to vendors $ 1,033,896 $ 295,448
Employee receivables 1,794 6,203
Prepaid local taxes 1,614 1,015
Prepaid and refundable income taxes - 33,435
Prepaid licenses and other 176,853 51,905
Prepaid expenses and other current assets $ 1,214,157 $ 388,006 </t>
  </si>
  <si>
    <t>Property and Equipment</t>
  </si>
  <si>
    <t>Property, Plant and Equipment [Abstract]</t>
  </si>
  <si>
    <t>NOTE 7 – PROPERTY AND EQUIPMENT Property and equipment consisted of the following
at December 31, 2018 and 2017:
Useful lives 2018 2017
Building 50 years $ 199,708 $ -
Building improvements 15 years 9,086 -
Leasehold improvements 9-10 years 3,355 3,355
Office equipment 2-7 years 36,450 21,341
Other equipment 5 years 42,485 42,485
Property and equipment, at cost 291,084 67,181
Accumulated depreciation (64,675 ) (37,429 )
Property and equipment, net of accumulated depreciation $ 226,409 $ 29,752 For the years ended December 31, 2018 and
2017, the Company recorded depreciation expense of $107,296 and $30,288, respectively.</t>
  </si>
  <si>
    <t>Intangible Assets and Goodwill</t>
  </si>
  <si>
    <t>Goodwill and Intangible Assets Disclosure [Abstract]</t>
  </si>
  <si>
    <t>NOTE 8 – INTANGIBLE ASSETS AND GOODWILL Intangible assets and goodwill consisted of
the following at December 31, 2018 and 2017:
Weighted Average useful lives 2018 2017
Patents 9 years $ 81,683 $ 67,395
Customer relationships 10 years 4,009,355 3,567,396
Technology 5 years 178,400 -
Domain 15 years 13,955 -
Trademarks 10 years 3,917,590 3,554,932
Intangible assets, at cost 8,200,983 7,189,723
Accumulated amortization (1,848,710 ) (1,063,165 )
Intangible assets, net of accumulated amortization $ 6,352,273 $ 6,126,558
Goodwill from acquisition of Mimio N/A $ 44,931 $ 44,931
Goodwill from acquisition of Boxlight N/A 4,137,060 4,137,060
Goodwill from acquisition of EOS N/A 78,411 -
Goodwill from acquisition of Qwizdom N/A 477,145 -
$ 4,737,547 $ 4,181,991 For the years ended December 31, 2018 and
2017, the Company recorded amortization expense of $785,547 and $716,920, respectively.</t>
  </si>
  <si>
    <t>Debt</t>
  </si>
  <si>
    <t>Debt Disclosure [Abstract]</t>
  </si>
  <si>
    <t xml:space="preserve">NOTE 9 – DEBT The following is debt at December 31, 2018
and 2017:
December 31, 2018 December 31, 2017
Short-term debt – third parties
Note payable – Harbor Gates Capital $ 500,000 $ -
Note payable – AHA - 250,000
Note Payable – Radium Capital 725,159 -
Note Payable- Whitebirk Finance Limited 127,329 -
Accounts receivable financing – Sallyport Commercial 953,739 502,449
Total short-term debt – third parties 2,306,227 752,449
Short-term debt – related parties
Note Payable – Qwizdom (Darin &amp; Silvia Beamish) 273,333 -
Note payable – Logical Choice Corporation - Delaware 54,000 54,000
Note Payable - Mark Elliott 50,000 -
Total short-term debt – related parties 377,333 54,000
Convertible debt – related party
Convertible note payable – Mark Elliott - 50,000
Long-term debt – related parties
Note payable – Qwizdom (Darin &amp; Silvia Beamish) 328,000 -
Total debt $ 3,011,560 $ 856,449 Short-Term Debt - Third Parties: AHA Note On June 3, 2016, prior to the Company’s
acquisition of Boxlight Group, Boxlight Group issued a promissory note to AHA Inc. Co Ltd. (“AHA”), a Korean corporation,
in the amount of $1,895,413 to settle unpaid accounts payable of $1,866,418 for purchases of inventory. Interest was payable in
the amount of 6.5% per annum. The principal was due and payable in eight equal monthly principal payments in the amount of $236,926
beginning on June 30, 2016. Interest was to be paid in consecutive monthly installments for eight months. On November 29, 2017, the outstanding principal
and interest were reduced to $500,000 related to a settlement agreement reached with AHA, resulting in a gain on settlement of
$304,913. Pursuant to the settlement agreement, the Company paid $250,000 with the remaining principal due in six equal monthly
payments of $41,667 commencing January 2018. On June 8, 2018, the Company satisfied in full the obligation due to AHA and received
a notice of dismissal. Accounts Receivable Financing – Sallyport
Commercial Finance On August 15, 2017, Boxlight Inc. and Genesis
entered into a 12-month term account sale and purchase agreement with Sallyport Commercial Finance, LLC (“Sallyport”).
Pursuant to the agreement, Sallyport agreed to purchase 85% of the eligible accounts receivable of the Company with a right of
recourse back to the Company if the receivables are not collectible. This agreement requires a minimum monthly sales volume of
$1,250,000 with a maximum facility limit of $6,000,000. Advances against this agreement accrue interest at 4% in excess of the
highest prime rate publicly announced from time to time with a floor of 4.25%. In addition, the Company is required to pay a $950
audit fee per day. The Company granted Sallyport a security interest in all of Boxlight Inc. and Genesis’ assets. As of December 31, 2018, outstanding principal
and accrued interest were $953,739 and $0, respectively. For the year ended December 31, 2018, the Company incurred interest expense
of $642,888. Harbor Gates Capital On May 16, 2018, the Company entered into an
unsecured promissory note agreement for $500,000 with Harbor Gates Capital. The note bears an interest rate of 7% and matures on
February 16, 2019. In addition, the Company issued 5,715 shares of its Class A common stock valued at $56,236 to the lender in
lieu of payment of origination fees which was recorded as original issue discount and fully amortized because of the short-term.
If the Company fails to pay the note on the maturity date, the note may be converted into its Class A common stock at a price of
$4.00 per share at the option of the holder. As of December 31, 2018, outstanding principal and accrued interest were $500,000
and $21,959, respectively. Radium Capital On September 20, 2018, the Company entered
into an agreement for the purchase and sale of future receipts with Radium Capital. Pursuant to the agreement, Radium provided
proceeds of $1,000,000 to the Company based on expected future revenue. The cost of the proceeds was 26% of the loan amount plus
a $10,000 origination fee. The origination fee was recorded as original issue discount and fully amortized due to the short-term
nature of the agreement. The Company is required to make weekly payments of $26,636 commencing October 3, 2018 to repay the debt.
As of December 31, 2018, outstanding principal and accrued interest were $725,159 and $0, respectively. Whitebirk Finance Limited On September 20, 2018, the Company entered
into an unsecured promissory note agreement for £98,701 with Whitebirk Finance Limited. The note bears an interest rate of
5% and matures on August 31, 2019. This note was entered to settle outstanding accounts payable between Cohuba and Whitebirk related
to inventory purchases. As of December 31, 2018, outstanding principal and accrued interest were $127,329 and $2,122, respectively. Short-Term Debt - Related Parties: Line of Credit - Logical Choice Corporation-Delaware On May 21, 2014, the Company entered into a
line of credit agreement with Logical Choice Corporation-Delaware (“LCC-Delaware”), former sole member of Genesis.
The line of credit allowed the Company to borrow up to $500,000 for working capital and business expansion. The funds when borrowed
accrued interest at 10% per annum. Interest accrued on any advanced funds was due monthly and the outstanding principal and any
accrued interest were due in full on May 21, 2015. In May 2016, the maturity date was extended to May 21, 2018. This loan is currently
in default. The assets of Genesis have been pledged, but subordinated to Sallyport financing, as a security interest against any
advances on the line of credit. As of December 31, 2018, outstanding principal and accrued interest under this agreement was $54,000
and $21,316, respectively. As of December 31, 2017, outstanding principal and accrued interest under this agreement was $54,000
and $15,916, respectively. Note Payable – Mark Elliott On January 16, 2015, the Company issued a note
to Mark Elliott, the Company’s Chief Executive Officer, in the amount of $50,000. The note as amended was due on December
31, 2018 and bears interest at an annual rate of 10%, compounded monthly. The note is convertible in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On July 3, 2018, Mark Elliott, the Company’s Chief Executive
Officer amended the note to eliminate the conversion provision of the note. As of December 31, 2018, outstanding principal and
accrued interest under this note were $50,000 and $19,808, respectively. The note is currently in default. As of December 31, 2017,
outstanding principal and accrued interest under this note were $50,000 and $14,808, respectively. Long-Term Debt - Related Parties: Long Term Note Payable- Qwizdom Shareholders On June 22, 2018, the Company issued a note
to Darin and Silvia Beamish, previous 100% shareholders of Qwizdom, in the amount of $656,000 bearing an 8% interest rate. The
note was issued as a part of the purchase price pursuant to the Stock Purchase agreement. The principal and accrued interest of
the $656,000 note is due and payable in 12 equal quarterly pay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000,000 or more. As of December
31, 2018, outstanding principal and accrued interest under this note were $601,333 and $12,126, respectively. Principal in the
amount of $273,333 is due within a year from December 31, 2018. Principal repayments to be made during the
next five years are as follows:
$
2019 2,683,560
2020 218,667
2021 109,333
2022 -
2023 -
Total 3,011,560 </t>
  </si>
  <si>
    <t>Deferred Revenue</t>
  </si>
  <si>
    <t>Revenue Recognition and Deferred Revenue [Abstract]</t>
  </si>
  <si>
    <t>NOTE 10 – DEFERRED REVENUE The Company has future performance obligations
for separately priced extended warranties sold related to its Lamps for Life program and advances from customers. Deferred revenue
consisted of the following:
December 31, 2018 December 31, 2017
Balance, beginning of year $ 1,302,717 $ 767,726
Additions 17,989,811 1,070,528
Amortization (18,219,514 ) (535,537 )
Balance, ending of year 1,073,014 1,302,717
Deferred revenue – short-term 938,050 1,127,423
Deferred revenue – long-term $ 134,964 $ 175,294 The Company entered an arrangement with a
distributor which specified shipment to an intermediate site before final delivery to the end user. The distributor would prepay
the majority of the sales price and assumes title to the products upon shipment to the intermediate site. The balance of the sales
price would be payable upon final delivery to the end user. Revenue was deferred for sales subject to these payment terms and
recognized upon final delivery.</t>
  </si>
  <si>
    <t>Derivative Liabilities</t>
  </si>
  <si>
    <t>Derivative Instruments and Hedging Activities Disclosure [Abstract]</t>
  </si>
  <si>
    <t>NOTE 11 – DERIVATIVE LIABILITIES At December 31, 2018 and December 31, 2017,
the Company had warrants that contain net cash settlement provisions or do not have fixed settlement provisions because their conversion
and exercise prices may be lowered if the Company issues securities at lower prices in the future. The Company concluded that the
warrants should be accounted for as derivative liabilities. In determining the fair value of the derivative liabilities, the Company
used the Black-Scholes option pricing model at December 31, 2018 and 2017:
December 31, 2018
Common stock issuable upon exercise of warrants 1,129,121
Market value of common stock on measurement date $ 1.20
Exercise price $ 1.68
Risk free interest rate (1) 2.46 – 2.63 %
Expected life in years 1.3 – 3.3 years
Expected volatility (2) 74% – 124 %
Expected dividend yields (3) 0 %
December 31, 2017
Common stock issuable upon exercise of warrants 1,020,717
Market value of common stock on measurement date $ 5.79
Exercise price $ $7.70 to $7.00
Risk free interest rate (1) 1.89 %
Expected life in years 2 years
Expected volatility (2) 70.69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 The following table shows the change in the
Company’s derivative liabilities rollforward for the years ended December 31, 2018 and 2017:
Amount
Balance, December 31, 2016 -
Initial valuation of derivative liabilities of warrants 2,718,554
Change in fair value of derivative liabilities (861,302 )
Balance, December 31, 2017 $ 1,857,252
Initial valuation of derivative liabilities upon issuance of warrants 149,321
Cancellation of warrants (1,253,140 )
Change in fair value of derivative liabilities (426,981 )
Balance, December 31, 2018 326,452 The change in fair value of derivative liabilities
includes losses from exercise price modifications.</t>
  </si>
  <si>
    <t>Income Taxes</t>
  </si>
  <si>
    <t>Income Tax Disclosure [Abstract]</t>
  </si>
  <si>
    <t>NOTE 12 – INCOME TAXES The Company operates in the United States,
United Kingdom and Mexico. Income taxes have been provided based upon the tax laws and rates of the countries in which operations
are conducted and income is earned. The Company idled its office in Mexico in 2016. For the years ended December 31, 2018 and 2017,
the Company has incurred net losses and, therefore, has no tax liability. The cumulative net operating losses carry-forward on
tax basis income was approximately $9.8 and $7.6 million at December 31, 2018 and 2017, respectively. The recoverability of these
carryforwards depends on the Company’s ability to generate taxable income. A change in ownership, as defined by federal income
tax regulations, could significantly limit the Company’s ability to utilize our net operating loss carryforwards. Additionally,
because federal tax laws limit the time during which the net operating loss carryforwards may be applied against future taxes,
if the Company fails to generate taxable income prior to the expiration dates the Company may not be able to fully utilize the
net operating loss carryforwards to reduce future income taxes. The Company has cumulative losses and there is no assurance of
future taxable income, therefore, valuation allowances have been recorded to fully offset the deferred tax asset at December 31,
2018 and 2017. The Company is subject to United States federal
income taxes. The reconciliation of the provision for income taxes at the United States federal statutory rate compared to the
Company’s income tax expense as reported is as follows (rounded to nearest $000):
2018 2017
Income tax benefit computed at the statutory rate $ 1,507,355 $ 2,289,000
Stock compensation (417,000 ) (1,521,000 )
Non-deductible expenses (176,000 ) (21,000 )
Effect of U.S. tax law change - (1,107,000 )
Change in valuation allowance (914,355 ) 360,000
Provision for income taxes $ - $ - On December 22, 2017, new federal tax reform
legislation was enacted in the United States (the “2017 Tax Act”), resulting in significant changes from previous tax
law. The 2017 Tax Act reduces the federal corporate income tax rate to 21% from 35% effective January 1, 2018. The rate change,
along with certain immaterial changes in tax basis resulting from the 2017 Tax Act, resulted in a reduction of the Company’s
deferred tax assets of approximately $1.1 million and a corresponding reduction in the valuation allowance. Significant components of the Company’s
deferred tax assets after applying enacted corporate income tax rates are as follows (rounded to nearest $000):
December 31, 2018 December 31, 2017
Depreciation and amortization expenses $ 26,000 $ 8,000
Bad debt expense 238,000 106,000
Others 200,000 -
Net loss carrying forward 2,060,000 1,589,000
Valuation allowance (2,524,000 ) (1,703,000 )
Net deferred income tax assets $ - $ - The tax years from 2015 to 2018 remain open
to examination by the major taxing jurisdictions to which the Company is subject.</t>
  </si>
  <si>
    <t>Equity</t>
  </si>
  <si>
    <t>Equity [Abstract]</t>
  </si>
  <si>
    <t>NOTE 13 – EQUITY Preferred Shares The Company’s articles of incorporation
provide that the Company is authorized to issue 50,000,000 preferred shares consisting of: 1) 250,000 shares of non-voting Series
A preferred stock, with a par value of $0.0001 per share; 2) 1,200,000 shares of voting Series B preferred stock, with a par value
of $0.0001 per share; 3) 270,000 shares of voting Series C preferred stock, with a par value of $0.0001 per share; and 4) 48,280,000
shares to be designated by the Company’s Board of Directors. The Company issued 1,000,000 shares of Series
B preferred stock for the acquisition of Genesis and 270,000 shares of Series C preferred stock for the acquisition of Boxlight
Group. Upon the completion of the initial public offering (“IPO”) in November 2017, all shares of Series B and C preferred
stock related to the acquisitions of Genesis and Boxlight Group were converted to Class A common stock. Upon completion of the Company’s IPO,
an aggregate of 250,000 shares of the Company’s non-voting convertible Series A preferred stock were issued to Vert Capital
for the acquisition of Genesis. All of the Series A preferred stock shall be automatically converted into Class A common stock
no later than November 30, 2018. Common Stock The Company’s common stock consists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December 31, 2018, and December 31, 2017,
the Company had 10,176,433 and 9,558,997 shares of Class A common stock issued and outstanding, respectively. No Class B shares
were outstanding at December 31, 2018 and December 31, 2017. Issuance of common stock Issuances in 2018: On January 8, 2018, the Company issued 60,000
shares of common stock to K Laser valued at $7.00 per share for cash of $420,000. On April 13, 2018, the Company issued 1,015
shares of common stock at $3.94 to a consultant in lieu of payment for services. On May 9, 2018, the Company issued 257,200
shares of common stock to the shareholders of Cohuba valued at $5.58 per share related to the acquisition of 100% of Cohuborate,
Ltd. On May 15, 2018, the Company issued 416 shares
of common stock to Tysadco Partners valued at $9.62 per share in lieu of payment of professional fees. On May 16, 2018, the Company issued 5,715 shares
of common stock to a third-party lender valued at $9.84 per share in lieu of payment of origination fees. On June 15, 2018, the Company issued 694 shares
of common stock to Tysadco Partners valued at $5.76 per share in lieu of payment of professional fees. On June 22, 2018, the Company issued 142,857
shares of common stock to the shareholders of Qwizdom, Inc. valued at $5.80 per share related to the acquisition of 100% of Qwizdom. On July 15, 2018, the Company issued 962 shares
of Class A common stock at $4.16 per share to a consultant in lieu of payment for services. On August 15, 2018, the Company issued 806
shares of Class A common stock at $4.96 per share to a consultant in lieu of payment for services. On August 20, 2018, the Company issued 10,968
shares of Class A common stock at $3.71 per share to a vendor for the settlement of accounts payable. On August 31, 2018, the Company issued 100,000
shares of common stock to the shareholders of EOSEDU, LLC valued at $3.54 per share related to the acquisition of 100% of EOS. On September 14, 2018, the Company issued 1,290
shares of Class A common stock at $3.10 per share to a consultant in lieu of payment for services. On October 15, 2018, the Company issued 1,960
shares of Class A common stock at $2.04 per share to a consultant in lieu of payment for services. On November 15, 2018, the Company issued 1,970
shares of Class A common stock at $2.03 per share to a consultant in lieu of payment for services. On December 17, 2018, the Company issued 2,381
shares of Class A common stock at $1.68 per share to a consultant in lieu of payment for services. Exercise of stock options On March 20, 2018, the former Chief Financial
Officer exercised 29,200 stock options and paid a total of $3 for the collective exercise price. Issuances in 2017: Issuance of common stock in connection
with IPO In November 2017, the Company completed its
initial public offering and issued 958,983 and 41,017 shares of Class A common stock at $7.00 per share for net proceeds of $5,678,609
and conversion of accounts payable to a third party of $287,119, respectively. In November 2017, the Company issued 370,040
shares of Class A common stock for the conversion of 1,000,000 shares of Series B preferred stock in relation to the Genesis acquisition. In November 2017, the Company issued 2,055,873
shares of Class A common stock for the conversion of 270,000 shares of Series C preferred stock in relation to the Boxlight Group
acquisition. Issuance of common stock for directors’
compensation In March 2015, and as amended on February 26,
2016, the Company entered into agreements with two new Board members. In consideration of their agreement to serve on the Company’s
Board, the Company agreed to sell a number of common shares equal to 0.5% and 1.25%, respectively, of the Company’s fully-diluted
common shares to these members on IPO. Upon completion of the IPO, the two members were issued 186,000 shares in total at a purchase
price of $0.0001 per share. The Company recognized stock compensation expense of $1,302,000 on the grant date. Additionally, one
of the directors receives a fee payable in cash of $50,000 per annum, which commenced on February 26, 2016. Settlement of trademark liability On April 16, 2009, Boxlight Inc. entered into
a trademark license agreement with Herbert H. Myers whereby Boxlight Inc. agreed to pay Mr. Myers 15% of the quarterly net income
of Boxlight Inc. This payment would continue until $1,250,000 is paid, upon which, the license fee shall drop to 10%. Upon reaching
the aggregate sum of $2,500,000 or 10 years of licensing, the trademark would be sold to Boxlight Inc. for $1. Through the period
ended December 31, 2014, Boxlight Inc. paid $32,580 related to this agreement. In October 2014, Boxlight Inc. entered into
an amendment to the trademark license agreement with Mr. Myers, whereby Mr. Myers agreed to sell the trademark for $250,000. Payment
would be made through the issuance of shares of Boxlight Corporation by dividing $250,000 by the initial price per share of shares
of Boxlight Corporation’s common stock sold in the initial public offering of Boxlight Corporation. In 2014, the Company
issued 39,841 shares to Mr. Myers as security deposit. The Company completed its IPO in November 2017 at $7.00 per share. Total
shares issued to Mr. Myers had a value of $278,887 on the IPO date. Mr. Myers confirmed the trademark liability was settled but
would not return the additional 4,127 shares issued to him. The Company therefore recorded a loss from settlement of $28,887. Issuance of common stock in connection
with Loeb &amp; Loeb agreement On December 16, 2015, and as amended in April
and November 2017, the Company agreed to pay Loeb &amp; Loeb (“Loeb”) for legal services rendered in connection with
the Company’s IPO for $900,000. Pursuant to the amendment agreement, upon closing the IPO, the Company made a cash payment
to Loeb of $400,000 and issued 138,692 restricted shares of Class A common stock. Commencing with the first month after the closing
of the IPO, the Company would make six monthly cash payments to Loeb each in the amount of $47,500 no later than the fifth day
of each month for a total amount of $285,000. Upon receipt of the total payment of $285,000, Loeb would return 82,059 shares to
the Company. No later than 12 months after the closing of IPO, the Company would pay the remaining balance of $215,000. Upon receipt
of the final payment of $215,000, Loeb would return 33,517 shares to the Company. Loeb will continue to beneficially own 23,116
shares of our Class A common stock. At December 31, 2018, the Company had paid $900,000 and had no remaining payable. Issuances of common stock for settlement
of accounts payable and debt In June 2017, EDI agreed to convert $1,500,000
of accounts payable into 238,095 shares of Class A common stock at a conversion price of $6.30 per share. No gain or loss was recorded
on the conversion. In August 2017, EDI and Marlborough converted
long-term convertible notes payable and accrued interest of $4,140,127 in total into 657,162 shares of Class A common stock at
a conversion price of $6.30 per share. See Note 10. No gain or loss was recorded on the conversion. Exercise of stock options In 2017, the Company issued 291,402 shares
of Class A common stock upon exercise of employee’s options for net cash proceeds of $29.</t>
  </si>
  <si>
    <t>Share-Based Compensation</t>
  </si>
  <si>
    <t>Disclosure of Compensation Related Costs, Share-based Payments [Abstract]</t>
  </si>
  <si>
    <t>NOTE 14 – SHARE-BASED COMPENSATION The total number of underlying shares of the
Company’s Class A common stock available for grant to directors, officers, key employees, and consultants of the Company
or a subsidiary of the Company under the Boxlight 2014 Stock Option plan is 2,390,438 shares. The plan was amended on September
7, 2018, wherein the Board and shareholders approved the addition of 300,000 shares increasing the total plan shares to 2,690,438.
As of December 31, 2018, the Company had 972,414 shares reserved for issuance under the plan. Stock Options Under our stock option program, an employee
receives an award that provides the opportunity in the future to purchase the Company’s shares at the market price of our
stock on the date the award is granted (strike price). The options become exercisable immediately or vest over four years and expire
five years from the grant date, unless stated differently in the option agreements, if they are not exercised. Stock options, excluding
immediately vested, have no financial statement effect on the date they are granted but rather are reflected over time through
recording compensation expense. We record compensation expense based on the estimated fair value of the awards on a straight-line
basis over the vesting period. Compensation expense is reduced by the fair value of options that are. Following is a summary of the option activities during the years
ended December 31, 2018 and 2017:
Number of Units Weighted Average Exercise Price Weighted Average Remaining Contractual Term (in years)
Outstanding, December 31, 2016 850,405 $ 0.08 * 7.58
Granted 374,542 $ 6.39
Exercised (291,402 ) $ 0.0001
Cancelled (120,971 ) $ 0.12
Outstanding, December 31, 2017 812,574 $ 3.01 5.64
Granted 1,019,500 $ 5.08
Exercised (29,200 ) $ 0.0001
Cancelled (84,850 ) $ 4.81
Outstanding, December 31, 2018 1,718,024 $ 4.18 4.64
Exercisable, December 31, 2018 1,133,496 $ 3.68 4.51 *Adjusted due to the change of exercise price
of options issued to its Chief Financial Officer effective November 1, 2016. The Company estimates the fair value of each
stock option award on the date of grant using a Black-Scholes option pricing model. As of December 31, 2018 and 2017, the options
had an intrinsic value of approximately $0.5 million and $2.1 million, respectively. Issuances in 2018: On January 2, 2018, the Company granted 100,000
stock options each, 300,000 options in total, to its President, Chief Executive Officer and former Chief Financial Officer with
an exercise price of $5.01 per share vesting monthly over one year. The expiration date of these options is five years from the
grant date. These options had an aggregate fair value of approximately $689,000 on the grant date. On January 2, 2018, the Company granted 200,000
stock options to its Chief Operating Officer with an exercise price of $5.01 per share vesting monthly over one year. The expiration
date of these options is five years from the grant date. These options had a fair value of approximately $459,000 on the grant
date. On February 14, 2018, the Company granted an
aggregate of 367,500 stock options in total to its employees with an exercise price of $5.40 per share vesting quarterly over four
years. The expiration date of these options is five years from the grant date. These options had an aggregated fair value of approximately
$998,000 on the grant date. On March 19, 2018, the Company granted 35,000
stock options to its Chief Financial Officer with an exercise price of $4.00 per share vesting monthly over one year. The expiration
date of these options is five years from the grant date. These options had an aggregate fair value of approximately $65,000 on
the grant date. On March 29, 2018, the Company granted 25,000
stock options to one of its Board of Directors with an exercise price of $4.06 per share vesting quarterly over one year. The expiration
date of these options is five years from the grant date. These options had an aggregated fair value of approximately $47,000 on
the grant date. On June 22, 2018, the Company granted 60,000
stock options to employees from the Qwizdom acquisition with an exercise price of $5.78 per share vesting annually over four years
commencing June 22, 2019. The expiration date of these options is ten years from the grant date. These options have an aggregate
fair value of approximately $214,000 on the grant date. On September 17, 2018, the Company granted
32,000 stock options to employees from the EOS acquisition with an exercise price of $3.08 per share vesting annually over four
years commencing September 17, 2019. The expiration date of these options is ten years from the grant date. These options have
an aggregate fair value of approximately $63,000 on the grant date. Variables used in the Black-Scholes option-pricing
model for options granted during the year ended December 31, 2018 include: (1) discount rate of 2.01% – 2.89% (2) expected
life, using simplified method, of 3 – 6 years, (3) expected volatility of 66% – 71%, and (4) zero expected dividends. Issuances in 2017: On April 4, 2017, the Company granted options
to purchase 18,000 shares of Series A common stock at $5.60 per share to its then controller, currently Chief Financial Officer,
for services. These options vest in 4 years and commenced in the quarter ended June 30, 2017 and expire 5 years from the date of
grant. The options had a fair value of approximately $7,000 on the grant date that was calculated using the Black-Scholes option-pricing
model. In November 2017, the Company granted options
to purchase 29,200 options at $0.0001 per share to its former Chief Financial Officer for services. These options vested immediately
and expire 5 years from the date of grant. The options had a fair value of approximately $204,000 on the grant date that was calculated
using the Black-Scholes option-pricing model. In November 2017, the Company granted options
to purchase 37,829 options at $7.00 per share to its former Chief Operating Officer for services. These options vest in 3 years
and expire 5 years from the date of grant. The options had a fair value of approximately $126,000 on the grant date that was calculated
using the Black-Scholes option-pricing model. In November 2017 and pursuant to Boxlight Group’s
acquisition agreement with EDI, the Company granted options to purchase 185,018 options at $7.00 per share to its Boxlight Group’s
employees. These options vest in 4 years and expire 5 years from the date of grant. The options had fair value of approximately
$634,000 on grant date that was calculated using the Black-Scholes option-pricing model. In November 2017, the Company granted options
to purchase 4,495 options at $7.00 per share to one of its employees for services. These options vest in 4 years and expire 5 years
from the date of grant. The options had a fair value of approximately $15,000 on the grant date that was calculated using the Black-Scholes
option-pricing model. In November 2017, the Company granted options
to purchase 100,000 options at $7.00 per share to two directors for services. These options vest in 1 year and expire 5 years from
the date of grant. The options had a fair value of approximately $319,000 on the grant date that was calculated using the Black-Scholes
option-pricing model. Variables used in the Black-Scholes option-pricing
model for options granted during the year ended December 31, 2017 include: (1) discount rate of 1.47% – 1.90% (2) expected
life of 2.5 – 3.75 years, (3) expected volatility of 65% – 69%, and (4) zero expected dividends. Warrants Following is a summary of the warrant activities
during the years ended December 31, 2018 and 2017:
Number of Units Weighted Average Exercise Price Weighted Average Remaining Contractual Term (in years)
Outstanding, December 31, 2016
Granted 1,070,717 $ 7.57 2.12
Outstanding, December 31, 2017 1,070,717 $ 7.57 2.12
Granted 402,657 $ 1.7
Cancelled (289,253 ) $ 3.94 1.50
Outstanding,December 31, 2018 1,184,121 $ 1.90 1.63
Exercisable, December 31, 2018 835,059 $ 1.68 1.00 On April 2, 2018, the Company issued a warrant
to purchase 5,000 shares of Class A common stock at a strike price of $4.76 per share to a consultant. The warrant will vest on
a quarterly basis over 4 years beginning September 30, 2018. The expiration date is 5 years from the issue date. These warrants
have an aggregate fair value of approximately $12,000 on the grant date that was calculated using the Black-Scholes option-pricing
model. On May 31, 2018, the Company cancelled warrants
to purchase 289,253 shares of Class A common stock at a strike price of $3.94 per share. The Company recorded additional contribution
of $1,149,580 and gain from settlement of liabilities of $103,560 in connection with the cancellation. On June 21, 2018, the Company issued warrants
to purchase 270,000 and 25,000 shares of Class A common stock at a strike price of $6.00 per share to Canaan Parish and a consultant,
respectively, for future advisory services. The warrants are exercisable by the holder only after October 1, 2018 and expire on
December 31, 2021. These warrants have an aggregate fair value of approximately $930,000 on the grant date that was calculated
using the Black-Scholes option-pricing model. These warrants contain non-fixed settlement provision that the exercise price can
be lower when a qualified event occur as defined in the agreement. The Company concluded that the instruments are accounted for
as derivative liabilities. See Note 11. During the year ended, the Company recorded approximately $62,000 compensation and derivative
liabilities based on vesting term. In 2018, the Company issued 86,511 and 16,146
warrants to Dynamic Capital and Canaan Parish, respectively. The warrants were issued in accordance with the terms of the warrant
agreements that required the issuance of additional shares when the Company issues shares to either raise additional capital or
complete an acquisition. On November 7, 2014, the Company agreed to
issue to Vert Capital and a consultant five - year warrants with terms contingent upon the completion of the IPO for advisory and
consulting services to purchase 796,813 and 23,904, shares of our Class A common stock respectively. The warrants had an exercise
price equal to 110% of the initial per share offering price. The Company completed its IPO in November 2017, establishing the exercise
price and the grant date, and determined on the measurement date that these warrants had a fair value of $2,087,840 and $62,718,
respectively, using a binomial option-pricing model. Effective as of October 12, 2016 and November
28, 2017, and as a result of Adam Levin and Michael Pope no longer being employed at Vert Capital, Boxlight Parent cancelled the
Vert Capital warrants and reissued 597,610 and 199,203 warrants under the same terms to Dynamic Capital LLC (“Dynamic”)
and Canaan Parish LLC (“Canaan”), entities associated with Adam Levin and to Michael Pope, respectively, upon the completion
of the IPO. These warrants expire on December 31, 2019. Among other provisions, such warrants contain “cashless” exercise
rights, certain warrant coverage provisions and net cash settlement rights. Specifically, the holders of the warrants were entitled
to receive additional warrants to purchase up to 20% of the number of shares of Class A common stock in total (or securities convertible
or exercisable for Class A common stock) that are issued by Boxlight Parent in connection with a qualified equity financing or
acquisition event as defined in the warrants. The warrants prohibit the holder from selling any of the shares issuable upon exercise
of such warrants for a period of not less than nine months from the date of issuance. These warrants had a fair value of $2,087,840
on the measurement date using the binomial option-pricing model and were immediately exercisable upon the closing of IPO. In November 2017, the Company committed to
grant additional 150,000 and 50,000 warrants to Dynamic and Canaan, respectively. These warrants had a fair value of $567,996 on
the measurement date using the binomial option-pricing model and were immediately exercisable upon issuance. In November 2017, the Company granted warrants
to its placement agents for the IPO to purchase an aggregate of 50,000 shares of common stock with an exercise price at $7.70 price
per share of the Company’s IPO. These warrants expire on August 29, 2022. These warrants had a fair value of $192,591 on
the grant date using the Black-Scholes Option-Pricing Model and will be exercisable on August 29, 2018. Variables used in the binomial and Black-Scholes
option-pricing model for warrants granted during the year ended December 31, 2018 include: (1) discount rate of 2.46% – 2.63%
(2) expected life of 1.00 – 3.00 years, (3) expected volatility of 71% – 74%, and (4) zero expected dividends. As of
December 31, 2018, the warrants had an intrinsic value of $0. Variables used in the binomial and Black-Scholes
option-pricing model for warrants granted during the year ended December 31, 2017 include: (1) discount rate of 1.75% – 2.14%
(2) expected life of 2.09 – 4.75 years, (3) expected volatility of 69% – 71%, and (4) zero expected dividends. As of
December 31, 2017, the warrants had an intrinsic value of $0. The warrants granted to Dynamic, Canaan and
Lackamoola contain net cash settlement provisions and do not have fixed settlement provisions because their exercise prices may
be lowered if the Company issues securities at lower prices in the future. The Company concluded that the instruments are accounted
for as derivative liabilities because of the net cash and non-fixed settlement provisions. During the year ended December 31, 2018, 1,129,121
warrants’ exercise prices were reset to $1.68 per share, respectively, upon a qualified event as defined in the agreements. Stock compensation expense For the year ended December 31, 2018 and 2017,
the Company recorded the following stock compensation in general and administrative expense:
2018 2017
Stock options $ 1,835,293 $ 323,875
Warrants 149,294 2,718,554
Class A common stock grants - 1,302,000
Total stock compensation expense $ 1,984,587 $ 4,344,429 As of December 31, 2018, there was approximately
$1.5 million of unrecognized compensation expense related to unvested options, which will be amortized over the remaining vesting
period. Of that total, approximately $0.5 million is estimated to be recorded as compensation expense in 2019.</t>
  </si>
  <si>
    <t>Other Related Party Transactions</t>
  </si>
  <si>
    <t>Related Party Transactions [Abstract]</t>
  </si>
  <si>
    <t>NOTE 15 – OTHER RELATED PARTY TRANSACTIONS Management Agreement – VC2 Advisors,
LLC On November 30, 2017, the Company entered into
a management agreement with Dynamic Capital, LLC, a Delaware limited liability company owned by the AEL Irrevocable Trust and managed
by Adam Levin (“Dynamic Capital”). Pursuant to the agreement, Dynamic Capital shall perform consulting services for
the Company relating to, among other things, sourcing and analyzing strategic acquisitions and introductions to various financing
sources. Dynamic Capital shall receive a management fee payable in cash equal to 1.125% of total consolidated net revenues for
the fiscal years ended December 31, 2017 and 2018, payable in monthly installments. The annual fee is subject to a cap of $750,000
in each of 2017 and 2018. At its option, Dynamic Capital may defer payment until the end of each year and receive payment in the
form of shares of Class A common stock of the Company. As of December 31, 2018 and December 31, 2017, the Company had a payable
of $425,619 and $35,632, respectively, pursuant to the agreement. On January 31, 2018, the Company entered into
a management agreement with an entity owned and controlled by our President and Director, Michael Pope. Effective as of the first
day of the same month that Mr. Pope’s employment with the Company shall terminate, and for a term of 13 months, Mr. Pope
shall provide consulting services to the Company including sourcing and analyzing strategic acquisitions, assisting with financing
activities, and other services. As consideration for the services provided, the Company sha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 Sales and Purchases - EDI Everest Display Inc. (“EDI”),
an affiliate of the Company’s major shareholder K-Laser, is a major supplier of products to the Company. For the year ended
December 31, 2018 and 2017, the Company had purchases of $4,203,800 and $3,210,252, respectively, from EDI. For the year ended
December 31, 2018 and 2017, the Company had sales of $19,167 and $30,527, respectively, to EDI. As of December 31, 2018, and 2017,
the Company had accounts payable of approximately of $5,491,616 and $4,325,000, respectively, to EDI.</t>
  </si>
  <si>
    <t>Commitments and Contingencies</t>
  </si>
  <si>
    <t>Commitments and Contingencies Disclosure [Abstract]</t>
  </si>
  <si>
    <t>NOTE 16 – COMMITMENTS AND CONTINGENCIES Litigation In July 2015, a supplier filed a lawsuit against
the Company for outstanding payables owed by the Company of approximately $72,000. In February 2016, the supplier and the Company
agreed to settle the indebted balance for $43,000 provided that the Company pays on or before March 16, 2016. The Company failed
to make the payment and the judgement amount was therefore increased to approximately $70,000 plus interest and court costs of
approximately $2,300. The Company is currently negotiating new terms with the supplier. On January 29, 2018, the Company entered
into a Compromise Settlement and Release Agreement with the supplier, where the Company agreed to settle the indebted balance for
$39,000. On January 30, 2018, the Company paid the settlement in full and received a release from the Court. The Company recorded
a gain from the settlement of approximately $26,000. On April 2017, a Garnishment Action was filed
by Asahi Net, Inc. (“Asahi”) against Vert. Asahi was seeking to garnish funds in the amount of $2,180,881. The Company
was listed as a garnishee in the Action because Vert had loaned money to the Company. The Company had already paid Vert in full
satisfaction of the loan. On March 1, 2018, the Company was served a claim under the Georgia Uniform Voidable Transactions Act
by Asahi, which was seeking to void transactions between the Company and Vert. The Company disputed these allegations. On April
26, 2018, Asahi filed a Notice of Dismissal for both the Garnishment Action as well as the claim under the Georgia Uniform Voidable
Transactions Act. On June 1, 2017, the Company was served with
a lawsuit from Skyview seeking judgment on the $1,460,508 outstanding balance due under the Skyview Note, which was in default
at the time, plus accrued interest thereon, and also seeking to foreclose on the assets of Mimio that is now owned and operated
by Boxlight, Inc. The Company paid off the $1,460,508 outstanding balance in November 2017. Skyview filed a request for additional
attorney fees in the amount of $67,826. On March 14, 2018, the Company satisfied the claim and the acknowledgement of satisfaction
of judgement was received on March 21, 2018 from the court. Operating Lease Commitments The Company leases two office spaces under
non-cancelable lease agreements. The leases provide that the Company pay only a monthly rental and is not responsible for taxes,
insurance or maintenance expenses related to the property. Future minimum lease payments of the Company’s operating leases
with a term over one year subsequent to December 31, 2018 are as follows:
Year ending December 31, Amount
2019 $ 124,873
2020 27,832
2021 -
Minimum Lease Payments $ 152,705 The Company also has another office lease
on a month-to-month basis. For the years ended December 31, 2018 and 2017, aggregate rent expense was approximately $357,244 and
$274,950, respectively.</t>
  </si>
  <si>
    <t>Customer and Supplier Concentration</t>
  </si>
  <si>
    <t>Risks and Uncertainties [Abstract]</t>
  </si>
  <si>
    <t>NOTE 17 – CUSTOMER AND SUPPLIER CONCENTRATION Significant customers and suppliers are those
that account for greater than 10% of the Company’s revenues and purchases. The Company’s revenues were concentrated
with one customer for the years ended December 31, 2018 and 2017:
Customer
Total revenues from the customer to total revenues for the year ended December 31, 2018
Accounts receivable from the customer as of December 31, 2018 (rounded to 000)
Total revenues from the customer to total revenues for the year ended December 31, 2017
Accounts receivable from the customer as of December 31, 2017 (rounded to 000)
1 39 % $ 1,495,000 12 % $ 372,000
The loss of the significant customer or the
failure to attract new customers could have a material adverse effect on our business, results of operations and financial condition. The Company’s purchases were concentrated
among a few vendors for the years ended December 31, 2018 and 2017:
Vendor
Total purchases from the vendor to total purchases for the year ended December 31, 2018
Accounts payable (prepayment) to the vendor as of December 31, 2018 (rounded to 000)
Total purchases from the vendor to total purchases for the year ended December 31, 2017
Accounts payable (prepayment) to the vendor as of December 31, 2017 (rounded to 000)
1 33 % $ (282,190 ) 37 % $ (61,000 )
2 30 % $ (17,110 ) - -
3* 17 % $ 5,491,616 34 % $ 4,325,000 * EDI, a related party. See Note 15. The Company believes there are numerous other
suppliers that could be substituted should the supplier become unavailable or non-competitive.</t>
  </si>
  <si>
    <t>Subsequent Events</t>
  </si>
  <si>
    <t>Subsequent Events [Abstract]</t>
  </si>
  <si>
    <t>NOTE 18 – SUBSEQUENT EVENTS On January 1, 2019, the Company issued 3,333
shares of Class A common stock at $1.20 per share to a consultant in lieu of payment for services. On January 31, 2019, the Company issued 1,413
shares of Class A common stock at $2.83 per share to a consultant in lieu of payment for services. On February 16, 2019, the Company failed to
repay the $500,000 outstanding convertible note to Harbor Gates Capital. On March 14, 2019, the debt was converted to 133,750 shares
of Class A common stock at $4.00 per share. On March 12, 2019, the Company completed the
acquisition of Modern Robotics, Inc., a Science, Technology, Engineering and Math (STEM) education company with programming and
robotics solutions for the K-12 education market for 200,000 shares of the Company’s Class A common stock and a $70,000 note
payable. The Company will account for the acquisition using the acquisition method of accounting, which requires, among other things,
that mos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The related goodwill, if any, will be deductible for tax purposes. On March 22, 2019, we entered into a securities
purchase agreement with Lind Global Marco Fund, LP (the “Investor”) that contemplates a $4,000,000 working capital
financing for Boxlight Parent and its subsidiaries. The investment is in the form of a $4,400,000 principal amount convertible
secured Boxlight Parent note with a maturity date of 24 months. The note is convertible at the option of the Investor into our
Class A voting common stock at a fixed conversion price of $4.00 per share. We will have the right to force the Investor to convert
up to 50% of the outstanding amount of the note if the volume weighted average closing price of our Class A common stock trades
above $8.00 for 30 consecutive days; and 100% of the outstanding amount of the note if the volume weighted average closing price
of our Class A common stock trades above $12.00 for 30 consecutive days. At closing a total of $4,000,000 will be funded under
the note.</t>
  </si>
  <si>
    <t>Organization and Significant Accounting Policies (Policies)</t>
  </si>
  <si>
    <t>The Company</t>
  </si>
  <si>
    <t>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Qwizdom Inc. and its subsidiary Qwizdom UK Limited (“Qwizdom
Companies”) and EOSEDU, LLC (“EOS”). The Company currently designs, produces and distributes interactive technology
solutions to the education market. Effective April 1, 2016, we acquired Mimio
LLC (“Mimio”). Mimio designs, produces and distributes a broad range of Interactive Classroom Technology products primarily
targeted at the global K-12 education market. Mimio’s core products include interactive projectors, interactive flat panel
displays, interactive touch projectors, touchboards and MimioTeach, which can turn any whiteboard interactive within 30 seconds.
Mimio’s product line also includes an accessory document camera, teacher pad for remote control and an assessment system.
Mimio was founded on July 11, 2013 and maintained its headquarters in Boston, Massachusetts. Manufacturing is by ODM’s and
OEM’s in Taiwan and China. Mimio products have been deployed in over 600,000 classrooms in dozens of countries. Mimio’s
software is provided in over 30 languages. Effective October 1, 2016, Mimio LLC was merged into our Boxlight Inc. subsidiary. Effective May 9, 2016, we acquired Genesis
Collaboration LLC (“Genesis”). Genesis is a value-added reseller of interactive learning technologies, selling into
the K-12 education market in Georgia, Alabama, South Carolina, northern Florida, western North Carolina and eastern Tennessee.
Genesis also sells our interactive solutions into the business and government markets in the United States. Effective August 1,
2016, Genesis was merged into our Boxlight Inc. subsidiary. Effective July 18, 2016, we acquired Boxlight
Inc., Boxlight Latinoamerica, S.A. DE C.V. (“BLA”) and Boxlight Latinoamerica Servicios, S.A. DE C.V. (“BLS”)
(together, “Boxlight Group”). The Boxlight Group sells and distributes a suite of patented, award-winning interactive
projectors that offer a wide variety of features and specifications to suit the varying needs of instructors, teachers and presenters.
With an interactive projector, any wall, whiteboard or other flat surface becomes interactive. A teacher, moderator or student
can use the included pens or their fingers as a mouse to write or draw images displayed on the surface. As with interactive whiteboards,
interactive projectors accommodate multiple users simultaneously. Images that have been created through the projected interactive
surface can be saved as computer files. The new Company’s new ProjectoWrite 12 series, launched in February 2016, allows
the simultaneous use of up to ten simultaneous points of touch. On May 9, 2018, and pursuant to a stock purchase
agreement, Boxlight Parent acquired 100% of the capital stock of Cohuborate LTD based in Lancashire, England. Cohuba produces,
sells and distributes interactive display panels designed to provide new learning and working experiences through high-quality
technologies and solutions through in-room and room-to-room multi-devices multi-user collaboration. On June 22, 2018, and pursuant to a stock purchase
agreement, Boxlight Parent acquired 100% of the capital stock of the Qwizdom Companies. The Qwizdom Companies develop software
and hardware solutions that are quick to implement and designed to increase participation, provide immediate data feedback, and,
most importantly, accelerate and improve comprehension and learning. The Qwizdom Companies have offices outside Seattle, WA and
Belfast, Northern Ireland and deliver products in 44 languages to customers around the world through a network of partners. Over
the last three years, over 80,000 licenses have been distributed for the Qwizdom Companies’ interactive whiteboard software
and online solutions. On August 31, 2018, we purchased 100% of the
membership interest equity of EOSEDU, LLC, an Arizona limited liability company owned by Daniel and Aleksandra Leis. EOSEDU is
in the business of providing technology consulting, training, and professional development services to create sustainable programs
that integrate technology with curriculum in K-12 schools and districts.</t>
  </si>
  <si>
    <t>Basis of Presentation and Principles of Consolidation</t>
  </si>
  <si>
    <t>BASIS OF PRESENTATION AND PRINCIPLES OF
CONSOLIDATION The accompanying consolidated financial statements
include the accounts of Boxlight Corporation, Boxlight Group, Mimio, Genesis, Cohuba, Qwizdom Companies and EOS. Transactions
and balances among Boxlight Corporation, Boxlight Group, Mimio, Genesis, Cohuba, Qwizdom Companies and EOS have been eliminated.
The Company restated its financial statements as of and for the year ended December 31, 2017 to correct misstatements related
to derivative liabilities and stock compensation.</t>
  </si>
  <si>
    <t>Estimates and Assumptions</t>
  </si>
  <si>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Significant estimates
include estimates of allowances for bad debts, inventory obsolescence, initial valuations and recoverability of intangible assets
including goodwill, stock compensation, fair values of assets acquired and estimates for contingent liabilities related to debt
obligations and litigation matters.</t>
  </si>
  <si>
    <t>Foreign Currencies</t>
  </si>
  <si>
    <t>FOREIGN CURRENCIES The Company’s functional currency is
the U.S. dollar. Boxlight Group’s functional currency is the British Pound.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oxlight Group, whose functional currency is the British Pound, translates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deficit). Foreign exchange gains and losses included in net income result from foreign exchange
fluctuations on transactions denominated in a currency other than an entity’s functional currency.</t>
  </si>
  <si>
    <t>Reclassifications</t>
  </si>
  <si>
    <t>RECLASSIFICATIONS We reclassified $491,956 between accounts payable
and accrued expenses and warranty liabilities in the balance sheet as of December 31, 2017. This reclassification had no impact
on our total current liabilities and statement of cash flows as of and for the year ended December 31, 2017.</t>
  </si>
  <si>
    <t>Cash and Cash Equivalents</t>
  </si>
  <si>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t>
  </si>
  <si>
    <t>Accounts Receivable and Allowance for Doubtful Accounts</t>
  </si>
  <si>
    <t>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si>
  <si>
    <t>INVENTORIES Inventories are stated at the lower of cost
or net realizable value and include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si>
  <si>
    <t>PROPERTY AND EQUIPMENT Property and equipment is stated at cost and
depreciated using the straight-line method over the estimated life of the asset. Repairs and maintenance are charged to expense
as incurred.</t>
  </si>
  <si>
    <t>Long - Lived Assets</t>
  </si>
  <si>
    <t>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t>
  </si>
  <si>
    <t>GOODWILL Goodwill represents the cost in excess of the
fair value of the net assets of acquired businesses. Goodwill is not amortized and is not deductible for tax purposes. Under ASC 350, we have an option to perform
a “qualitative” assessment of the Company to determine whether further impairment testing is necessary. If an entity
believes, as a result of its qualitative assessment, that it is more-likely-than-not that the fair value of the business is less
than carrying amount, the quantitative impairment test is required. Otherwise, no further testing is required. If we determine
that the Company meets these criteria, we perform a qualitative assessment. In this qualitative assessment, we consider the following
items: macroeconomic conditions, industry and market conditions, overall financial performance and other entity specific events.
In addition, we assess whether the most recent fair value determination results in an amount that exceeds the carrying amount of
the Company. Based on these assessments, we determine whether the likelihood that a current fair value determination would be less
than the current carrying amoun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a combination of the income and market approaches to estimate the fair value. Under
the income approach, we calculate the fair value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we would then determine the amount of the impairment charge, if any, which would be the amount
that the carrying value of the goodwill exceeded its implied value.</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t>
  </si>
  <si>
    <t>Derivatives</t>
  </si>
  <si>
    <t>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t>
  </si>
  <si>
    <t>Fair Value of Financial Instruments</t>
  </si>
  <si>
    <t xml:space="preserve">FAIR VALUE OF FINANCIAL INSTRUMENTS The Company’s financial instruments primarily
include cash, accounts receivable, prepayments, derivative liabilities and accounts payable. Due to the short-term nature of cash,
receivables, prepayments and accounts payable the carrying amounts of these assets and liabilities approximate their fair value. Derivatives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assessment of the significance
of a particular input to the fair value measurement requires judge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18 and 2017:
Markets for Identical Assets Other Observable Inputs Significant Unobservable Inputs Carrying Value as of December 31,
Description (Level 1) (Level 2) (Level 3) 2018
Derivative liabilities - warrant instruments $ - $ - $ 326,452 $ 326,452
Earn-out payable 410,000 410,000
$ 736,452 $ 736,452
Markets for Identical Assets Other Observable Inputs Significant Unobservable Inputs Carrying Value as of December 31,
Description (Level 1) (Level 2) (Level 3) 2017
Derivative liabilities - warrant instruments $ - $ - $ 1,857,252 $ 1,857,252
$ 1,857,252 $ 1,857,252 </t>
  </si>
  <si>
    <t>Revenue Recognition</t>
  </si>
  <si>
    <t>REVENUE RECOGNITION Revenue is comprised of product sales and service
revenue, net of sales returns, co-operative advertising credits, early payment discounts, and special incentive payments (“SPIFF”)
paid to the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services to third parties and recognizes revenue upon completion of
the services. The Company also performs training and professional development services and recognizes revenue upon completion of
the training session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 does enter into some bill and hold
arrangements with customers. Each arrangement is reviewed and revenue is recognized only when the following criteria have been
met: (1) the risk of ownership has passed to the buyer (2) the customer must have made a fixed commitment to purchase the goods
(3) the buyer must request the transaction to be on a bill and hold basis and have a substantial business purpose for the request
(4) there must be a fixed schedule for delivery (5) no remaining performance obligations and (6) goods are complete and ready to
ship and segregated from inventory. The Company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The Company has a warranty policy to provide
12 to 36 months warranty coverage on projectors, displays, accessories, batteries and computers except when sold through a “Premier
Education Partner” or sold to schools where the Company provides a 60-month warranty. The Company establishes a liability
for estimated product warranty costs at the time the related product revenue is recognized, if the liability is expected to be
material.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marketing expense based on analyses of historical data.</t>
  </si>
  <si>
    <t>Research and Development Expenses</t>
  </si>
  <si>
    <t>RESEARCH AND DEVELOPMENT EXPENSES Research and development costs are expensed
as incurred and consists primarily of personnel related costs, prototype and sample costs, design costs, and global product certifications
mostly for wireless certification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Stock Compensation</t>
  </si>
  <si>
    <t>STOCK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t>
  </si>
  <si>
    <t>SUBSEQUENT EVENTS The Company has evaluated all transactions
through the financial statement issuance date for subsequent event disclosure consideration.</t>
  </si>
  <si>
    <t>New Accounting Pronouncements</t>
  </si>
  <si>
    <t>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The Company is currently assessing the provisions of the guidance and has not determined the impact of the adoption
of this guidance on its consolidated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The new standard is to be applied using a modified retrospective approach.
The Company is currently evaluating the impact of the new pronouncement on its financial statements. In May 2017, the FASB issued ASU No. 2017-09,
“Compensation - Stock Compensation (Topic 718): Scope of Modification Accounting.” This ASU provides amendments to
the current guidance on determining which changes to the terms and conditions of share-based payment awards require the application
of modification accounting. The effects of a modification should be accounted for unless there are no changes between the fair
value, vesting conditions, and classification of the modified award and the original award immediately before the original award
is modified. ASU 2017-09 is effective for fiscal years beginning after December 15, 2017, including interim periods within those
fiscal years. The adoption of this ASU did not have a significant impact on the financial statements. In August 2018, the FASB issued ASU 2018-13,
“Fair Value Measurement (Topic 820) - Disclosure Framework - Changes to the Disclosure Requirements for Fair Value Measurement.”
This update is a part of FASB’s disclosure framework project to improve the effectiveness of disclosures in the notes to
financial statements. The amendments in this update remove, modify, and add certain disclosure requirements within Topic 820. This
standard is effective for fiscal years, and interim periods within those fiscal years, beginning after December 15, 2019. Early
adoption is permitted upon issuance of this update and an entity is permitted to early adopt any removed or modified disclosures
upon issuance of this update and delay adoption of the additional disclosures until the effective date. Certain disclosure amendments
are to be applied prospectively for only the most recent interim or annual period presented, while other amendments are to be applied
retrospectively to all periods presented. The Company does not believe that the adoption of this ASU will have a significant impact
on its financial statements. There were various other accounting standards
and interpretations issued recently, none of which are expected to a have a material impact on our financial position, operations
or cash flows.</t>
  </si>
  <si>
    <t>Organization and Significant Accounting Policies (Tables)</t>
  </si>
  <si>
    <t>Schedule of Financial Liabilities Measured on a Recurring Basis</t>
  </si>
  <si>
    <t xml:space="preserve">The following tables set forth, by level within
the fair value hierarchy, the Company’s financial liabilities that were accounted for at fair value on a recurring basis
as of December 31, 2018 and 2017:
Markets for Identical Assets Other Observable Inputs Significant Unobservable Inputs Carrying Value as of December 31,
Description (Level 1) (Level 2) (Level 3) 2018
Derivative liabilities - warrant instruments $ - $ - $ 326,452 $ 326,452
Earn-out payable 410,000 410,000
$ 736,452 $ 736,452
Markets for Identical Assets Other Observable Inputs Significant Unobservable Inputs Carrying Value as of December 31,
Description (Level 1) (Level 2) (Level 3) 2017
Derivative liabilities - warrant instruments $ - $ - $ 1,857,252 $ 1,857,252
$ 1,857,252 $ 1,857,252 </t>
  </si>
  <si>
    <t>Acquisitions (Tables)</t>
  </si>
  <si>
    <t>Schedule of Unaudited Pro Forma Results of Operations</t>
  </si>
  <si>
    <t xml:space="preserve">This information has been compiled from historical
financial statements and is not necessarily indicative of the results that actual would have been achieved had the transaction
already occurred or that may be achieved in the future.
For the year ended December 31, 2018
Revenues $ 39,118,779
Cost of revenues (29,534,694 )
Operating expenses (16,874,840 )
Other incomes (expenses) (181,172 )
Net loss $ (7,471,927 )
Net loss per common share $ (0.74 )
Weighted average outstanding common shares – basic and diluted 10,149,786 </t>
  </si>
  <si>
    <t>Schedule of Adjusted Pro Forma Expenses</t>
  </si>
  <si>
    <t xml:space="preserve">. In addition, the pro forma results of operations
were adjusted for the following expenses:
For the year ended December 31, 2018
Record amortization expense of intangible assets acquired $ 100,000 </t>
  </si>
  <si>
    <t>Cohuborate, Ltd. [Member]</t>
  </si>
  <si>
    <t>Schedule of Recognized Identified Assets Acquired and Liabilities Assumed</t>
  </si>
  <si>
    <t xml:space="preserve">Assets acquired:
Cash $ 1,038,368
Accounts receivable 12,114
Inventory 315,438
Other current assets 22,928
Property and equipment 4,321
Intangible assets 190,430
Total assets acquired 1,583,599
Total liabilities assumed (148,285 )
Net assets acquired $ 1,435,314
Consideration paid:
Issuance of 257,200 shares of Class A common stock $ 1,435,176
Cash 138
Total $ 1,435,314 </t>
  </si>
  <si>
    <t>Qwizdom, Inc [Member]</t>
  </si>
  <si>
    <t xml:space="preserve">Assets acquired:
Cash $ 239,698
Accounts receivable 662,636
Inventory 132,411
Other current assets 20,857
Property and equipment 299,525
Intangible assets 650,188
Goodwill 477,145
Total assets acquired 2,482,460
Total liabilities assumed (177,890 )
Net assets acquired $ 2,304,570
Consideration paid:
Cash $ 410,000
Promissory note 656,000
Issuance of 142,857 shares of Class A common stock 828,570
Earn-out payable 410,000
Total $ 2,304,570 </t>
  </si>
  <si>
    <t>EOSEDU, LLC [Member]</t>
  </si>
  <si>
    <t xml:space="preserve">Assets acquired:
Cash $ 32,269
Accounts receivable 89,871
Other current assets 4,543
Intangible assets 156,823
Goodwill 78,411
Total assets acquired 361,917
Total liabilities assumed (7,917 )
Net assets acquired $ 354,000
Consideration paid:
Issuance of 100,000 shares of Class A common stock $ 354,000
Total $ 354,000 </t>
  </si>
  <si>
    <t>Accounts Receivable - Trade (Tables)</t>
  </si>
  <si>
    <t>Schedule of Accounts Receivable</t>
  </si>
  <si>
    <t xml:space="preserve">Accounts receivable consisted of the following
at December 31, 2018 and 2017:
2018 2017
Accounts receivable – trade $ 4,658,352 $ 3,846,724
Allowance for doubtful accounts (276,507 ) (200,874 )
Allowance for sales returns and volume rebates (747,119 ) (555,918 )
Accounts receivable - trade, net of allowances $ 3,634,726 $ 3,089,932 </t>
  </si>
  <si>
    <t>Inventories (Tables)</t>
  </si>
  <si>
    <t>Schedule of Inventories</t>
  </si>
  <si>
    <t xml:space="preserve">Inventories consisted of the following at December
31, 2018 and 2017:
2018 2017
Finished goods $ 4,135,424 $ 4,611,973
Spare parts 285,575 187,158
Reserves for inventory obsolescence (206,683 ) (172,562 )
Inventories, net $ 4,214,316 $ 4,626,569 </t>
  </si>
  <si>
    <t>Prepaid Expenses and Other Current Assets (Tables)</t>
  </si>
  <si>
    <t>Schedule of Prepaid Expenses and Other Current Assets</t>
  </si>
  <si>
    <t xml:space="preserve">Prepaid expenses and other current assets consisted
of the following at December 31, 2018 and 2017:
2018 2017
Prepayments to vendors $ 1,033,896 $ 295,448
Employee receivables 1,794 6,203
Prepaid local taxes 1,614 1,015
Prepaid and refundable income taxes - 33,435
Prepaid licenses and other 176,853 51,905
Prepaid expenses and other current assets $ 1,214,157 $ 388,006 </t>
  </si>
  <si>
    <t>Property and Equipment (Tables)</t>
  </si>
  <si>
    <t>Schedule of Property and Equipment</t>
  </si>
  <si>
    <t xml:space="preserve">Property and equipment consisted of the following
at December 31, 2018 and 2017:
Useful lives 2018 2017
Building 50 years $ 199,708 $ -
Building improvements 15 years 9,086 -
Leasehold improvements 9-10 years 3,355 3,355
Office equipment 2-7 years 36,450 21,341
Other equipment 5 years 42,485 42,485
Property and equipment, at cost 291,084 67,181
Accumulated depreciation (64,675 ) (37,429 )
Property and equipment, net of accumulated depreciation $ 226,409 $ 29,752 </t>
  </si>
  <si>
    <t>Intangible Assets and Goodwill (Tables)</t>
  </si>
  <si>
    <t>Schedule of Intangible Assets and Goodwill</t>
  </si>
  <si>
    <t xml:space="preserve">Intangible assets and goodwill consisted of
the following at December 31, 2018 and 2017:
Weighted Average useful lives 2018 2017
Patents 9 years $ 81,683 $ 67,395
Customer relationships 10 years 4,009,355 3,567,396
Technology 5 years 178,400 -
Domain 15 years 13,955 -
Trademarks 10 years 3,917,590 3,554,932
Intangible assets, at cost 8,200,983 7,189,723
Accumulated amortization (1,848,710 ) (1,063,165 )
Intangible assets, net of accumulated amortization $ 6,352,273 $ 6,126,558
Goodwill from acquisition of Mimio N/A $ 44,931 $ 44,931
Goodwill from acquisition of Boxlight N/A 4,137,060 4,137,060
Goodwill from acquisition of EOS N/A 78,411 -
Goodwill from acquisition of Qwizdom N/A 477,145 -
$ 4,737,547 $ 4,181,991 </t>
  </si>
  <si>
    <t>Debt (Tables)</t>
  </si>
  <si>
    <t>Schedule of Debt</t>
  </si>
  <si>
    <t xml:space="preserve">The following is debt at December 31, 2018
and 2017:
December 31, 2018 December 31, 2017
Short-term debt – third parties
Note payable – Harbor Gates Capital $ 500,000 $ -
Note payable – AHA - 250,000
Note Payable – Radium Capital 725,159 -
Note Payable- Whitebirk Finance Limited 127,329 -
Accounts receivable financing – Sallyport Commercial 953,739 502,449
Total short-term debt – third parties 2,306,227 752,449
Short-term debt – related parties
Note Payable – Qwizdom (Darin &amp; Silvia Beamish) 273,333 -
Note payable – Logical Choice Corporation - Delaware 54,000 54,000
Note Payable - Mark Elliott 50,000 -
Total short-term debt – related parties 377,333 54,000
Convertible debt – related party
Convertible note payable – Mark Elliott - 50,000
Long-term debt – related parties
Note payable – Qwizdom (Darin &amp; Silvia Beamish) 328,000 -
Total debt $ 3,011,560 $ 856,449 </t>
  </si>
  <si>
    <t>Schedule of Long Term Debt Principle Repayments</t>
  </si>
  <si>
    <t xml:space="preserve">Principal repayments to be made during the
next five years are as follows:
$
2019 2,683,560
2020 218,667
2021 109,333
2022 -
2023 -
Total 3,011,560 </t>
  </si>
  <si>
    <t>Deferred Revenue (Tables)</t>
  </si>
  <si>
    <t>Schedule of Deferred Revenue</t>
  </si>
  <si>
    <t xml:space="preserve">Deferred revenue consisted of the following:
December 31, 2018 December 31, 2017
Balance, beginning of year $ 1,302,717 $ 767,726
Additions 17,989,811 1,070,528
Amortization (18,219,514 ) (535,537 )
Balance, ending of year 1,073,014 1,302,717
Deferred revenue – short-term 938,050 1,127,423
Deferred revenue – long-term $ 134,964 $ 175,294 </t>
  </si>
  <si>
    <t>Derivative Liabilities (Tables)</t>
  </si>
  <si>
    <t>Schedule of Fair Value of Derivative Liabilities</t>
  </si>
  <si>
    <t>In determining the fair value of the derivative
liabilities, the Company used the Black-Scholes option pricing model at December 31, 2018 and 2017:
December 31, 2018
Common stock issuable upon exercise of warrants 1,129,121
Market value of common stock on measurement date $ 1.20
Exercise price $ 1.68
Risk free interest rate (1) 2.46 – 2.63 %
Expected life in years 1.3 – 3.3 years
Expected volatility (2) 74% – 124 %
Expected dividend yields (3) 0 %
December 31, 2017
Common stock issuable upon exercise of warrants 1,020,717
Market value of common stock on measurement date $ 5.79
Exercise price $ $7.70 to $7.00
Risk free interest rate (1) 1.89 %
Expected life in years 2 years
Expected volatility (2) 70.69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t>
  </si>
  <si>
    <t>Schedule of Change in Derivative Liabilities</t>
  </si>
  <si>
    <t xml:space="preserve">The following table shows the change in the
Company’s derivative liabilities rollforward for the years ended December 31, 2018 and 2017:
Amount
Balance, December 31, 2016 -
Initial valuation of derivative liabilities of warrants 2,718,554
Change in fair value of derivative liabilities (861,302 )
Balance, December 31, 2017 $ 1,857,252
Initial valuation of derivative liabilities upon issuance of warrants 149,321
Cancellation of warrants (1,253,140 )
Change in fair value of derivative liabilities (426,981 )
Balance, December 31, 2018 326,452 </t>
  </si>
  <si>
    <t>Income Taxes (Tables)</t>
  </si>
  <si>
    <t>Schedule of Reconciliation of Provision for Income Taxes</t>
  </si>
  <si>
    <t xml:space="preserve">The Company is subject to United States federal
income taxes. The reconciliation of the provision for income taxes at the United States federal statutory rate compared to the
Company’s income tax expense as reported is as follows (rounded to nearest $000):
2018 2017
Income tax benefit computed at the statutory rate $ 1,507,355 $ 2,289,000
Stock compensation (417,000 ) (1,521,000 )
Non-deductible expenses (176,000 ) (21,000 )
Effect of U.S. tax law change - (1,107,000 )
Change in valuation allowance (914,355 ) 360,000
Provision for income taxes $ - $ - </t>
  </si>
  <si>
    <t>Schedule of Corporate Income Tax Rates</t>
  </si>
  <si>
    <t xml:space="preserve">Significant components of the Company’s
deferred tax assets after applying enacted corporate income tax rates are as follows (rounded to nearest $000):
December 31, 2018 December 31, 2017
Depreciation and amortization expenses $ 26,000 $ 8,000
Bad debt expense 238,000 106,000
Others 200,000 -
Net loss carrying forward 2,060,000 1,589,000
Valuation allowance (2,524,000 ) (1,703,000 )
Net deferred income tax assets $ - $ - </t>
  </si>
  <si>
    <t>Share-Based Compensation (Tables)</t>
  </si>
  <si>
    <t>Schedule of Stock Option Activities</t>
  </si>
  <si>
    <t>Following is a summary of the option activities during the years
ended December 31, 2018 and 2017:
Number of Units Weighted Average Exercise Price Weighted Average Remaining Contractual Term (in years)
Outstanding, December 31, 2016 850,405 $ 0.08 * 7.58
Granted 374,542 $ 6.39
Exercised (291,402 ) $ 0.0001
Cancelled (120,971 ) $ 0.12
Outstanding, December 31, 2017 812,574 $ 3.01 5.64
Granted 1,019,500 $ 5.08
Exercised (29,200 ) $ 0.0001
Cancelled (84,850 ) $ 4.81
Outstanding, December 31, 2018 1,718,024 $ 4.18 4.64
Exercisable, December 31, 2018 1,133,496 $ 3.68 4.51 *Adjusted due to the change of exercise price
of options issued to its Chief Financial Officer effective November 1, 2016.</t>
  </si>
  <si>
    <t>Schedule of Warrant Activity</t>
  </si>
  <si>
    <t xml:space="preserve">Following is a summary of the warrant activities
during the years ended December 31, 2018 and 2017:
Number of Units Weighted Average Exercise Price Weighted Average Remaining Contractual Term (in years)
Outstanding, December 31, 2016
Granted 1,070,717 $ 7.57 2.12
Outstanding, December 31, 2017 1,070,717 $ 7.57 2.12
Granted 402,657 $ 1.7
Cancelled (289,253 ) $ 3.94 1.50
Outstanding,December 31, 2018 1,184,121 $ 1.90 1.63
Exercisable, December 31, 2018 835,059 $ 1.68 1.00 </t>
  </si>
  <si>
    <t>Schedule of Stock Compensation Expenses</t>
  </si>
  <si>
    <t xml:space="preserve">For the year ended December 31, 2018 and 2017,
the Company recorded the following stock compensation in general and administrative expense:
2018 2017
Stock options $ 1,835,293 $ 323,875
Warrants 149,294 2,718,554
Class A common stock grants - 1,302,000
Total stock compensation expense $ 1,984,587 $ 4,344,429 </t>
  </si>
  <si>
    <t>Commitments and Contingencies (Tables)</t>
  </si>
  <si>
    <t>Schedule of Future Minimum Lease Payments</t>
  </si>
  <si>
    <t xml:space="preserve">Future minimum lease payments of the Company’s
operating leases with a term over one year subsequent to December 31, 2018 are as follows:
Year ending December 31, Amount
2019 $ 124,873
2020 27,832
2021 -
Minimum Lease Payments $ 152,705 </t>
  </si>
  <si>
    <t>Customer and Supplier Concentration (Tables)</t>
  </si>
  <si>
    <t>Schedule of Concentration Risk</t>
  </si>
  <si>
    <t>The Company’s revenues were concentrated
with one customer for the years ended December 31, 2018 and 2017:
Customer
Total revenues from the customer to total revenues for the year ended December 31, 2018
Accounts receivable from the customer as of December 31, 2018 (rounded to 000)
Total revenues from the customer to total revenues for the year ended December 31, 2017
Accounts receivable from the customer as of December 31, 2017 (rounded to 000)
1 39 % $ 1,495,000 12 % $ 372,000
The loss of the significant customer or the
failure to attract new customers could have a material adverse effect on our business, results of operations and financial condition. The Company’s purchases were concentrated
among a few vendors for the years ended December 31, 2018 and 2017:
Vendor
Total purchases from the vendor to total purchases for the year ended December 31, 2018
Accounts payable (prepayment) to the vendor as of December 31, 2018 (rounded to 000)
Total purchases from the vendor to total purchases for the year ended December 31, 2017
Accounts payable (prepayment) to the vendor as of December 31, 2017 (rounded to 000)
1 33 % $ (282,190 ) 37 % $ (61,000 )
2 30 % $ (17,110 ) - -
3* 17 % $ 5,491,616 34 % $ 4,325,000 * EDI, a related party. See Note 15.</t>
  </si>
  <si>
    <t>Organization and Significant Accounting Policies (Details Narrative) - USD ($)</t>
  </si>
  <si>
    <t>Aug. 31, 2018</t>
  </si>
  <si>
    <t>Jun. 22, 2018</t>
  </si>
  <si>
    <t>May 09, 2018</t>
  </si>
  <si>
    <t>Federal deposit insurance corporation insured limits (FDIC)</t>
  </si>
  <si>
    <t>Warrnaty liabilities</t>
  </si>
  <si>
    <t>Cohuborate, Ltd [Member]</t>
  </si>
  <si>
    <t>Membership interests acquisition percentage</t>
  </si>
  <si>
    <t>100.00%</t>
  </si>
  <si>
    <t>Organization and Significant Accounting Policies - Schedule of Financial Liabilities Measured on a Recurring Basis (Details) - USD ($)</t>
  </si>
  <si>
    <t>Dec. 31, 2016</t>
  </si>
  <si>
    <t>Warrant Instruments [Member]</t>
  </si>
  <si>
    <t>Earn-out Payable [Member]</t>
  </si>
  <si>
    <t>Markets For Identical Assets (Level 1) [Member] | Warrant Instruments [Member]</t>
  </si>
  <si>
    <t>Markets For Identical Assets (Level 1) [Member] | Earn-out Payable [Member]</t>
  </si>
  <si>
    <t>Other Observable Inputs (Level 2) [Member] | Warrant Instruments [Member]</t>
  </si>
  <si>
    <t>Other Observable Inputs (Level 2) [Member] | Earn-out Payable [Member]</t>
  </si>
  <si>
    <t>Significant Unobservable Inputs (Level 3) [Member] | Warrant Instruments [Member]</t>
  </si>
  <si>
    <t>Significant Unobservable Inputs (Level 3) [Member] | Earn-out Payable [Member]</t>
  </si>
  <si>
    <t>Going Concern (Details Narrative) - USD ($)</t>
  </si>
  <si>
    <t>Working capital deficit</t>
  </si>
  <si>
    <t>Net cash used in operations</t>
  </si>
  <si>
    <t>Acquisitions (Details Narrative)</t>
  </si>
  <si>
    <t>Aug. 31, 2018shares</t>
  </si>
  <si>
    <t>Jun. 22, 2018USD ($)shares</t>
  </si>
  <si>
    <t>May 09, 2018USD ($)shares</t>
  </si>
  <si>
    <t>May 09, 2018GBP (£)shares</t>
  </si>
  <si>
    <t>Dec. 31, 2018USD ($)shares</t>
  </si>
  <si>
    <t>Dec. 31, 2017USD ($)</t>
  </si>
  <si>
    <t>Stock issued during period, acquisition, value</t>
  </si>
  <si>
    <t>Cash</t>
  </si>
  <si>
    <t>Stock issued during period, acquisition | shares</t>
  </si>
  <si>
    <t>Equity interest ownership Percentage</t>
  </si>
  <si>
    <t>Cohuborate, Ltd [Member] | Series A Preferred Stock [Member]</t>
  </si>
  <si>
    <t>Cohuborate, Ltd [Member] | British Pound [Member]</t>
  </si>
  <si>
    <t>Stock issued during period, acquisition, value | £</t>
  </si>
  <si>
    <t>Earn out payable</t>
  </si>
  <si>
    <t>Consolidated revenue percentage, base for earn out</t>
  </si>
  <si>
    <t>16.40%</t>
  </si>
  <si>
    <t>Qwizdom, Inc [Member] | Series A Preferred Stock [Member]</t>
  </si>
  <si>
    <t>Qwizdom, Inc [Member] | 8% Promissory Note [Member]</t>
  </si>
  <si>
    <t>Promissory note</t>
  </si>
  <si>
    <t>EOSEDU, LLC [Member] | Class A Common Stock [Member]</t>
  </si>
  <si>
    <t>Acquisitions - Schedule of Recognized Identified Assets Acquired and Liabilities Assumed (Details) - USD ($)</t>
  </si>
  <si>
    <t>Accounts receivable</t>
  </si>
  <si>
    <t>Inventory</t>
  </si>
  <si>
    <t>Other current assets</t>
  </si>
  <si>
    <t>Property and equipment</t>
  </si>
  <si>
    <t>Intangible assets</t>
  </si>
  <si>
    <t>Total assets acquired</t>
  </si>
  <si>
    <t>Total liabilities assumed</t>
  </si>
  <si>
    <t>Net assets acquired</t>
  </si>
  <si>
    <t>Issuance of Class A common stock</t>
  </si>
  <si>
    <t>Acquisitions - Schedule of Recognized Identified Assets Acquired and Liabilities Assumed (Details) (Parenthetical) - shares</t>
  </si>
  <si>
    <t>Issuance of Class A common stock, number of shares</t>
  </si>
  <si>
    <t>Acquisitions - Schedule of Unaudited Pro Forma Results of Operations (Details)</t>
  </si>
  <si>
    <t>Dec. 31, 2018USD ($)$ / sharesshares</t>
  </si>
  <si>
    <t>Operating expenses</t>
  </si>
  <si>
    <t>Other incomes (expenses)</t>
  </si>
  <si>
    <t>Net loss per common share | $ / shares</t>
  </si>
  <si>
    <t>Weighted average outstanding common shares - basic and diluted | shares</t>
  </si>
  <si>
    <t>Acquisitions - Schedule of Adjusted Pro Forma Expenses (Details)</t>
  </si>
  <si>
    <t>Dec. 31, 2018USD ($)</t>
  </si>
  <si>
    <t>Record amortization expense of intangible assets acquired</t>
  </si>
  <si>
    <t>Accounts Receivable - Trade (Details Narrative) - USD ($)</t>
  </si>
  <si>
    <t>Wrote off accounts receivable</t>
  </si>
  <si>
    <t>Accounts Receivable - Trade - Schedule of Accounts Receivable (Details) - USD ($)</t>
  </si>
  <si>
    <t>Allowance for doubtful accounts</t>
  </si>
  <si>
    <t>Allowance for sales returns and volume rebates</t>
  </si>
  <si>
    <t>Inventories (Details Narrative) - USD ($)</t>
  </si>
  <si>
    <t>Inventories write off</t>
  </si>
  <si>
    <t>Inventories - Schedule of Inventories (Details) - USD ($)</t>
  </si>
  <si>
    <t>Finished goods</t>
  </si>
  <si>
    <t>Spare parts</t>
  </si>
  <si>
    <t>Reserves for inventory obsolescence</t>
  </si>
  <si>
    <t>Inventories, net</t>
  </si>
  <si>
    <t>Prepaid Expenses and Other Current Assets - Schedule of Prepaid Expenses and Other Current Assets (Details) - USD ($)</t>
  </si>
  <si>
    <t>Prepayments to Vendors [Member]</t>
  </si>
  <si>
    <t>Employee Receivables [Member]</t>
  </si>
  <si>
    <t>Prepaid Local Taxes [Member]</t>
  </si>
  <si>
    <t>Prepaid and Refundable Income Taxes [Member]</t>
  </si>
  <si>
    <t>Prepaid Licenses and Other [Member]</t>
  </si>
  <si>
    <t>Property and Equipment (Details Narrative) - USD ($)</t>
  </si>
  <si>
    <t>Depreciation expense</t>
  </si>
  <si>
    <t>Property and Equipment - Schedule of Property and Equipment (Details) - USD ($)</t>
  </si>
  <si>
    <t>Property and equipment, at cost</t>
  </si>
  <si>
    <t>Accumulated depreciation</t>
  </si>
  <si>
    <t>Building [Member]</t>
  </si>
  <si>
    <t>Useful lives</t>
  </si>
  <si>
    <t>50 years</t>
  </si>
  <si>
    <t>Building Improvements [Member]</t>
  </si>
  <si>
    <t>15 years</t>
  </si>
  <si>
    <t>Leasehold Improvements [Member]</t>
  </si>
  <si>
    <t>Leasehold Improvements [Member] | Minimum [Member]</t>
  </si>
  <si>
    <t>9 years</t>
  </si>
  <si>
    <t>Leasehold Improvements [Member] | Maximum [Member]</t>
  </si>
  <si>
    <t>10 years</t>
  </si>
  <si>
    <t>Office Equipment [Member]</t>
  </si>
  <si>
    <t>Office Equipment [Member] | Minimum [Member]</t>
  </si>
  <si>
    <t>2 years</t>
  </si>
  <si>
    <t>Office Equipment [Member] | Maximum [Member]</t>
  </si>
  <si>
    <t>7 years</t>
  </si>
  <si>
    <t>Other Equipment [Member]</t>
  </si>
  <si>
    <t>5 years</t>
  </si>
  <si>
    <t>Intangible Assets and Goodwill (Details Narrative) - USD ($)</t>
  </si>
  <si>
    <t>Amortization expense</t>
  </si>
  <si>
    <t>Intangible Assets and Goodwill -  Schedule of Intangible Assets and Goodwill (Details) - USD ($)</t>
  </si>
  <si>
    <t>Intangible assets, at cost</t>
  </si>
  <si>
    <t>Accumulated amortization</t>
  </si>
  <si>
    <t>Mimio [Member]</t>
  </si>
  <si>
    <t>Boxlight [Member]</t>
  </si>
  <si>
    <t>Patents [Member]</t>
  </si>
  <si>
    <t>Customer Relationships [Member]</t>
  </si>
  <si>
    <t>Technology [Member]</t>
  </si>
  <si>
    <t>Domain [Member]</t>
  </si>
  <si>
    <t>Trademarks [Member]</t>
  </si>
  <si>
    <t>Debt (Details Narrative)</t>
  </si>
  <si>
    <t>Oct. 03, 2018USD ($)</t>
  </si>
  <si>
    <t>Sep. 20, 2018USD ($)</t>
  </si>
  <si>
    <t>Jun. 22, 2018USD ($)</t>
  </si>
  <si>
    <t>May 16, 2018USD ($)$ / sharesshares</t>
  </si>
  <si>
    <t>Nov. 29, 2017USD ($)</t>
  </si>
  <si>
    <t>Aug. 15, 2017USD ($)</t>
  </si>
  <si>
    <t>Jun. 03, 2016USD ($)</t>
  </si>
  <si>
    <t>Jan. 16, 2015USD ($)$ / shares</t>
  </si>
  <si>
    <t>May 21, 2014USD ($)</t>
  </si>
  <si>
    <t>Nov. 30, 2017USD ($)</t>
  </si>
  <si>
    <t>Sep. 20, 2018EUR (€)</t>
  </si>
  <si>
    <t>Gain on settlement</t>
  </si>
  <si>
    <t>Auditor fee</t>
  </si>
  <si>
    <t>Debt issued common stock, value</t>
  </si>
  <si>
    <t>Mark Elliott [Member]</t>
  </si>
  <si>
    <t>Debt interest rate percentage</t>
  </si>
  <si>
    <t>10.00%</t>
  </si>
  <si>
    <t>Notes payable</t>
  </si>
  <si>
    <t>Accrued interest</t>
  </si>
  <si>
    <t>Debt instrument principal amount</t>
  </si>
  <si>
    <t>Debt maturity date</t>
  </si>
  <si>
    <t>Debt instrument conversion price | $ / shares</t>
  </si>
  <si>
    <t>Percentage of discount stock price</t>
  </si>
  <si>
    <t>20.00%</t>
  </si>
  <si>
    <t>Sallyport Commercial Finance, LLC [Member]</t>
  </si>
  <si>
    <t>Interest expenses</t>
  </si>
  <si>
    <t>8.00%</t>
  </si>
  <si>
    <t>Debt issued common stock, shares | shares</t>
  </si>
  <si>
    <t>Percentage for shareholders</t>
  </si>
  <si>
    <t>Long term note payable</t>
  </si>
  <si>
    <t>Qwizdom, Inc [Member] | Class A Common Stock [Member]</t>
  </si>
  <si>
    <t>Jul. 31,
		2021</t>
  </si>
  <si>
    <t>Debt instrument, description</t>
  </si>
  <si>
    <t>The first quarterly payment was  due September 2018 and subsequent quarterly payments are due through June 2021</t>
  </si>
  <si>
    <t>Proceeds from financing</t>
  </si>
  <si>
    <t>Sale and Purchase Agreement [Member] | Sallyport Commercial Finance, LLC [Member]</t>
  </si>
  <si>
    <t>Purchase of eligible accounts receivable percentage</t>
  </si>
  <si>
    <t>85.00%</t>
  </si>
  <si>
    <t>Minimum monthly draw</t>
  </si>
  <si>
    <t>Line of credit maximum borrowing capacity</t>
  </si>
  <si>
    <t>Accrued interest rate</t>
  </si>
  <si>
    <t>4.25%</t>
  </si>
  <si>
    <t>Sale and Purchase Agreement [Member] | Sallyport Commercial Finance, LLC [Member] | Maximum [Member] | Prime Rate [Member]</t>
  </si>
  <si>
    <t>Accrued interest rate percentage</t>
  </si>
  <si>
    <t>4.00%</t>
  </si>
  <si>
    <t>Sale and Purchase Agreement [Member] | Notes Payable - Radium Capital [Member]</t>
  </si>
  <si>
    <t>Proceeds from promissory note</t>
  </si>
  <si>
    <t>Repayment of principal amount</t>
  </si>
  <si>
    <t>Origination fee</t>
  </si>
  <si>
    <t>Cost of loan percentage</t>
  </si>
  <si>
    <t>26.00%</t>
  </si>
  <si>
    <t>Unsecured Promissory Note Agreement [Member] | Harbor Gates Capital [Member]</t>
  </si>
  <si>
    <t>7.00%</t>
  </si>
  <si>
    <t>Feb. 16,
		2019</t>
  </si>
  <si>
    <t>Unsecured Promissory Note Agreement [Member] | Harbor Gates Capital [Member] | Class A Common Stock [Member]</t>
  </si>
  <si>
    <t>Unsecured Promissory Note Agreement [Member] | Notes Payable - Whitebirk Finance Limited [Member]</t>
  </si>
  <si>
    <t>5.00%</t>
  </si>
  <si>
    <t>Aug. 31,
		2019</t>
  </si>
  <si>
    <t>Unsecured Promissory Note Agreement [Member] | Notes Payable - Whitebirk Finance Limited [Member] | Euro [Member]</t>
  </si>
  <si>
    <t>Notes payable | €</t>
  </si>
  <si>
    <t>Line of Credit Agreement [Member] | Logical Choice Corporation [Member]</t>
  </si>
  <si>
    <t>May 21,
		2018</t>
  </si>
  <si>
    <t>AHA Note [Member]</t>
  </si>
  <si>
    <t>Settle unpaid accounts payable</t>
  </si>
  <si>
    <t>6.50%</t>
  </si>
  <si>
    <t>AHA Note [Member] | Settlement Agreement [Member]</t>
  </si>
  <si>
    <t>Repayment of debt amount</t>
  </si>
  <si>
    <t>Debt - Schedule of Debt (Details) - USD ($)</t>
  </si>
  <si>
    <t>Total short-term debt - third parties</t>
  </si>
  <si>
    <t>Total short-term debt - related parties</t>
  </si>
  <si>
    <t>Total debt</t>
  </si>
  <si>
    <t>Notes Payable - Radium Capital [Member]</t>
  </si>
  <si>
    <t>Notes Payable - Whitebirk Finance Limited [Member]</t>
  </si>
  <si>
    <t>Notes Payable - Radium 2 Capital [Member]</t>
  </si>
  <si>
    <t>Note Payable - Harbor Gates Capitall [Member]</t>
  </si>
  <si>
    <t>Note Payable - AHA [Member]</t>
  </si>
  <si>
    <t>Accounts Receivable Financing - Sallyport Commercial [Member]</t>
  </si>
  <si>
    <t>Short-term debt - Note Payable - Qwizdom (Darin &amp; Silvia Beamish) [Member]</t>
  </si>
  <si>
    <t>Note Payable - Logical Choice Corporation - Delaware [Member]</t>
  </si>
  <si>
    <t>Convertible Note Payable - Mark Elliott [Member]</t>
  </si>
  <si>
    <t>Total notes payable - related parties</t>
  </si>
  <si>
    <t>Note Payable - Qwizdom (Darin &amp; Silvia Beamish) [Member]</t>
  </si>
  <si>
    <t>Debt - Schedule of Long Term Debt Principle Repayments (Details)</t>
  </si>
  <si>
    <t>2019</t>
  </si>
  <si>
    <t>2020</t>
  </si>
  <si>
    <t>2021</t>
  </si>
  <si>
    <t>2022</t>
  </si>
  <si>
    <t>2023</t>
  </si>
  <si>
    <t>Deferred Revenue - Schedule of Deferred Revenue (Details) - USD ($)</t>
  </si>
  <si>
    <t>Balance, beginning</t>
  </si>
  <si>
    <t>Additions</t>
  </si>
  <si>
    <t>Amortization</t>
  </si>
  <si>
    <t>Balance, ending</t>
  </si>
  <si>
    <t>Deferred revenue - short-term</t>
  </si>
  <si>
    <t>Deferred revenue - long-term</t>
  </si>
  <si>
    <t>Derivative Liabilities - Schedule of Fair Value of Derivative Liabilities (Details) - $ / shares</t>
  </si>
  <si>
    <t>Common stock issuable upon exercise of warrants</t>
  </si>
  <si>
    <t>Market Value of Common Stock on Measurement Date [Member]</t>
  </si>
  <si>
    <t>Fair value assumptions, measurement input, per share</t>
  </si>
  <si>
    <t>Exercise Price [Member]</t>
  </si>
  <si>
    <t>Exercise Price [Member] | Maximum [Member]</t>
  </si>
  <si>
    <t>Risk free Interest Rate [Member]</t>
  </si>
  <si>
    <t>Fair value assumptions, measurement input, percentages</t>
  </si>
  <si>
    <t>[1]</t>
  </si>
  <si>
    <t>1.89%</t>
  </si>
  <si>
    <t>Risk free Interest Rate [Member] | Minimum [Member]</t>
  </si>
  <si>
    <t>2.46%</t>
  </si>
  <si>
    <t>Risk free Interest Rate [Member] | Maximum [Member]</t>
  </si>
  <si>
    <t>2.63%</t>
  </si>
  <si>
    <t>Expected Life in Years [Member]</t>
  </si>
  <si>
    <t>Fair value assumptions, measurement input, term</t>
  </si>
  <si>
    <t>Expected Life in Years [Member] | Minimum [Member]</t>
  </si>
  <si>
    <t>1 year 3 months 19 days</t>
  </si>
  <si>
    <t>Expected Life in Years [Member] | Maximum [Member]</t>
  </si>
  <si>
    <t>3 years 3 months 19 days</t>
  </si>
  <si>
    <t>Expected Volatility [Member]</t>
  </si>
  <si>
    <t>[2]</t>
  </si>
  <si>
    <t>70.69%</t>
  </si>
  <si>
    <t>Expected Volatility [Member] | Minimum [Member]</t>
  </si>
  <si>
    <t>74.00%</t>
  </si>
  <si>
    <t>Expected Volatility [Member] | Maximum [Member]</t>
  </si>
  <si>
    <t>124.00%</t>
  </si>
  <si>
    <t>Expected Dividend Yields [Member]</t>
  </si>
  <si>
    <t>[3]</t>
  </si>
  <si>
    <t>0.00%</t>
  </si>
  <si>
    <t>The risk-free interest rate was determined by management using the applicable Treasury Bill as of the measurement date.</t>
  </si>
  <si>
    <t>The historical trading volatility was determined by calculating the volatility of the Company's peers' common stock.</t>
  </si>
  <si>
    <t>The Company does not expect to pay a dividend in the foreseeable future.</t>
  </si>
  <si>
    <t>Derivative Liabilities - Schedule of Change in Derivative Liabilities (Details) - USD ($)</t>
  </si>
  <si>
    <t>Derivative liabilities, beginning balance</t>
  </si>
  <si>
    <t>Initial valuation of derivative liabilities of warrants</t>
  </si>
  <si>
    <t>Cancellation of warrants</t>
  </si>
  <si>
    <t>Derivative liabilities, Ending balance</t>
  </si>
  <si>
    <t>Income Taxes (Details Narrative) - USD ($)</t>
  </si>
  <si>
    <t>Operating loss carry forward</t>
  </si>
  <si>
    <t>Income tax, description</t>
  </si>
  <si>
    <t xml:space="preserve">On December 22, 2017, new federal tax reform legislation was enacted in the United States (the "2017 Tax Act"), resulting in significant changes from previous tax law. The 2017 Tax Act reduces the federal corporate income tax rate to 21% from 35% effective January 1, 2018. </t>
  </si>
  <si>
    <t>Federal corporate income tax rate</t>
  </si>
  <si>
    <t>21.00%</t>
  </si>
  <si>
    <t>Deferred tax assets</t>
  </si>
  <si>
    <t>Income Taxes - Schedule of Reconciliation of Provision for Income Taxes (Details) - USD ($)</t>
  </si>
  <si>
    <t>Income tax benefit computed at the statutory rate</t>
  </si>
  <si>
    <t>Non-deductible expenses</t>
  </si>
  <si>
    <t>Effect of U.S. tax law change</t>
  </si>
  <si>
    <t>Change in valuation allowance</t>
  </si>
  <si>
    <t>Provision for income taxes</t>
  </si>
  <si>
    <t>Income Taxes - Schedule of Corporate Income Tax Rates (Details) - USD ($)</t>
  </si>
  <si>
    <t>Depreciation and amortization expenses</t>
  </si>
  <si>
    <t>Others</t>
  </si>
  <si>
    <t>Net loss carrying forward</t>
  </si>
  <si>
    <t>Valuation allowance</t>
  </si>
  <si>
    <t>Net deferred income tax assets</t>
  </si>
  <si>
    <t>Equity (Details Narrative) - USD ($)</t>
  </si>
  <si>
    <t>Dec. 17, 2018</t>
  </si>
  <si>
    <t>Nov. 15, 2018</t>
  </si>
  <si>
    <t>Oct. 15, 2018</t>
  </si>
  <si>
    <t>Sep. 14, 2018</t>
  </si>
  <si>
    <t>Aug. 20, 2018</t>
  </si>
  <si>
    <t>Aug. 15, 2018</t>
  </si>
  <si>
    <t>Jul. 15, 2018</t>
  </si>
  <si>
    <t>Jun. 15, 2018</t>
  </si>
  <si>
    <t>May 16, 2018</t>
  </si>
  <si>
    <t>May 15, 2018</t>
  </si>
  <si>
    <t>Apr. 13, 2018</t>
  </si>
  <si>
    <t>Mar. 20, 2018</t>
  </si>
  <si>
    <t>Jan. 08, 2018</t>
  </si>
  <si>
    <t>Dec. 16, 2017</t>
  </si>
  <si>
    <t>Feb. 26, 2016</t>
  </si>
  <si>
    <t>Apr. 16, 2009</t>
  </si>
  <si>
    <t>Nov. 30, 2017</t>
  </si>
  <si>
    <t>Aug. 31, 2017</t>
  </si>
  <si>
    <t>Jun. 30, 2017</t>
  </si>
  <si>
    <t>Dec. 31, 2014</t>
  </si>
  <si>
    <t>Oct. 31, 2014</t>
  </si>
  <si>
    <t>Number of shares issued during period, value</t>
  </si>
  <si>
    <t>Value of shares issued for service</t>
  </si>
  <si>
    <t>Number of options exercised</t>
  </si>
  <si>
    <t>Number of options exercised, value</t>
  </si>
  <si>
    <t>Payments to acquire intangible assets</t>
  </si>
  <si>
    <t>Proceeds from stock options exercised</t>
  </si>
  <si>
    <t>Mr Myers [Member]</t>
  </si>
  <si>
    <t>Percentage for acquisition</t>
  </si>
  <si>
    <t>15.00%</t>
  </si>
  <si>
    <t>License fee</t>
  </si>
  <si>
    <t>Licensing term</t>
  </si>
  <si>
    <t>This payment shall continue until $1,250,000 is paid, upon which, the license fee shall drop to 10%. Upon reaching the aggregate sum of $2,500,000 or 10 years of licensing, whichever comes first, the trademark will be sold to Boxlight Inc. for $1.</t>
  </si>
  <si>
    <t>Two New Board Members [Member]</t>
  </si>
  <si>
    <t>Number of shares issued during period</t>
  </si>
  <si>
    <t>Share issued price per share</t>
  </si>
  <si>
    <t>Directors fee</t>
  </si>
  <si>
    <t>Two New Board Members [Member] | Minimum [Member]</t>
  </si>
  <si>
    <t>Issuances of common stock percentage</t>
  </si>
  <si>
    <t>0.50%</t>
  </si>
  <si>
    <t>Two New Board Members [Member] | Maximum [Member]</t>
  </si>
  <si>
    <t>1.25%</t>
  </si>
  <si>
    <t>IPO [Member] | Loeb &amp; Loeb Agreement [Member]</t>
  </si>
  <si>
    <t>IPO [Member] | Mr Myers [Member]</t>
  </si>
  <si>
    <t>loss from settlement</t>
  </si>
  <si>
    <t>Agrrement settled but additional shares would not return</t>
  </si>
  <si>
    <t>Common Stock [Member] | IPO [Member]</t>
  </si>
  <si>
    <t>Number of shares acquire during period</t>
  </si>
  <si>
    <t>Board of Directors [Member]</t>
  </si>
  <si>
    <t>Preferred stock designated</t>
  </si>
  <si>
    <t>K Laser [Member]</t>
  </si>
  <si>
    <t>Consultant [Member]</t>
  </si>
  <si>
    <t>Number of shares issued for service</t>
  </si>
  <si>
    <t>Cohuborate [Member]</t>
  </si>
  <si>
    <t>Third-party Lender [Member]</t>
  </si>
  <si>
    <t>Chief Financial Officer [Member]</t>
  </si>
  <si>
    <t>Preferred voting shares</t>
  </si>
  <si>
    <t xml:space="preserve">250,000 shares of non-voting </t>
  </si>
  <si>
    <t>Preferred non voting shares</t>
  </si>
  <si>
    <t xml:space="preserve">250,000 shares of the Company's non-voting </t>
  </si>
  <si>
    <t>Series A Preferred Stock [Member] | Qwizdom, Inc [Member]</t>
  </si>
  <si>
    <t xml:space="preserve">1,200,000 shares of voting </t>
  </si>
  <si>
    <t>Series B Preferred Stock [Member] | Genesis [Member]</t>
  </si>
  <si>
    <t>Conversion of stock, shares converted</t>
  </si>
  <si>
    <t>270,000 shares of voting</t>
  </si>
  <si>
    <t>Series C Preferred Stock [Member] | Boxlight Group [Member]</t>
  </si>
  <si>
    <t>150,000,000 shares of Class A voting common stock</t>
  </si>
  <si>
    <t>Class A Common Stock [Member] | IPO [Member] | Loeb &amp; Loeb Agreement [Member]</t>
  </si>
  <si>
    <t>Stock Issued During Period shares restricted shares</t>
  </si>
  <si>
    <t>Stock Issued During Period Value restricted share</t>
  </si>
  <si>
    <t>Monthly cash payment</t>
  </si>
  <si>
    <t>Payment to repurchase of common stock</t>
  </si>
  <si>
    <t>Shares beneficially owned</t>
  </si>
  <si>
    <t>Payment of common stock</t>
  </si>
  <si>
    <t>Remaining payable of common stock</t>
  </si>
  <si>
    <t>Class A Common Stock [Member] | Total Payment [Member] | IPO [Member] | Loeb &amp; Loeb Agreement [Member]</t>
  </si>
  <si>
    <t>Number of shares returned</t>
  </si>
  <si>
    <t>Class A Common Stock [Member] | Final Payment [Member] | IPO [Member] | Loeb &amp; Loeb Agreement [Member]</t>
  </si>
  <si>
    <t>Class A Common Stock [Member] | Consultant [Member]</t>
  </si>
  <si>
    <t>Class B Non Voting Common Stock [Member]</t>
  </si>
  <si>
    <t>50,000,000 shares of Class B non-voting common stock</t>
  </si>
  <si>
    <t>Class B Common Stock [Member]</t>
  </si>
  <si>
    <t>Class A Common Stock [Member] | Genesis [Member]</t>
  </si>
  <si>
    <t>Class A Common Stock [Member] | Boxlight Group [Member]</t>
  </si>
  <si>
    <t>Class A Common Stock [Member] | IPO [Member]</t>
  </si>
  <si>
    <t>Proceeds from Issuance Initial Public Offering</t>
  </si>
  <si>
    <t>Accounts payable</t>
  </si>
  <si>
    <t>Class A Common Stock [Member] | EOSEDU, LLC [Member]</t>
  </si>
  <si>
    <t>Class A Common Stock [Member] | Vendor [Member]</t>
  </si>
  <si>
    <t>EDI Class A Common Stock [Member]</t>
  </si>
  <si>
    <t>Debt conversion into shares</t>
  </si>
  <si>
    <t>Debt conversion into shares, value</t>
  </si>
  <si>
    <t>Conversion price per share</t>
  </si>
  <si>
    <t>EDI and Marlborough Class A Common Stock [Member]</t>
  </si>
  <si>
    <t>Share-Based Compensation (Details Narrative) - USD ($)</t>
  </si>
  <si>
    <t>Sep. 17, 2018</t>
  </si>
  <si>
    <t>Jun. 21, 2018</t>
  </si>
  <si>
    <t>Apr. 02, 2018</t>
  </si>
  <si>
    <t>Mar. 29, 2018</t>
  </si>
  <si>
    <t>Mar. 19, 2018</t>
  </si>
  <si>
    <t>Feb. 14, 2018</t>
  </si>
  <si>
    <t>Jan. 02, 2018</t>
  </si>
  <si>
    <t>Apr. 04, 2017</t>
  </si>
  <si>
    <t>Nov. 07, 2014</t>
  </si>
  <si>
    <t>Sep. 07, 2018</t>
  </si>
  <si>
    <t>May 31, 2018</t>
  </si>
  <si>
    <t>Nov. 28, 2017</t>
  </si>
  <si>
    <t>Oct. 12, 2016</t>
  </si>
  <si>
    <t>Option vested years</t>
  </si>
  <si>
    <t>1 year</t>
  </si>
  <si>
    <t>Option expiration term</t>
  </si>
  <si>
    <t>2 years 1 month 13 days</t>
  </si>
  <si>
    <t>Options intrinsic value</t>
  </si>
  <si>
    <t>Number of stock options granted</t>
  </si>
  <si>
    <t>Option purchase price per share</t>
  </si>
  <si>
    <t>Fair value of option</t>
  </si>
  <si>
    <t>Expected dividends</t>
  </si>
  <si>
    <t>Warrants purchased to common stock</t>
  </si>
  <si>
    <t>Additional contribution for settlement of liabilities</t>
  </si>
  <si>
    <t>Gain from settlement of liabilities</t>
  </si>
  <si>
    <t>Unrecognized compensation expense</t>
  </si>
  <si>
    <t>2019 [Member]</t>
  </si>
  <si>
    <t>Estimated compensation expense</t>
  </si>
  <si>
    <t>4 years</t>
  </si>
  <si>
    <t>Fair value to warrants</t>
  </si>
  <si>
    <t>Warrant, description</t>
  </si>
  <si>
    <t xml:space="preserve">The warrants are exercisable by the holder only after October 1, 2018 and expire on December 31, 2021. </t>
  </si>
  <si>
    <t>Warrant expiration, date</t>
  </si>
  <si>
    <t>Dec. 31,
		2021</t>
  </si>
  <si>
    <t>Warrant exercise price</t>
  </si>
  <si>
    <t>Warrant intrinsic value</t>
  </si>
  <si>
    <t>Warrant One [Member]</t>
  </si>
  <si>
    <t>Warrant Two [Member]</t>
  </si>
  <si>
    <t>Strike price</t>
  </si>
  <si>
    <t>Warrant expiration term</t>
  </si>
  <si>
    <t>Dynamic Capital LLC [Member]</t>
  </si>
  <si>
    <t>Dec. 31,
		2019</t>
  </si>
  <si>
    <t>Number of warrants reissued</t>
  </si>
  <si>
    <t>Additional warrant to purchase common stock, percentage</t>
  </si>
  <si>
    <t>Number of warrants granted</t>
  </si>
  <si>
    <t>Canaan Parish LLC [Member]</t>
  </si>
  <si>
    <t>Dynamic Capital LLC and Canaan Parish LLC [Member]</t>
  </si>
  <si>
    <t>President [Member]</t>
  </si>
  <si>
    <t>Chief Executive Officer [Member]</t>
  </si>
  <si>
    <t>Former Chief Financial Officer [Member]</t>
  </si>
  <si>
    <t>3 years</t>
  </si>
  <si>
    <t>Chief Operating Officer [Member]</t>
  </si>
  <si>
    <t>Employee [Member]</t>
  </si>
  <si>
    <t>Former Chief Operating Officer [Member]</t>
  </si>
  <si>
    <t>One Employee [Member]</t>
  </si>
  <si>
    <t>Two Directors [Member]</t>
  </si>
  <si>
    <t>Advisory and Consulting Services [Member] | IPO [Member]</t>
  </si>
  <si>
    <t>Warrant exercise price percentage</t>
  </si>
  <si>
    <t>110.00%</t>
  </si>
  <si>
    <t>Advisory and Consulting Services [Member] | Class A Common Stock [Member] | IPO [Member]</t>
  </si>
  <si>
    <t>Placement Agents [Member] | IPO [Member]</t>
  </si>
  <si>
    <t>Aug. 29,
		2022</t>
  </si>
  <si>
    <t>Warrant exercisable, date</t>
  </si>
  <si>
    <t>Aug. 29,
		2018</t>
  </si>
  <si>
    <t>Stock Options [Member]</t>
  </si>
  <si>
    <t>Maximum [Member]</t>
  </si>
  <si>
    <t>Discount rate</t>
  </si>
  <si>
    <t>2.89%</t>
  </si>
  <si>
    <t>1.90%</t>
  </si>
  <si>
    <t>Expected life</t>
  </si>
  <si>
    <t>6 years</t>
  </si>
  <si>
    <t>3 years 9 months</t>
  </si>
  <si>
    <t>Volatility range</t>
  </si>
  <si>
    <t>71.00%</t>
  </si>
  <si>
    <t>69.00%</t>
  </si>
  <si>
    <t>Maximum [Member] | Warrant Instruments [Member]</t>
  </si>
  <si>
    <t>2.14%</t>
  </si>
  <si>
    <t>4 years 9 months</t>
  </si>
  <si>
    <t>Minimum [Member]</t>
  </si>
  <si>
    <t>2.01%</t>
  </si>
  <si>
    <t>1.47%</t>
  </si>
  <si>
    <t>2 years 6 months</t>
  </si>
  <si>
    <t>66.00%</t>
  </si>
  <si>
    <t>65.00%</t>
  </si>
  <si>
    <t>Minimum [Member] | Warrant Instruments [Member]</t>
  </si>
  <si>
    <t>1.75%</t>
  </si>
  <si>
    <t>2 years 1 month 2 days</t>
  </si>
  <si>
    <t>2014 Stock Option Plan [Member]</t>
  </si>
  <si>
    <t>Number of shares reserved for future issuance</t>
  </si>
  <si>
    <t>Directors Officers Key Employees Consultants [Member]</t>
  </si>
  <si>
    <t>Share based compensation stock option available for grant</t>
  </si>
  <si>
    <t>Borad of Shareholders [Member]</t>
  </si>
  <si>
    <t>Borad of Shareholders [Member] | Maximum [Member]</t>
  </si>
  <si>
    <t>Share-Based Compensation - Schedule of Stock Option Activities (Details) - $ / shares</t>
  </si>
  <si>
    <t>Shares Outstanding, Beginning balance</t>
  </si>
  <si>
    <t>Shares, Granted</t>
  </si>
  <si>
    <t>Shares, Exercised</t>
  </si>
  <si>
    <t>Shares, Cancelled</t>
  </si>
  <si>
    <t>Shares Outstanding, Ending balance</t>
  </si>
  <si>
    <t>Shares Exercisable</t>
  </si>
  <si>
    <t>Weighted-Average Exercise Price, Outstanding, Beginning</t>
  </si>
  <si>
    <t>Weighted-Average Exercise Price, Granted</t>
  </si>
  <si>
    <t>Weighted-Average Exercise Price, Exercised</t>
  </si>
  <si>
    <t>.0001</t>
  </si>
  <si>
    <t>Weighted-Average Exercise Price, Cancelled</t>
  </si>
  <si>
    <t>Weighted-Average Exercise Price, Outstanding, Ending</t>
  </si>
  <si>
    <t>Weighted-Average Exercise Price, Exercisable</t>
  </si>
  <si>
    <t>Weighted-Average Remaining Contractual Terms (in Years), Outstanding Beginning</t>
  </si>
  <si>
    <t>5 years 7 months 21 days</t>
  </si>
  <si>
    <t>7 years 6 months 29 days</t>
  </si>
  <si>
    <t>Weighted-Average Remaining Contractual Terms (in Years), Granted</t>
  </si>
  <si>
    <t>0 years</t>
  </si>
  <si>
    <t>Weighted-Average Remaining Contractual Terms (in Years), Exercised</t>
  </si>
  <si>
    <t>Weighted-Average Remaining Contractual Terms (in Years), Cancelled</t>
  </si>
  <si>
    <t>Weighted-Average Remaining Contractual Terms (in Years), Outstanding Ending</t>
  </si>
  <si>
    <t>4 years 7 months 21 days</t>
  </si>
  <si>
    <t>Weighted-Average Remaining Contractual Terms (in Years), Exercisable</t>
  </si>
  <si>
    <t>4 years 6 months 3 days</t>
  </si>
  <si>
    <t>Adjusted due to the change of exercise price of options issued to its Chief Financial Officer effective November 1, 2016.</t>
  </si>
  <si>
    <t>Share-Based Compensation - Schedule of Warrant Activity (Details) - $ / shares</t>
  </si>
  <si>
    <t>Warrant Outstanding, beginning balance</t>
  </si>
  <si>
    <t>Warrant Granted</t>
  </si>
  <si>
    <t>Warrant Cancelled</t>
  </si>
  <si>
    <t>Warrant Outstanding, ending balance</t>
  </si>
  <si>
    <t>Warrant Exercisable ending balance</t>
  </si>
  <si>
    <t>Weighted Average Exercise Price beginning balance</t>
  </si>
  <si>
    <t>Weighted Average Exercise Price Granted</t>
  </si>
  <si>
    <t>Weighted Average Exercise Price Cancelled</t>
  </si>
  <si>
    <t>Weighted Average Exercise Price ending balance</t>
  </si>
  <si>
    <t>Weighted Average Exercise Price exercisable ending balance</t>
  </si>
  <si>
    <t>Weighted Average Remaining Contractual Term beginning balance</t>
  </si>
  <si>
    <t>Weighted Average Remaining Contractual Term Granted</t>
  </si>
  <si>
    <t>Weighted Average Remaining Contractual Term Cancelled</t>
  </si>
  <si>
    <t>1 year 6 months</t>
  </si>
  <si>
    <t>Weighted Average Remaining Contractual Term ending balance</t>
  </si>
  <si>
    <t>1 year 7 months 17 days</t>
  </si>
  <si>
    <t>Weighted Average Remaining Contractual Term excercisable ending balance</t>
  </si>
  <si>
    <t>Share-Based Compensation - Schedule of Stock Compensation expenses (Details) - USD ($)</t>
  </si>
  <si>
    <t>Total stock compensation expense</t>
  </si>
  <si>
    <t>Class A Common Stock Grants [Member]</t>
  </si>
  <si>
    <t>Other Related Party Transactions (Details Narrative) - USD ($)</t>
  </si>
  <si>
    <t>Jan. 31, 2018</t>
  </si>
  <si>
    <t>Percentage of annual management fee payable in cash</t>
  </si>
  <si>
    <t>0.375%</t>
  </si>
  <si>
    <t>Everest Display, Inc [Member]</t>
  </si>
  <si>
    <t>Payments to acquire products</t>
  </si>
  <si>
    <t>Proceeds from sale</t>
  </si>
  <si>
    <t>Management Agreement [Member]</t>
  </si>
  <si>
    <t>IPO [Member]</t>
  </si>
  <si>
    <t>1.125%</t>
  </si>
  <si>
    <t>Annual fee for future</t>
  </si>
  <si>
    <t>Commitments and Contingencies (Details Narrative) - USD ($)</t>
  </si>
  <si>
    <t>Jun. 01, 2017</t>
  </si>
  <si>
    <t>Apr. 30, 2017</t>
  </si>
  <si>
    <t>Feb. 29, 2016</t>
  </si>
  <si>
    <t>Jul. 31, 2015</t>
  </si>
  <si>
    <t>Jan. 29, 2018</t>
  </si>
  <si>
    <t>Lawsuit against company amount</t>
  </si>
  <si>
    <t>Litigation settlement amount</t>
  </si>
  <si>
    <t>Increase decrease litigation settlement</t>
  </si>
  <si>
    <t>Interest and court costs</t>
  </si>
  <si>
    <t>Indebted balance</t>
  </si>
  <si>
    <t>Gain from settlement</t>
  </si>
  <si>
    <t>Outstanding debt and accrued interest</t>
  </si>
  <si>
    <t>Attorney fees</t>
  </si>
  <si>
    <t>Rent expense</t>
  </si>
  <si>
    <t>Commitments and Contingencies - Schedule of Future Minimum Lease Payments (Details)</t>
  </si>
  <si>
    <t>Net Minimum Lease Payments</t>
  </si>
  <si>
    <t>Customer and Supplier Concentration (Details Narrative)</t>
  </si>
  <si>
    <t>Concentration risk, description</t>
  </si>
  <si>
    <t>Significant customers and suppliers are those that account for greater than 10% of the Company's revenues and purchases.</t>
  </si>
  <si>
    <t>Customer and Supplier Concentration  - Schedule of Concentration Risk (Details) - USD ($)</t>
  </si>
  <si>
    <t>Revenue [Member] | Customer One [Member]</t>
  </si>
  <si>
    <t>Concentration risk percentage</t>
  </si>
  <si>
    <t>39.00%</t>
  </si>
  <si>
    <t>12.00%</t>
  </si>
  <si>
    <t>Accounts Receivable [Member] | Customer One [Member]</t>
  </si>
  <si>
    <t>Purchases [Member] | Vendor One [Member]</t>
  </si>
  <si>
    <t>33.00%</t>
  </si>
  <si>
    <t>37.00%</t>
  </si>
  <si>
    <t>Purchases [Member] | Vendor Two [Member]</t>
  </si>
  <si>
    <t>30.00%</t>
  </si>
  <si>
    <t>Purchases [Member] | Vendor Three [Member]</t>
  </si>
  <si>
    <t>17.00%</t>
  </si>
  <si>
    <t>34.00%</t>
  </si>
  <si>
    <t>Accounts payable (prepayment)</t>
  </si>
  <si>
    <t>Accounts Payable [Member] | Vendor One [Member]</t>
  </si>
  <si>
    <t>Accounts Payable [Member] | Vendor Two [Member]</t>
  </si>
  <si>
    <t>Accounts Payable [Member] | Vendor Three [Member]</t>
  </si>
  <si>
    <t>EDI, a related party. See note 15.</t>
  </si>
  <si>
    <t>Subsequent Events (Details Narrative)</t>
  </si>
  <si>
    <t>Mar. 22, 2019USD ($)$ / sharesshares</t>
  </si>
  <si>
    <t>Mar. 12, 2019USD ($)shares</t>
  </si>
  <si>
    <t>Jan. 01, 2019$ / sharesshares</t>
  </si>
  <si>
    <t>Dec. 31, 2019$ / sharesshares</t>
  </si>
  <si>
    <t>Mar. 14, 2019USD ($)$ / shares</t>
  </si>
  <si>
    <t>Feb. 16, 2019USD ($)</t>
  </si>
  <si>
    <t>Working capital</t>
  </si>
  <si>
    <t>Subsequent Event [Member]</t>
  </si>
  <si>
    <t>Number of series A preferred stock converted | shares</t>
  </si>
  <si>
    <t>Number of series A preferred converted into common stock | shares</t>
  </si>
  <si>
    <t>Subsequent Event [Member] | Harbor Gates Capital [Member]</t>
  </si>
  <si>
    <t>Convertible debt</t>
  </si>
  <si>
    <t>Subsequent Event [Member] | Lind Global Macro Fund LP [Member] | Securities Purchase Agreement [Member]</t>
  </si>
  <si>
    <t>Debt face amount</t>
  </si>
  <si>
    <t>Debt maturity period</t>
  </si>
  <si>
    <t>24 months</t>
  </si>
  <si>
    <t>Class A Common Stock [Member] | Subsequent Event [Member]</t>
  </si>
  <si>
    <t>Number of shares issued for service | shares</t>
  </si>
  <si>
    <t>Share issuance price per share | $ / shares</t>
  </si>
  <si>
    <t>Class A Common Stock [Member] | Subsequent Event [Member] | Modern Robotics, Inc [Member]</t>
  </si>
  <si>
    <t>Number of shares issued during period | shares</t>
  </si>
  <si>
    <t>Class A Common Stock [Member] | Subsequent Event [Member] | Harbor Gates Capital [Member]</t>
  </si>
  <si>
    <t>Debt conversionprice per share | $ / shares</t>
  </si>
  <si>
    <t>Class A Voting Common Stock [Member] | Subsequent Event [Member] | Lind Global Macro Fund LP [Member] | Securities Purchase Agreement [Member]</t>
  </si>
  <si>
    <t>Debt conversion ratio</t>
  </si>
  <si>
    <t>Debt weighted average interrest rate</t>
  </si>
  <si>
    <t>Class A Voting Common Stock [Member] | Subsequent Event [Member] | Lind Global Macro Fund LP [Member] | Securities Purchase Agreement [Member] | Minimum [Member]</t>
  </si>
  <si>
    <t>Debt conversion price per share increase | $ / shares</t>
  </si>
  <si>
    <t>Class A Voting Common Stock [Member] | Subsequent Event [Member] | Lind Global Macro Fund LP [Member] | Securities Purchase Agreement [Member] | Maximum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19202312</v>
      </c>
    </row>
    <row r="19" spans="1:4">
      <c r="A19" s="4" t="s">
        <v>31</v>
      </c>
      <c r="C19" s="6" t="n">
        <v>1051635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223</v>
      </c>
    </row>
    <row r="4" spans="1:2">
      <c r="A4" s="4" t="s">
        <v>17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01459</v>
      </c>
      <c r="C3" s="5" t="n">
        <v>2010325</v>
      </c>
    </row>
    <row r="4" spans="1:3">
      <c r="A4" s="4" t="s">
        <v>42</v>
      </c>
      <c r="B4" s="6" t="n">
        <v>3634726</v>
      </c>
      <c r="C4" s="6" t="n">
        <v>3089932</v>
      </c>
    </row>
    <row r="5" spans="1:3">
      <c r="A5" s="4" t="s">
        <v>43</v>
      </c>
      <c r="B5" s="6" t="n">
        <v>4214316</v>
      </c>
      <c r="C5" s="6" t="n">
        <v>4626569</v>
      </c>
    </row>
    <row r="6" spans="1:3">
      <c r="A6" s="4" t="s">
        <v>44</v>
      </c>
      <c r="B6" s="6" t="n">
        <v>1214157</v>
      </c>
      <c r="C6" s="6" t="n">
        <v>388006</v>
      </c>
    </row>
    <row r="7" spans="1:3">
      <c r="A7" s="4" t="s">
        <v>45</v>
      </c>
      <c r="B7" s="6" t="n">
        <v>9964658</v>
      </c>
      <c r="C7" s="6" t="n">
        <v>10114832</v>
      </c>
    </row>
    <row r="8" spans="1:3">
      <c r="A8" s="4" t="s">
        <v>46</v>
      </c>
      <c r="B8" s="6" t="n">
        <v>226409</v>
      </c>
      <c r="C8" s="6" t="n">
        <v>29752</v>
      </c>
    </row>
    <row r="9" spans="1:3">
      <c r="A9" s="4" t="s">
        <v>47</v>
      </c>
      <c r="B9" s="6" t="n">
        <v>6352273</v>
      </c>
      <c r="C9" s="6" t="n">
        <v>6126558</v>
      </c>
    </row>
    <row r="10" spans="1:3">
      <c r="A10" s="4" t="s">
        <v>48</v>
      </c>
      <c r="B10" s="6" t="n">
        <v>4737547</v>
      </c>
      <c r="C10" s="6" t="n">
        <v>4181991</v>
      </c>
    </row>
    <row r="11" spans="1:3">
      <c r="A11" s="4" t="s">
        <v>49</v>
      </c>
      <c r="B11" s="6" t="n">
        <v>298</v>
      </c>
      <c r="C11" s="6" t="n">
        <v>292</v>
      </c>
    </row>
    <row r="12" spans="1:3">
      <c r="A12" s="4" t="s">
        <v>50</v>
      </c>
      <c r="B12" s="6" t="n">
        <v>21267187</v>
      </c>
      <c r="C12" s="6" t="n">
        <v>20453425</v>
      </c>
    </row>
    <row r="13" spans="1:3">
      <c r="A13" s="3" t="s">
        <v>51</v>
      </c>
    </row>
    <row r="14" spans="1:3">
      <c r="A14" s="4" t="s">
        <v>52</v>
      </c>
      <c r="B14" s="6" t="n">
        <v>1883626</v>
      </c>
      <c r="C14" s="6" t="n">
        <v>2502962</v>
      </c>
    </row>
    <row r="15" spans="1:3">
      <c r="A15" s="4" t="s">
        <v>53</v>
      </c>
      <c r="B15" s="6" t="n">
        <v>6009112</v>
      </c>
      <c r="C15" s="6" t="n">
        <v>4391713</v>
      </c>
    </row>
    <row r="16" spans="1:3">
      <c r="A16" s="4" t="s">
        <v>54</v>
      </c>
      <c r="B16" s="6" t="n">
        <v>580236</v>
      </c>
      <c r="C16" s="6" t="n">
        <v>491956</v>
      </c>
    </row>
    <row r="17" spans="1:3">
      <c r="A17" s="4" t="s">
        <v>55</v>
      </c>
      <c r="B17" s="6" t="n">
        <v>2306227</v>
      </c>
      <c r="C17" s="6" t="n">
        <v>752449</v>
      </c>
    </row>
    <row r="18" spans="1:3">
      <c r="A18" s="4" t="s">
        <v>56</v>
      </c>
      <c r="B18" s="6" t="n">
        <v>377333</v>
      </c>
      <c r="C18" s="6" t="n">
        <v>54000</v>
      </c>
    </row>
    <row r="19" spans="1:3">
      <c r="A19" s="4" t="s">
        <v>57</v>
      </c>
      <c r="B19" s="4" t="s">
        <v>58</v>
      </c>
      <c r="C19" s="6" t="n">
        <v>50000</v>
      </c>
    </row>
    <row r="20" spans="1:3">
      <c r="A20" s="4" t="s">
        <v>59</v>
      </c>
      <c r="B20" s="6" t="n">
        <v>136667</v>
      </c>
      <c r="C20" s="4" t="s">
        <v>58</v>
      </c>
    </row>
    <row r="21" spans="1:3">
      <c r="A21" s="4" t="s">
        <v>60</v>
      </c>
      <c r="B21" s="6" t="n">
        <v>938050</v>
      </c>
      <c r="C21" s="6" t="n">
        <v>1127423</v>
      </c>
    </row>
    <row r="22" spans="1:3">
      <c r="A22" s="4" t="s">
        <v>61</v>
      </c>
      <c r="B22" s="6" t="n">
        <v>326452</v>
      </c>
      <c r="C22" s="6" t="n">
        <v>1857252</v>
      </c>
    </row>
    <row r="23" spans="1:3">
      <c r="A23" s="4" t="s">
        <v>62</v>
      </c>
      <c r="B23" s="6" t="n">
        <v>5128</v>
      </c>
      <c r="C23" s="4" t="s">
        <v>58</v>
      </c>
    </row>
    <row r="24" spans="1:3">
      <c r="A24" s="4" t="s">
        <v>63</v>
      </c>
      <c r="B24" s="6" t="n">
        <v>12562831</v>
      </c>
      <c r="C24" s="6" t="n">
        <v>11227755</v>
      </c>
    </row>
    <row r="25" spans="1:3">
      <c r="A25" s="4" t="s">
        <v>64</v>
      </c>
      <c r="B25" s="6" t="n">
        <v>134964</v>
      </c>
      <c r="C25" s="6" t="n">
        <v>175294</v>
      </c>
    </row>
    <row r="26" spans="1:3">
      <c r="A26" s="4" t="s">
        <v>65</v>
      </c>
      <c r="B26" s="6" t="n">
        <v>273333</v>
      </c>
      <c r="C26" s="4" t="s">
        <v>58</v>
      </c>
    </row>
    <row r="27" spans="1:3">
      <c r="A27" s="4" t="s">
        <v>66</v>
      </c>
      <c r="B27" s="6" t="n">
        <v>328000</v>
      </c>
      <c r="C27" s="4" t="s">
        <v>58</v>
      </c>
    </row>
    <row r="28" spans="1:3">
      <c r="A28" s="4" t="s">
        <v>67</v>
      </c>
      <c r="B28" s="6" t="n">
        <v>13299128</v>
      </c>
      <c r="C28" s="6" t="n">
        <v>11403049</v>
      </c>
    </row>
    <row r="29" spans="1:3">
      <c r="A29" s="4" t="s">
        <v>68</v>
      </c>
      <c r="B29" s="4" t="s">
        <v>58</v>
      </c>
      <c r="C29" s="4" t="s">
        <v>58</v>
      </c>
    </row>
    <row r="30" spans="1:3">
      <c r="A30" s="3" t="s">
        <v>69</v>
      </c>
    </row>
    <row r="31" spans="1:3">
      <c r="A31" s="4" t="s">
        <v>70</v>
      </c>
      <c r="B31" s="6" t="n">
        <v>25</v>
      </c>
      <c r="C31" s="6" t="n">
        <v>25</v>
      </c>
    </row>
    <row r="32" spans="1:3">
      <c r="A32" s="4" t="s">
        <v>71</v>
      </c>
      <c r="B32" s="6" t="n">
        <v>1018</v>
      </c>
      <c r="C32" s="6" t="n">
        <v>956</v>
      </c>
    </row>
    <row r="33" spans="1:3">
      <c r="A33" s="4" t="s">
        <v>72</v>
      </c>
      <c r="B33" s="6" t="n">
        <v>27279931</v>
      </c>
      <c r="C33" s="6" t="n">
        <v>21125956</v>
      </c>
    </row>
    <row r="34" spans="1:3">
      <c r="A34" s="4" t="s">
        <v>73</v>
      </c>
      <c r="B34" s="6" t="n">
        <v>-225</v>
      </c>
      <c r="C34" s="6" t="n">
        <v>-325</v>
      </c>
    </row>
    <row r="35" spans="1:3">
      <c r="A35" s="4" t="s">
        <v>74</v>
      </c>
      <c r="B35" s="6" t="n">
        <v>-19206271</v>
      </c>
      <c r="C35" s="6" t="n">
        <v>-12028388</v>
      </c>
    </row>
    <row r="36" spans="1:3">
      <c r="A36" s="4" t="s">
        <v>75</v>
      </c>
      <c r="B36" s="6" t="n">
        <v>-106419</v>
      </c>
      <c r="C36" s="6" t="n">
        <v>-47848</v>
      </c>
    </row>
    <row r="37" spans="1:3">
      <c r="A37" s="4" t="s">
        <v>76</v>
      </c>
      <c r="B37" s="6" t="n">
        <v>7968059</v>
      </c>
      <c r="C37" s="6" t="n">
        <v>9050376</v>
      </c>
    </row>
    <row r="38" spans="1:3">
      <c r="A38" s="4" t="s">
        <v>77</v>
      </c>
      <c r="B38" s="5" t="n">
        <v>21267187</v>
      </c>
      <c r="C38" s="5" t="n">
        <v>20453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173</v>
      </c>
      <c r="B11" s="4" t="s">
        <v>279</v>
      </c>
    </row>
    <row r="12" spans="1:2">
      <c r="A12" s="4" t="s">
        <v>228</v>
      </c>
      <c r="B12" s="4" t="s">
        <v>280</v>
      </c>
    </row>
    <row r="13" spans="1:2">
      <c r="A13" s="4" t="s">
        <v>281</v>
      </c>
      <c r="B13" s="4" t="s">
        <v>282</v>
      </c>
    </row>
    <row r="14" spans="1:2">
      <c r="A14" s="4" t="s">
        <v>48</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43</v>
      </c>
      <c r="B20" s="4" t="s">
        <v>294</v>
      </c>
    </row>
    <row r="21" spans="1:2">
      <c r="A21" s="4" t="s">
        <v>295</v>
      </c>
      <c r="B21" s="4" t="s">
        <v>296</v>
      </c>
    </row>
    <row r="22" spans="1:2">
      <c r="A22" s="4" t="s">
        <v>261</v>
      </c>
      <c r="B22" s="4" t="s">
        <v>297</v>
      </c>
    </row>
    <row r="23" spans="1:2">
      <c r="A23" s="4" t="s">
        <v>298</v>
      </c>
      <c r="B23"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row>
    <row r="6" spans="1:2">
      <c r="A6" s="4" t="s">
        <v>309</v>
      </c>
      <c r="B6" s="4" t="s">
        <v>310</v>
      </c>
    </row>
    <row r="7" spans="1:2">
      <c r="A7" s="4" t="s">
        <v>311</v>
      </c>
    </row>
    <row r="8" spans="1:2">
      <c r="A8" s="4" t="s">
        <v>309</v>
      </c>
      <c r="B8" s="4" t="s">
        <v>312</v>
      </c>
    </row>
    <row r="9" spans="1:2">
      <c r="A9" s="4" t="s">
        <v>313</v>
      </c>
    </row>
    <row r="10" spans="1:2">
      <c r="A10" s="4" t="s">
        <v>309</v>
      </c>
      <c r="B10"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9</v>
      </c>
    </row>
    <row r="2" spans="1:3">
      <c r="A2" s="4" t="s">
        <v>79</v>
      </c>
      <c r="B2" s="7" t="n">
        <v>0.0001</v>
      </c>
      <c r="C2" s="7" t="n">
        <v>0.0001</v>
      </c>
    </row>
    <row r="3" spans="1:3">
      <c r="A3" s="4" t="s">
        <v>80</v>
      </c>
      <c r="B3" s="6" t="n">
        <v>50000000</v>
      </c>
      <c r="C3" s="6" t="n">
        <v>50000000</v>
      </c>
    </row>
    <row r="4" spans="1:3">
      <c r="A4" s="4" t="s">
        <v>81</v>
      </c>
      <c r="B4" s="6" t="n">
        <v>250000</v>
      </c>
      <c r="C4" s="6" t="n">
        <v>250000</v>
      </c>
    </row>
    <row r="5" spans="1:3">
      <c r="A5" s="4" t="s">
        <v>82</v>
      </c>
      <c r="B5" s="6" t="n">
        <v>250000</v>
      </c>
      <c r="C5" s="6" t="n">
        <v>250000</v>
      </c>
    </row>
    <row r="6" spans="1:3">
      <c r="A6" s="4" t="s">
        <v>83</v>
      </c>
      <c r="B6" s="7" t="n">
        <v>0.0001</v>
      </c>
      <c r="C6" s="7" t="n">
        <v>0.0001</v>
      </c>
    </row>
    <row r="7" spans="1:3">
      <c r="A7" s="4" t="s">
        <v>84</v>
      </c>
      <c r="B7" s="6" t="n">
        <v>200000000</v>
      </c>
      <c r="C7" s="6" t="n">
        <v>200000000</v>
      </c>
    </row>
    <row r="8" spans="1:3">
      <c r="A8" s="4" t="s">
        <v>85</v>
      </c>
    </row>
    <row r="9" spans="1:3">
      <c r="A9" s="4" t="s">
        <v>86</v>
      </c>
      <c r="B9" s="6" t="n">
        <v>10176433</v>
      </c>
      <c r="C9" s="6" t="n">
        <v>9558997</v>
      </c>
    </row>
    <row r="10" spans="1:3">
      <c r="A10" s="4" t="s">
        <v>87</v>
      </c>
      <c r="B10" s="6" t="n">
        <v>10176433</v>
      </c>
      <c r="C10" s="6" t="n">
        <v>9558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29</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56</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59</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v>
      </c>
      <c r="B1" s="2" t="s">
        <v>1</v>
      </c>
    </row>
    <row r="2" spans="1:3">
      <c r="B2" s="2" t="s">
        <v>2</v>
      </c>
      <c r="C2" s="2" t="s">
        <v>39</v>
      </c>
    </row>
    <row r="3" spans="1:3">
      <c r="A3" s="3" t="s">
        <v>89</v>
      </c>
    </row>
    <row r="4" spans="1:3">
      <c r="A4" s="4" t="s">
        <v>90</v>
      </c>
      <c r="B4" s="5" t="n">
        <v>37841277</v>
      </c>
      <c r="C4" s="5" t="n">
        <v>25743612</v>
      </c>
    </row>
    <row r="5" spans="1:3">
      <c r="A5" s="4" t="s">
        <v>91</v>
      </c>
      <c r="B5" s="6" t="n">
        <v>29188108</v>
      </c>
      <c r="C5" s="6" t="n">
        <v>19329831</v>
      </c>
    </row>
    <row r="6" spans="1:3">
      <c r="A6" s="4" t="s">
        <v>92</v>
      </c>
      <c r="B6" s="6" t="n">
        <v>8653169</v>
      </c>
      <c r="C6" s="6" t="n">
        <v>6413781</v>
      </c>
    </row>
    <row r="7" spans="1:3">
      <c r="A7" s="3" t="s">
        <v>93</v>
      </c>
    </row>
    <row r="8" spans="1:3">
      <c r="A8" s="4" t="s">
        <v>94</v>
      </c>
      <c r="B8" s="6" t="n">
        <v>14978079</v>
      </c>
      <c r="C8" s="6" t="n">
        <v>13189879</v>
      </c>
    </row>
    <row r="9" spans="1:3">
      <c r="A9" s="4" t="s">
        <v>95</v>
      </c>
      <c r="B9" s="6" t="n">
        <v>671653</v>
      </c>
      <c r="C9" s="6" t="n">
        <v>465940</v>
      </c>
    </row>
    <row r="10" spans="1:3">
      <c r="A10" s="4" t="s">
        <v>96</v>
      </c>
      <c r="B10" s="6" t="n">
        <v>15649732</v>
      </c>
      <c r="C10" s="6" t="n">
        <v>13655819</v>
      </c>
    </row>
    <row r="11" spans="1:3">
      <c r="A11" s="4" t="s">
        <v>97</v>
      </c>
      <c r="B11" s="6" t="n">
        <v>-6996563</v>
      </c>
      <c r="C11" s="6" t="n">
        <v>-7242038</v>
      </c>
    </row>
    <row r="12" spans="1:3">
      <c r="A12" s="3" t="s">
        <v>98</v>
      </c>
    </row>
    <row r="13" spans="1:3">
      <c r="A13" s="4" t="s">
        <v>99</v>
      </c>
      <c r="B13" s="6" t="n">
        <v>-841788</v>
      </c>
      <c r="C13" s="6" t="n">
        <v>-635445</v>
      </c>
    </row>
    <row r="14" spans="1:3">
      <c r="A14" s="4" t="s">
        <v>100</v>
      </c>
      <c r="B14" s="6" t="n">
        <v>68109</v>
      </c>
      <c r="C14" s="6" t="n">
        <v>200589</v>
      </c>
    </row>
    <row r="15" spans="1:3">
      <c r="A15" s="4" t="s">
        <v>101</v>
      </c>
      <c r="B15" s="6" t="n">
        <v>165378</v>
      </c>
      <c r="C15" s="6" t="n">
        <v>276026</v>
      </c>
    </row>
    <row r="16" spans="1:3">
      <c r="A16" s="4" t="s">
        <v>102</v>
      </c>
      <c r="B16" s="6" t="n">
        <v>426981</v>
      </c>
      <c r="C16" s="6" t="n">
        <v>861302</v>
      </c>
    </row>
    <row r="17" spans="1:3">
      <c r="A17" s="4" t="s">
        <v>103</v>
      </c>
      <c r="B17" s="6" t="n">
        <v>-181320</v>
      </c>
      <c r="C17" s="6" t="n">
        <v>702472</v>
      </c>
    </row>
    <row r="18" spans="1:3">
      <c r="A18" s="4" t="s">
        <v>104</v>
      </c>
      <c r="B18" s="6" t="n">
        <v>-7177883</v>
      </c>
      <c r="C18" s="6" t="n">
        <v>-6539566</v>
      </c>
    </row>
    <row r="19" spans="1:3">
      <c r="A19" s="3" t="s">
        <v>105</v>
      </c>
    </row>
    <row r="20" spans="1:3">
      <c r="A20" s="4" t="s">
        <v>104</v>
      </c>
      <c r="B20" s="6" t="n">
        <v>-7177883</v>
      </c>
      <c r="C20" s="6" t="n">
        <v>-6539566</v>
      </c>
    </row>
    <row r="21" spans="1:3">
      <c r="A21" s="3" t="s">
        <v>106</v>
      </c>
    </row>
    <row r="22" spans="1:3">
      <c r="A22" s="4" t="s">
        <v>107</v>
      </c>
      <c r="B22" s="6" t="n">
        <v>-58571</v>
      </c>
      <c r="C22" s="6" t="n">
        <v>-34930</v>
      </c>
    </row>
    <row r="23" spans="1:3">
      <c r="A23" s="4" t="s">
        <v>108</v>
      </c>
      <c r="B23" s="5" t="n">
        <v>-7236454</v>
      </c>
      <c r="C23" s="5" t="n">
        <v>-6574496</v>
      </c>
    </row>
    <row r="24" spans="1:3">
      <c r="A24" s="4" t="s">
        <v>109</v>
      </c>
      <c r="B24" s="8" t="n">
        <v>-0.72</v>
      </c>
      <c r="C24" s="8" t="n">
        <v>-1.2</v>
      </c>
    </row>
    <row r="25" spans="1:3">
      <c r="A25" s="4" t="s">
        <v>110</v>
      </c>
      <c r="B25" s="6" t="n">
        <v>9922042</v>
      </c>
      <c r="C25" s="6" t="n">
        <v>5455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s>
  <sheetData>
    <row r="1" spans="1:6">
      <c r="A1" s="1" t="s">
        <v>361</v>
      </c>
      <c r="B1" s="2" t="s">
        <v>2</v>
      </c>
      <c r="C1" s="2" t="s">
        <v>362</v>
      </c>
      <c r="D1" s="2" t="s">
        <v>363</v>
      </c>
      <c r="E1" s="2" t="s">
        <v>364</v>
      </c>
      <c r="F1" s="2" t="s">
        <v>39</v>
      </c>
    </row>
    <row r="2" spans="1:6">
      <c r="A2" s="4" t="s">
        <v>365</v>
      </c>
      <c r="B2" s="5" t="n">
        <v>250000</v>
      </c>
    </row>
    <row r="3" spans="1:6">
      <c r="A3" s="4" t="s">
        <v>366</v>
      </c>
      <c r="B3" s="5" t="n">
        <v>580236</v>
      </c>
      <c r="F3" s="5" t="n">
        <v>491956</v>
      </c>
    </row>
    <row r="4" spans="1:6">
      <c r="A4" s="4" t="s">
        <v>367</v>
      </c>
    </row>
    <row r="5" spans="1:6">
      <c r="A5" s="4" t="s">
        <v>368</v>
      </c>
      <c r="E5" s="4" t="s">
        <v>369</v>
      </c>
    </row>
    <row r="6" spans="1:6">
      <c r="A6" s="4" t="s">
        <v>311</v>
      </c>
    </row>
    <row r="7" spans="1:6">
      <c r="A7" s="4" t="s">
        <v>368</v>
      </c>
      <c r="D7" s="4" t="s">
        <v>369</v>
      </c>
    </row>
    <row r="8" spans="1:6">
      <c r="A8" s="4" t="s">
        <v>313</v>
      </c>
    </row>
    <row r="9" spans="1:6">
      <c r="A9" s="4" t="s">
        <v>368</v>
      </c>
      <c r="C9"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9</v>
      </c>
      <c r="D1" s="2" t="s">
        <v>371</v>
      </c>
    </row>
    <row r="2" spans="1:4">
      <c r="A2" s="4" t="s">
        <v>61</v>
      </c>
      <c r="B2" s="5" t="n">
        <v>326452</v>
      </c>
      <c r="C2" s="5" t="n">
        <v>1857252</v>
      </c>
      <c r="D2" s="4" t="s">
        <v>58</v>
      </c>
    </row>
    <row r="3" spans="1:4">
      <c r="A3" s="4" t="s">
        <v>372</v>
      </c>
    </row>
    <row r="4" spans="1:4">
      <c r="A4" s="4" t="s">
        <v>61</v>
      </c>
      <c r="B4" s="6" t="n">
        <v>326452</v>
      </c>
      <c r="C4" s="6" t="n">
        <v>1857252</v>
      </c>
    </row>
    <row r="5" spans="1:4">
      <c r="A5" s="4" t="s">
        <v>61</v>
      </c>
      <c r="B5" s="6" t="n">
        <v>736452</v>
      </c>
      <c r="C5" s="6" t="n">
        <v>1857252</v>
      </c>
    </row>
    <row r="6" spans="1:4">
      <c r="A6" s="4" t="s">
        <v>373</v>
      </c>
    </row>
    <row r="7" spans="1:4">
      <c r="A7" s="4" t="s">
        <v>61</v>
      </c>
      <c r="B7" s="6" t="n">
        <v>410000</v>
      </c>
    </row>
    <row r="8" spans="1:4">
      <c r="A8" s="4" t="s">
        <v>374</v>
      </c>
    </row>
    <row r="9" spans="1:4">
      <c r="A9" s="4" t="s">
        <v>61</v>
      </c>
      <c r="B9" s="4" t="s">
        <v>58</v>
      </c>
      <c r="C9" s="4" t="s">
        <v>58</v>
      </c>
    </row>
    <row r="10" spans="1:4">
      <c r="A10" s="4" t="s">
        <v>61</v>
      </c>
      <c r="C10" s="4" t="s">
        <v>58</v>
      </c>
    </row>
    <row r="11" spans="1:4">
      <c r="A11" s="4" t="s">
        <v>375</v>
      </c>
    </row>
    <row r="12" spans="1:4">
      <c r="A12" s="4" t="s">
        <v>61</v>
      </c>
      <c r="B12" s="4" t="s">
        <v>58</v>
      </c>
    </row>
    <row r="13" spans="1:4">
      <c r="A13" s="4" t="s">
        <v>376</v>
      </c>
    </row>
    <row r="14" spans="1:4">
      <c r="A14" s="4" t="s">
        <v>61</v>
      </c>
      <c r="B14" s="4" t="s">
        <v>58</v>
      </c>
      <c r="C14" s="4" t="s">
        <v>58</v>
      </c>
    </row>
    <row r="15" spans="1:4">
      <c r="A15" s="4" t="s">
        <v>61</v>
      </c>
      <c r="C15" s="4" t="s">
        <v>58</v>
      </c>
    </row>
    <row r="16" spans="1:4">
      <c r="A16" s="4" t="s">
        <v>377</v>
      </c>
    </row>
    <row r="17" spans="1:4">
      <c r="A17" s="4" t="s">
        <v>61</v>
      </c>
      <c r="B17" s="4" t="s">
        <v>58</v>
      </c>
    </row>
    <row r="18" spans="1:4">
      <c r="A18" s="4" t="s">
        <v>378</v>
      </c>
    </row>
    <row r="19" spans="1:4">
      <c r="A19" s="4" t="s">
        <v>61</v>
      </c>
      <c r="B19" s="6" t="n">
        <v>326452</v>
      </c>
      <c r="C19" s="6" t="n">
        <v>1857252</v>
      </c>
    </row>
    <row r="20" spans="1:4">
      <c r="A20" s="4" t="s">
        <v>61</v>
      </c>
      <c r="B20" s="6" t="n">
        <v>736452</v>
      </c>
      <c r="C20" s="5" t="n">
        <v>1857252</v>
      </c>
    </row>
    <row r="21" spans="1:4">
      <c r="A21" s="4" t="s">
        <v>379</v>
      </c>
    </row>
    <row r="22" spans="1:4">
      <c r="A22" s="4" t="s">
        <v>61</v>
      </c>
      <c r="B22" s="5" t="n">
        <v>4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9</v>
      </c>
    </row>
    <row r="3" spans="1:3">
      <c r="A3" s="3" t="s">
        <v>213</v>
      </c>
    </row>
    <row r="4" spans="1:3">
      <c r="A4" s="4" t="s">
        <v>74</v>
      </c>
      <c r="B4" s="5" t="n">
        <v>-19206271</v>
      </c>
      <c r="C4" s="5" t="n">
        <v>-12028388</v>
      </c>
    </row>
    <row r="5" spans="1:3">
      <c r="A5" s="4" t="s">
        <v>381</v>
      </c>
      <c r="B5" s="6" t="n">
        <v>-2598173</v>
      </c>
    </row>
    <row r="6" spans="1:3">
      <c r="A6" s="4" t="s">
        <v>104</v>
      </c>
      <c r="B6" s="6" t="n">
        <v>-7177883</v>
      </c>
      <c r="C6" s="6" t="n">
        <v>-6539566</v>
      </c>
    </row>
    <row r="7" spans="1:3">
      <c r="A7" s="4" t="s">
        <v>382</v>
      </c>
      <c r="B7" s="5" t="n">
        <v>-3774818</v>
      </c>
      <c r="C7" s="5" t="n">
        <v>-13433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20"/>
    <col customWidth="1" max="3" min="3" width="27"/>
    <col customWidth="1" max="4" min="4" width="26"/>
    <col customWidth="1" max="5" min="5" width="26"/>
    <col customWidth="1" max="6" min="6" width="27"/>
    <col customWidth="1" max="7" min="7" width="21"/>
  </cols>
  <sheetData>
    <row r="1" spans="1:7">
      <c r="A1" s="1" t="s">
        <v>383</v>
      </c>
      <c r="B1" s="2" t="s">
        <v>384</v>
      </c>
      <c r="C1" s="2" t="s">
        <v>385</v>
      </c>
      <c r="D1" s="2" t="s">
        <v>386</v>
      </c>
      <c r="E1" s="2" t="s">
        <v>387</v>
      </c>
      <c r="F1" s="2" t="s">
        <v>388</v>
      </c>
      <c r="G1" s="2" t="s">
        <v>389</v>
      </c>
    </row>
    <row r="2" spans="1:7">
      <c r="A2" s="4" t="s">
        <v>390</v>
      </c>
      <c r="F2" s="5" t="n">
        <v>2617746</v>
      </c>
    </row>
    <row r="3" spans="1:7">
      <c r="A3" s="4" t="s">
        <v>391</v>
      </c>
      <c r="F3" s="5" t="n">
        <v>1310334</v>
      </c>
      <c r="G3" s="4" t="s">
        <v>58</v>
      </c>
    </row>
    <row r="4" spans="1:7">
      <c r="A4" s="4" t="s">
        <v>112</v>
      </c>
    </row>
    <row r="5" spans="1:7">
      <c r="A5" s="4" t="s">
        <v>392</v>
      </c>
      <c r="F5" s="4" t="s">
        <v>58</v>
      </c>
    </row>
    <row r="6" spans="1:7">
      <c r="A6" s="4" t="s">
        <v>390</v>
      </c>
      <c r="F6" s="4" t="s">
        <v>58</v>
      </c>
    </row>
    <row r="7" spans="1:7">
      <c r="A7" s="4" t="s">
        <v>367</v>
      </c>
    </row>
    <row r="8" spans="1:7">
      <c r="A8" s="4" t="s">
        <v>393</v>
      </c>
      <c r="D8" s="4" t="s">
        <v>369</v>
      </c>
      <c r="E8" s="4" t="s">
        <v>369</v>
      </c>
    </row>
    <row r="9" spans="1:7">
      <c r="A9" s="4" t="s">
        <v>390</v>
      </c>
      <c r="D9" s="5" t="n">
        <v>138</v>
      </c>
    </row>
    <row r="10" spans="1:7">
      <c r="A10" s="4" t="s">
        <v>394</v>
      </c>
    </row>
    <row r="11" spans="1:7">
      <c r="A11" s="4" t="s">
        <v>392</v>
      </c>
      <c r="D11" s="6" t="n">
        <v>257200</v>
      </c>
      <c r="E11" s="6" t="n">
        <v>257200</v>
      </c>
    </row>
    <row r="12" spans="1:7">
      <c r="A12" s="4" t="s">
        <v>395</v>
      </c>
    </row>
    <row r="13" spans="1:7">
      <c r="A13" s="4" t="s">
        <v>396</v>
      </c>
      <c r="E13" s="9" t="n">
        <v>100</v>
      </c>
    </row>
    <row r="14" spans="1:7">
      <c r="A14" s="4" t="s">
        <v>311</v>
      </c>
    </row>
    <row r="15" spans="1:7">
      <c r="A15" s="4" t="s">
        <v>393</v>
      </c>
      <c r="C15" s="4" t="s">
        <v>369</v>
      </c>
    </row>
    <row r="16" spans="1:7">
      <c r="A16" s="4" t="s">
        <v>391</v>
      </c>
      <c r="C16" s="5" t="n">
        <v>410000</v>
      </c>
    </row>
    <row r="17" spans="1:7">
      <c r="A17" s="4" t="s">
        <v>397</v>
      </c>
      <c r="C17" s="5" t="n">
        <v>410000</v>
      </c>
    </row>
    <row r="18" spans="1:7">
      <c r="A18" s="4" t="s">
        <v>398</v>
      </c>
      <c r="C18" s="4" t="s">
        <v>399</v>
      </c>
    </row>
    <row r="19" spans="1:7">
      <c r="A19" s="4" t="s">
        <v>400</v>
      </c>
    </row>
    <row r="20" spans="1:7">
      <c r="A20" s="4" t="s">
        <v>392</v>
      </c>
      <c r="C20" s="6" t="n">
        <v>142857</v>
      </c>
    </row>
    <row r="21" spans="1:7">
      <c r="A21" s="4" t="s">
        <v>401</v>
      </c>
    </row>
    <row r="22" spans="1:7">
      <c r="A22" s="4" t="s">
        <v>402</v>
      </c>
      <c r="C22" s="5" t="n">
        <v>656000</v>
      </c>
    </row>
    <row r="23" spans="1:7">
      <c r="A23" s="4" t="s">
        <v>313</v>
      </c>
    </row>
    <row r="24" spans="1:7">
      <c r="A24" s="4" t="s">
        <v>393</v>
      </c>
      <c r="B24" s="4" t="s">
        <v>369</v>
      </c>
    </row>
    <row r="25" spans="1:7">
      <c r="A25" s="4" t="s">
        <v>392</v>
      </c>
      <c r="B25" s="6" t="n">
        <v>100000</v>
      </c>
    </row>
    <row r="26" spans="1:7">
      <c r="A26" s="4" t="s">
        <v>403</v>
      </c>
    </row>
    <row r="27" spans="1:7">
      <c r="A27" s="4" t="s">
        <v>392</v>
      </c>
      <c r="B27"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04</v>
      </c>
      <c r="B1" s="2" t="s">
        <v>362</v>
      </c>
      <c r="C1" s="2" t="s">
        <v>363</v>
      </c>
      <c r="D1" s="2" t="s">
        <v>364</v>
      </c>
      <c r="E1" s="2" t="s">
        <v>2</v>
      </c>
      <c r="F1" s="2" t="s">
        <v>39</v>
      </c>
    </row>
    <row r="2" spans="1:6">
      <c r="A2" s="4" t="s">
        <v>48</v>
      </c>
      <c r="E2" s="5" t="n">
        <v>4737547</v>
      </c>
      <c r="F2" s="5" t="n">
        <v>4181991</v>
      </c>
    </row>
    <row r="3" spans="1:6">
      <c r="A3" s="4" t="s">
        <v>367</v>
      </c>
    </row>
    <row r="4" spans="1:6">
      <c r="A4" s="4" t="s">
        <v>391</v>
      </c>
      <c r="D4" s="5" t="n">
        <v>1038368</v>
      </c>
    </row>
    <row r="5" spans="1:6">
      <c r="A5" s="4" t="s">
        <v>405</v>
      </c>
      <c r="D5" s="6" t="n">
        <v>12114</v>
      </c>
    </row>
    <row r="6" spans="1:6">
      <c r="A6" s="4" t="s">
        <v>406</v>
      </c>
      <c r="D6" s="6" t="n">
        <v>315438</v>
      </c>
    </row>
    <row r="7" spans="1:6">
      <c r="A7" s="4" t="s">
        <v>407</v>
      </c>
      <c r="D7" s="6" t="n">
        <v>22928</v>
      </c>
    </row>
    <row r="8" spans="1:6">
      <c r="A8" s="4" t="s">
        <v>408</v>
      </c>
      <c r="D8" s="6" t="n">
        <v>4321</v>
      </c>
    </row>
    <row r="9" spans="1:6">
      <c r="A9" s="4" t="s">
        <v>409</v>
      </c>
      <c r="D9" s="6" t="n">
        <v>190430</v>
      </c>
    </row>
    <row r="10" spans="1:6">
      <c r="A10" s="4" t="s">
        <v>410</v>
      </c>
      <c r="D10" s="6" t="n">
        <v>1583599</v>
      </c>
    </row>
    <row r="11" spans="1:6">
      <c r="A11" s="4" t="s">
        <v>411</v>
      </c>
      <c r="D11" s="6" t="n">
        <v>-148285</v>
      </c>
    </row>
    <row r="12" spans="1:6">
      <c r="A12" s="4" t="s">
        <v>412</v>
      </c>
      <c r="D12" s="6" t="n">
        <v>1435314</v>
      </c>
    </row>
    <row r="13" spans="1:6">
      <c r="A13" s="4" t="s">
        <v>413</v>
      </c>
      <c r="D13" s="6" t="n">
        <v>1435176</v>
      </c>
    </row>
    <row r="14" spans="1:6">
      <c r="A14" s="4" t="s">
        <v>391</v>
      </c>
      <c r="D14" s="6" t="n">
        <v>138</v>
      </c>
    </row>
    <row r="15" spans="1:6">
      <c r="A15" s="4" t="s">
        <v>119</v>
      </c>
      <c r="D15" s="5" t="n">
        <v>1435314</v>
      </c>
    </row>
    <row r="16" spans="1:6">
      <c r="A16" s="4" t="s">
        <v>311</v>
      </c>
    </row>
    <row r="17" spans="1:6">
      <c r="A17" s="4" t="s">
        <v>391</v>
      </c>
      <c r="C17" s="5" t="n">
        <v>239698</v>
      </c>
    </row>
    <row r="18" spans="1:6">
      <c r="A18" s="4" t="s">
        <v>405</v>
      </c>
      <c r="C18" s="6" t="n">
        <v>662636</v>
      </c>
    </row>
    <row r="19" spans="1:6">
      <c r="A19" s="4" t="s">
        <v>406</v>
      </c>
      <c r="C19" s="6" t="n">
        <v>132411</v>
      </c>
    </row>
    <row r="20" spans="1:6">
      <c r="A20" s="4" t="s">
        <v>407</v>
      </c>
      <c r="C20" s="6" t="n">
        <v>20857</v>
      </c>
    </row>
    <row r="21" spans="1:6">
      <c r="A21" s="4" t="s">
        <v>408</v>
      </c>
      <c r="C21" s="6" t="n">
        <v>299525</v>
      </c>
    </row>
    <row r="22" spans="1:6">
      <c r="A22" s="4" t="s">
        <v>409</v>
      </c>
      <c r="C22" s="6" t="n">
        <v>650188</v>
      </c>
    </row>
    <row r="23" spans="1:6">
      <c r="A23" s="4" t="s">
        <v>48</v>
      </c>
      <c r="C23" s="6" t="n">
        <v>477145</v>
      </c>
      <c r="E23" s="6" t="n">
        <v>477145</v>
      </c>
      <c r="F23" s="4" t="s">
        <v>58</v>
      </c>
    </row>
    <row r="24" spans="1:6">
      <c r="A24" s="4" t="s">
        <v>410</v>
      </c>
      <c r="C24" s="6" t="n">
        <v>2482460</v>
      </c>
    </row>
    <row r="25" spans="1:6">
      <c r="A25" s="4" t="s">
        <v>411</v>
      </c>
      <c r="C25" s="6" t="n">
        <v>-177890</v>
      </c>
    </row>
    <row r="26" spans="1:6">
      <c r="A26" s="4" t="s">
        <v>412</v>
      </c>
      <c r="C26" s="6" t="n">
        <v>2304570</v>
      </c>
    </row>
    <row r="27" spans="1:6">
      <c r="A27" s="4" t="s">
        <v>413</v>
      </c>
      <c r="C27" s="6" t="n">
        <v>828570</v>
      </c>
    </row>
    <row r="28" spans="1:6">
      <c r="A28" s="4" t="s">
        <v>391</v>
      </c>
      <c r="C28" s="6" t="n">
        <v>410000</v>
      </c>
    </row>
    <row r="29" spans="1:6">
      <c r="A29" s="4" t="s">
        <v>402</v>
      </c>
      <c r="C29" s="6" t="n">
        <v>656000</v>
      </c>
    </row>
    <row r="30" spans="1:6">
      <c r="A30" s="4" t="s">
        <v>397</v>
      </c>
      <c r="C30" s="6" t="n">
        <v>410000</v>
      </c>
    </row>
    <row r="31" spans="1:6">
      <c r="A31" s="4" t="s">
        <v>119</v>
      </c>
      <c r="C31" s="5" t="n">
        <v>2304570</v>
      </c>
    </row>
    <row r="32" spans="1:6">
      <c r="A32" s="4" t="s">
        <v>313</v>
      </c>
    </row>
    <row r="33" spans="1:6">
      <c r="A33" s="4" t="s">
        <v>391</v>
      </c>
      <c r="B33" s="5" t="n">
        <v>32269</v>
      </c>
    </row>
    <row r="34" spans="1:6">
      <c r="A34" s="4" t="s">
        <v>405</v>
      </c>
      <c r="B34" s="6" t="n">
        <v>89871</v>
      </c>
    </row>
    <row r="35" spans="1:6">
      <c r="A35" s="4" t="s">
        <v>407</v>
      </c>
      <c r="B35" s="6" t="n">
        <v>4543</v>
      </c>
    </row>
    <row r="36" spans="1:6">
      <c r="A36" s="4" t="s">
        <v>409</v>
      </c>
      <c r="B36" s="6" t="n">
        <v>156823</v>
      </c>
    </row>
    <row r="37" spans="1:6">
      <c r="A37" s="4" t="s">
        <v>48</v>
      </c>
      <c r="B37" s="6" t="n">
        <v>78411</v>
      </c>
      <c r="E37" s="5" t="n">
        <v>78411</v>
      </c>
      <c r="F37" s="4" t="s">
        <v>58</v>
      </c>
    </row>
    <row r="38" spans="1:6">
      <c r="A38" s="4" t="s">
        <v>410</v>
      </c>
      <c r="B38" s="6" t="n">
        <v>361917</v>
      </c>
    </row>
    <row r="39" spans="1:6">
      <c r="A39" s="4" t="s">
        <v>411</v>
      </c>
      <c r="B39" s="6" t="n">
        <v>-7917</v>
      </c>
    </row>
    <row r="40" spans="1:6">
      <c r="A40" s="4" t="s">
        <v>412</v>
      </c>
      <c r="B40" s="6" t="n">
        <v>354000</v>
      </c>
    </row>
    <row r="41" spans="1:6">
      <c r="A41" s="4" t="s">
        <v>413</v>
      </c>
      <c r="B41" s="6" t="n">
        <v>354000</v>
      </c>
    </row>
    <row r="42" spans="1:6">
      <c r="A42" s="4" t="s">
        <v>119</v>
      </c>
      <c r="B42" s="5" t="n">
        <v>35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14</v>
      </c>
      <c r="B1" s="2" t="s">
        <v>362</v>
      </c>
      <c r="C1" s="2" t="s">
        <v>363</v>
      </c>
      <c r="D1" s="2" t="s">
        <v>364</v>
      </c>
    </row>
    <row r="2" spans="1:4">
      <c r="A2" s="4" t="s">
        <v>367</v>
      </c>
    </row>
    <row r="3" spans="1:4">
      <c r="A3" s="4" t="s">
        <v>415</v>
      </c>
      <c r="D3" s="6" t="n">
        <v>257200</v>
      </c>
    </row>
    <row r="4" spans="1:4">
      <c r="A4" s="4" t="s">
        <v>311</v>
      </c>
    </row>
    <row r="5" spans="1:4">
      <c r="A5" s="4" t="s">
        <v>415</v>
      </c>
      <c r="C5" s="6" t="n">
        <v>142857</v>
      </c>
    </row>
    <row r="6" spans="1:4">
      <c r="A6" s="4" t="s">
        <v>313</v>
      </c>
    </row>
    <row r="7" spans="1:4">
      <c r="A7" s="4" t="s">
        <v>415</v>
      </c>
      <c r="B7"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7"/>
  </cols>
  <sheetData>
    <row r="1" spans="1:2">
      <c r="A1" s="1" t="s">
        <v>416</v>
      </c>
      <c r="B1" s="2" t="s">
        <v>1</v>
      </c>
    </row>
    <row r="2" spans="1:2">
      <c r="B2" s="2" t="s">
        <v>417</v>
      </c>
    </row>
    <row r="3" spans="1:2">
      <c r="A3" s="3" t="s">
        <v>218</v>
      </c>
    </row>
    <row r="4" spans="1:2">
      <c r="A4" s="4" t="s">
        <v>90</v>
      </c>
      <c r="B4" s="5" t="n">
        <v>39118779</v>
      </c>
    </row>
    <row r="5" spans="1:2">
      <c r="A5" s="4" t="s">
        <v>91</v>
      </c>
      <c r="B5" s="6" t="n">
        <v>-29534694</v>
      </c>
    </row>
    <row r="6" spans="1:2">
      <c r="A6" s="4" t="s">
        <v>418</v>
      </c>
      <c r="B6" s="6" t="n">
        <v>-16874840</v>
      </c>
    </row>
    <row r="7" spans="1:2">
      <c r="A7" s="4" t="s">
        <v>419</v>
      </c>
      <c r="B7" s="6" t="n">
        <v>-181172</v>
      </c>
    </row>
    <row r="8" spans="1:2">
      <c r="A8" s="4" t="s">
        <v>104</v>
      </c>
      <c r="B8" s="5" t="n">
        <v>-7471927</v>
      </c>
    </row>
    <row r="9" spans="1:2">
      <c r="A9" s="4" t="s">
        <v>420</v>
      </c>
      <c r="B9" s="8" t="n">
        <v>-0.74</v>
      </c>
    </row>
    <row r="10" spans="1:2">
      <c r="A10" s="4" t="s">
        <v>421</v>
      </c>
      <c r="B10" s="6" t="n">
        <v>101497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22</v>
      </c>
      <c r="B1" s="2" t="s">
        <v>1</v>
      </c>
    </row>
    <row r="2" spans="1:2">
      <c r="B2" s="2" t="s">
        <v>423</v>
      </c>
    </row>
    <row r="3" spans="1:2">
      <c r="A3" s="3" t="s">
        <v>218</v>
      </c>
    </row>
    <row r="4" spans="1:2">
      <c r="A4" s="4" t="s">
        <v>424</v>
      </c>
      <c r="B4" s="5"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5</v>
      </c>
      <c r="B1" s="2" t="s">
        <v>1</v>
      </c>
    </row>
    <row r="2" spans="1:3">
      <c r="B2" s="2" t="s">
        <v>2</v>
      </c>
      <c r="C2" s="2" t="s">
        <v>39</v>
      </c>
    </row>
    <row r="3" spans="1:3">
      <c r="A3" s="3" t="s">
        <v>221</v>
      </c>
    </row>
    <row r="4" spans="1:3">
      <c r="A4" s="4" t="s">
        <v>426</v>
      </c>
      <c r="B4" s="5" t="n">
        <v>90890</v>
      </c>
      <c r="C4" s="5" t="n">
        <v>1634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9</v>
      </c>
    </row>
    <row r="2" spans="1:3">
      <c r="A2" s="3" t="s">
        <v>221</v>
      </c>
    </row>
    <row r="3" spans="1:3">
      <c r="A3" s="4" t="s">
        <v>172</v>
      </c>
      <c r="B3" s="5" t="n">
        <v>4658352</v>
      </c>
      <c r="C3" s="5" t="n">
        <v>3846724</v>
      </c>
    </row>
    <row r="4" spans="1:3">
      <c r="A4" s="4" t="s">
        <v>428</v>
      </c>
      <c r="B4" s="6" t="n">
        <v>-276507</v>
      </c>
      <c r="C4" s="6" t="n">
        <v>-200874</v>
      </c>
    </row>
    <row r="5" spans="1:3">
      <c r="A5" s="4" t="s">
        <v>429</v>
      </c>
      <c r="B5" s="6" t="n">
        <v>-747119</v>
      </c>
      <c r="C5" s="6" t="n">
        <v>-555918</v>
      </c>
    </row>
    <row r="6" spans="1:3">
      <c r="A6" s="4" t="s">
        <v>42</v>
      </c>
      <c r="B6" s="5" t="n">
        <v>3634726</v>
      </c>
      <c r="C6" s="5" t="n">
        <v>3089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0"/>
    <col customWidth="1" max="6" min="6" width="36"/>
    <col customWidth="1" max="7" min="7" width="34"/>
    <col customWidth="1" max="8" min="8" width="34"/>
    <col customWidth="1" max="9" min="9" width="29"/>
    <col customWidth="1" max="10" min="10" width="12"/>
  </cols>
  <sheetData>
    <row r="1" spans="1:10">
      <c r="A1" s="1" t="s">
        <v>111</v>
      </c>
      <c r="B1" s="2" t="s">
        <v>112</v>
      </c>
      <c r="C1" s="2" t="s">
        <v>113</v>
      </c>
      <c r="D1" s="2" t="s">
        <v>114</v>
      </c>
      <c r="E1" s="2" t="s">
        <v>85</v>
      </c>
      <c r="F1" s="2" t="s">
        <v>115</v>
      </c>
      <c r="G1" s="2" t="s">
        <v>116</v>
      </c>
      <c r="H1" s="2" t="s">
        <v>117</v>
      </c>
      <c r="I1" s="2" t="s">
        <v>118</v>
      </c>
      <c r="J1" s="2" t="s">
        <v>119</v>
      </c>
    </row>
    <row r="2" spans="1:10">
      <c r="A2" s="4" t="s">
        <v>120</v>
      </c>
      <c r="B2" s="4" t="s">
        <v>58</v>
      </c>
      <c r="C2" s="5" t="n">
        <v>100</v>
      </c>
      <c r="D2" s="5" t="n">
        <v>27</v>
      </c>
      <c r="E2" s="5" t="n">
        <v>461</v>
      </c>
      <c r="F2" s="5" t="n">
        <v>7615732</v>
      </c>
      <c r="G2" s="5" t="n">
        <v>-325</v>
      </c>
      <c r="H2" s="5" t="n">
        <v>-12918</v>
      </c>
      <c r="I2" s="5" t="n">
        <v>-5488822</v>
      </c>
      <c r="J2" s="5" t="n">
        <v>2114255</v>
      </c>
    </row>
    <row r="3" spans="1:10">
      <c r="A3" s="4" t="s">
        <v>121</v>
      </c>
      <c r="B3" s="4" t="s">
        <v>58</v>
      </c>
      <c r="C3" s="6" t="n">
        <v>1000000</v>
      </c>
      <c r="D3" s="6" t="n">
        <v>270000</v>
      </c>
      <c r="E3" s="6" t="n">
        <v>4621687</v>
      </c>
    </row>
    <row r="4" spans="1:10">
      <c r="A4" s="4" t="s">
        <v>122</v>
      </c>
      <c r="B4" s="4" t="s">
        <v>58</v>
      </c>
      <c r="C4" s="4" t="s">
        <v>58</v>
      </c>
      <c r="D4" s="4" t="s">
        <v>58</v>
      </c>
      <c r="E4" s="5" t="n">
        <v>96</v>
      </c>
      <c r="F4" s="6" t="n">
        <v>5678513</v>
      </c>
      <c r="G4" s="4" t="s">
        <v>58</v>
      </c>
      <c r="H4" s="4" t="s">
        <v>58</v>
      </c>
      <c r="I4" s="4" t="s">
        <v>58</v>
      </c>
      <c r="J4" s="6" t="n">
        <v>5678609</v>
      </c>
    </row>
    <row r="5" spans="1:10">
      <c r="A5" s="4" t="s">
        <v>123</v>
      </c>
      <c r="B5" s="4" t="s">
        <v>58</v>
      </c>
      <c r="C5" s="4" t="s">
        <v>58</v>
      </c>
      <c r="D5" s="4" t="s">
        <v>58</v>
      </c>
      <c r="E5" s="6" t="n">
        <v>958983</v>
      </c>
    </row>
    <row r="6" spans="1:10">
      <c r="A6" s="4" t="s">
        <v>124</v>
      </c>
      <c r="B6" s="4" t="s">
        <v>58</v>
      </c>
      <c r="C6" s="4" t="s">
        <v>58</v>
      </c>
      <c r="D6" s="4" t="s">
        <v>58</v>
      </c>
      <c r="E6" s="5" t="n">
        <v>4</v>
      </c>
      <c r="F6" s="6" t="n">
        <v>287115</v>
      </c>
      <c r="G6" s="4" t="s">
        <v>58</v>
      </c>
      <c r="H6" s="4" t="s">
        <v>58</v>
      </c>
      <c r="I6" s="4" t="s">
        <v>58</v>
      </c>
      <c r="J6" s="6" t="n">
        <v>287119</v>
      </c>
    </row>
    <row r="7" spans="1:10">
      <c r="A7" s="4" t="s">
        <v>125</v>
      </c>
      <c r="B7" s="4" t="s">
        <v>58</v>
      </c>
      <c r="C7" s="4" t="s">
        <v>58</v>
      </c>
      <c r="D7" s="4" t="s">
        <v>58</v>
      </c>
      <c r="E7" s="6" t="n">
        <v>41017</v>
      </c>
    </row>
    <row r="8" spans="1:10">
      <c r="A8" s="4" t="s">
        <v>126</v>
      </c>
      <c r="B8" s="4" t="s">
        <v>58</v>
      </c>
      <c r="C8" s="5" t="n">
        <v>-100</v>
      </c>
      <c r="E8" s="5" t="n">
        <v>37</v>
      </c>
      <c r="F8" s="6" t="n">
        <v>63</v>
      </c>
      <c r="G8" s="4" t="s">
        <v>58</v>
      </c>
      <c r="H8" s="4" t="s">
        <v>58</v>
      </c>
      <c r="I8" s="4" t="s">
        <v>58</v>
      </c>
      <c r="J8" s="4" t="s">
        <v>58</v>
      </c>
    </row>
    <row r="9" spans="1:10">
      <c r="A9" s="4" t="s">
        <v>127</v>
      </c>
      <c r="B9" s="4" t="s">
        <v>58</v>
      </c>
      <c r="C9" s="6" t="n">
        <v>-1000000</v>
      </c>
      <c r="E9" s="6" t="n">
        <v>370040</v>
      </c>
    </row>
    <row r="10" spans="1:10">
      <c r="A10" s="4" t="s">
        <v>128</v>
      </c>
      <c r="B10" s="4" t="s">
        <v>58</v>
      </c>
      <c r="C10" s="4" t="s">
        <v>58</v>
      </c>
      <c r="D10" s="5" t="n">
        <v>-27</v>
      </c>
      <c r="E10" s="5" t="n">
        <v>206</v>
      </c>
      <c r="F10" s="6" t="n">
        <v>-179</v>
      </c>
      <c r="G10" s="4" t="s">
        <v>58</v>
      </c>
      <c r="H10" s="4" t="s">
        <v>58</v>
      </c>
      <c r="I10" s="4" t="s">
        <v>58</v>
      </c>
      <c r="J10" s="4" t="s">
        <v>58</v>
      </c>
    </row>
    <row r="11" spans="1:10">
      <c r="A11" s="4" t="s">
        <v>129</v>
      </c>
      <c r="B11" s="4" t="s">
        <v>58</v>
      </c>
      <c r="C11" s="4" t="s">
        <v>58</v>
      </c>
      <c r="D11" s="6" t="n">
        <v>-270000</v>
      </c>
      <c r="E11" s="6" t="n">
        <v>2055873</v>
      </c>
    </row>
    <row r="12" spans="1:10">
      <c r="A12" s="4" t="s">
        <v>130</v>
      </c>
      <c r="B12" s="5" t="n">
        <v>25</v>
      </c>
      <c r="C12" s="4" t="s">
        <v>58</v>
      </c>
      <c r="D12" s="4" t="s">
        <v>58</v>
      </c>
      <c r="E12" s="4" t="s">
        <v>58</v>
      </c>
      <c r="F12" s="6" t="n">
        <v>-25</v>
      </c>
      <c r="G12" s="4" t="s">
        <v>58</v>
      </c>
      <c r="H12" s="4" t="s">
        <v>58</v>
      </c>
      <c r="I12" s="4" t="s">
        <v>58</v>
      </c>
      <c r="J12" s="4" t="s">
        <v>58</v>
      </c>
    </row>
    <row r="13" spans="1:10">
      <c r="A13" s="4" t="s">
        <v>131</v>
      </c>
      <c r="B13" s="6" t="n">
        <v>250000</v>
      </c>
      <c r="C13" s="4" t="s">
        <v>58</v>
      </c>
      <c r="D13" s="4" t="s">
        <v>58</v>
      </c>
      <c r="E13" s="4" t="s">
        <v>58</v>
      </c>
    </row>
    <row r="14" spans="1:10">
      <c r="A14" s="4" t="s">
        <v>132</v>
      </c>
      <c r="B14" s="4" t="s">
        <v>58</v>
      </c>
      <c r="C14" s="4" t="s">
        <v>58</v>
      </c>
      <c r="D14" s="4" t="s">
        <v>58</v>
      </c>
      <c r="E14" s="5" t="n">
        <v>19</v>
      </c>
      <c r="F14" s="6" t="n">
        <v>1301981</v>
      </c>
      <c r="G14" s="4" t="s">
        <v>58</v>
      </c>
      <c r="H14" s="4" t="s">
        <v>58</v>
      </c>
      <c r="I14" s="4" t="s">
        <v>58</v>
      </c>
      <c r="J14" s="6" t="n">
        <v>1302000</v>
      </c>
    </row>
    <row r="15" spans="1:10">
      <c r="A15" s="4" t="s">
        <v>133</v>
      </c>
      <c r="B15" s="4" t="s">
        <v>58</v>
      </c>
      <c r="C15" s="4" t="s">
        <v>58</v>
      </c>
      <c r="D15" s="4" t="s">
        <v>58</v>
      </c>
      <c r="E15" s="6" t="n">
        <v>186000</v>
      </c>
    </row>
    <row r="16" spans="1:10">
      <c r="A16" s="4" t="s">
        <v>134</v>
      </c>
      <c r="B16" s="4" t="s">
        <v>58</v>
      </c>
      <c r="C16" s="4" t="s">
        <v>58</v>
      </c>
      <c r="D16" s="4" t="s">
        <v>58</v>
      </c>
      <c r="E16" s="4" t="s">
        <v>58</v>
      </c>
      <c r="F16" s="6" t="n">
        <v>278887</v>
      </c>
      <c r="G16" s="4" t="s">
        <v>58</v>
      </c>
      <c r="H16" s="4" t="s">
        <v>58</v>
      </c>
      <c r="I16" s="4" t="s">
        <v>58</v>
      </c>
      <c r="J16" s="6" t="n">
        <v>278887</v>
      </c>
    </row>
    <row r="17" spans="1:10">
      <c r="A17" s="4" t="s">
        <v>135</v>
      </c>
      <c r="B17" s="4" t="s">
        <v>58</v>
      </c>
      <c r="C17" s="4" t="s">
        <v>58</v>
      </c>
      <c r="D17" s="4" t="s">
        <v>58</v>
      </c>
      <c r="E17" s="5" t="n">
        <v>14</v>
      </c>
      <c r="F17" s="6" t="n">
        <v>-14</v>
      </c>
      <c r="G17" s="4" t="s">
        <v>58</v>
      </c>
      <c r="H17" s="4" t="s">
        <v>58</v>
      </c>
      <c r="I17" s="4" t="s">
        <v>58</v>
      </c>
      <c r="J17" s="4" t="s">
        <v>58</v>
      </c>
    </row>
    <row r="18" spans="1:10">
      <c r="A18" s="4" t="s">
        <v>136</v>
      </c>
      <c r="B18" s="4" t="s">
        <v>58</v>
      </c>
      <c r="C18" s="4" t="s">
        <v>58</v>
      </c>
      <c r="D18" s="4" t="s">
        <v>58</v>
      </c>
      <c r="E18" s="6" t="n">
        <v>138692</v>
      </c>
    </row>
    <row r="19" spans="1:10">
      <c r="A19" s="4" t="s">
        <v>137</v>
      </c>
      <c r="B19" s="4" t="s">
        <v>58</v>
      </c>
      <c r="C19" s="4" t="s">
        <v>58</v>
      </c>
      <c r="D19" s="4" t="s">
        <v>58</v>
      </c>
      <c r="E19" s="5" t="n">
        <v>24</v>
      </c>
      <c r="F19" s="6" t="n">
        <v>1499976</v>
      </c>
      <c r="G19" s="4" t="s">
        <v>58</v>
      </c>
      <c r="H19" s="4" t="s">
        <v>58</v>
      </c>
      <c r="I19" s="4" t="s">
        <v>58</v>
      </c>
      <c r="J19" s="6" t="n">
        <v>1500000</v>
      </c>
    </row>
    <row r="20" spans="1:10">
      <c r="A20" s="4" t="s">
        <v>138</v>
      </c>
      <c r="B20" s="4" t="s">
        <v>58</v>
      </c>
      <c r="C20" s="4" t="s">
        <v>58</v>
      </c>
      <c r="D20" s="4" t="s">
        <v>58</v>
      </c>
      <c r="E20" s="6" t="n">
        <v>238095</v>
      </c>
    </row>
    <row r="21" spans="1:10">
      <c r="A21" s="4" t="s">
        <v>139</v>
      </c>
      <c r="B21" s="4" t="s">
        <v>58</v>
      </c>
      <c r="C21" s="4" t="s">
        <v>58</v>
      </c>
      <c r="D21" s="4" t="s">
        <v>58</v>
      </c>
      <c r="E21" s="5" t="n">
        <v>33</v>
      </c>
      <c r="F21" s="6" t="n">
        <v>2060241</v>
      </c>
      <c r="G21" s="4" t="s">
        <v>58</v>
      </c>
      <c r="H21" s="4" t="s">
        <v>58</v>
      </c>
      <c r="I21" s="4" t="s">
        <v>58</v>
      </c>
      <c r="J21" s="6" t="n">
        <v>2060274</v>
      </c>
    </row>
    <row r="22" spans="1:10">
      <c r="A22" s="4" t="s">
        <v>140</v>
      </c>
      <c r="B22" s="4" t="s">
        <v>58</v>
      </c>
      <c r="C22" s="4" t="s">
        <v>58</v>
      </c>
      <c r="D22" s="4" t="s">
        <v>58</v>
      </c>
      <c r="E22" s="6" t="n">
        <v>327027</v>
      </c>
    </row>
    <row r="23" spans="1:10">
      <c r="A23" s="4" t="s">
        <v>141</v>
      </c>
      <c r="B23" s="4" t="s">
        <v>58</v>
      </c>
      <c r="C23" s="4" t="s">
        <v>58</v>
      </c>
      <c r="D23" s="4" t="s">
        <v>58</v>
      </c>
      <c r="E23" s="5" t="n">
        <v>33</v>
      </c>
      <c r="F23" s="6" t="n">
        <v>2079820</v>
      </c>
      <c r="G23" s="4" t="s">
        <v>58</v>
      </c>
      <c r="H23" s="4" t="s">
        <v>58</v>
      </c>
      <c r="I23" s="4" t="s">
        <v>58</v>
      </c>
      <c r="J23" s="6" t="n">
        <v>2079853</v>
      </c>
    </row>
    <row r="24" spans="1:10">
      <c r="A24" s="4" t="s">
        <v>142</v>
      </c>
      <c r="B24" s="4" t="s">
        <v>58</v>
      </c>
      <c r="C24" s="4" t="s">
        <v>58</v>
      </c>
      <c r="D24" s="4" t="s">
        <v>58</v>
      </c>
      <c r="E24" s="6" t="n">
        <v>330135</v>
      </c>
    </row>
    <row r="25" spans="1:10">
      <c r="A25" s="4" t="s">
        <v>143</v>
      </c>
      <c r="B25" s="4" t="s">
        <v>58</v>
      </c>
      <c r="C25" s="4" t="s">
        <v>58</v>
      </c>
      <c r="D25" s="4" t="s">
        <v>58</v>
      </c>
      <c r="E25" s="5" t="n">
        <v>29</v>
      </c>
      <c r="F25" s="6" t="n">
        <v>-29</v>
      </c>
      <c r="G25" s="4" t="s">
        <v>58</v>
      </c>
      <c r="H25" s="4" t="s">
        <v>58</v>
      </c>
      <c r="I25" s="4" t="s">
        <v>58</v>
      </c>
      <c r="J25" s="4" t="s">
        <v>58</v>
      </c>
    </row>
    <row r="26" spans="1:10">
      <c r="A26" s="4" t="s">
        <v>144</v>
      </c>
      <c r="B26" s="4" t="s">
        <v>58</v>
      </c>
      <c r="C26" s="4" t="s">
        <v>58</v>
      </c>
      <c r="D26" s="4" t="s">
        <v>58</v>
      </c>
      <c r="E26" s="6" t="n">
        <v>291448</v>
      </c>
      <c r="J26" s="6" t="n">
        <v>291402</v>
      </c>
    </row>
    <row r="27" spans="1:10">
      <c r="A27" s="4" t="s">
        <v>145</v>
      </c>
      <c r="B27" s="4" t="s">
        <v>58</v>
      </c>
      <c r="C27" s="4" t="s">
        <v>58</v>
      </c>
      <c r="D27" s="4" t="s">
        <v>58</v>
      </c>
      <c r="E27" s="5" t="n">
        <v>14</v>
      </c>
      <c r="F27" s="6" t="n">
        <v>-14</v>
      </c>
      <c r="G27" s="4" t="s">
        <v>58</v>
      </c>
      <c r="H27" s="4" t="s">
        <v>58</v>
      </c>
      <c r="I27" s="4" t="s">
        <v>58</v>
      </c>
      <c r="J27" s="4" t="s">
        <v>58</v>
      </c>
    </row>
    <row r="28" spans="1:10">
      <c r="A28" s="4" t="s">
        <v>146</v>
      </c>
      <c r="B28" s="4" t="s">
        <v>58</v>
      </c>
      <c r="C28" s="4" t="s">
        <v>58</v>
      </c>
      <c r="D28" s="4" t="s">
        <v>58</v>
      </c>
      <c r="E28" s="6" t="n">
        <v>138692</v>
      </c>
    </row>
    <row r="29" spans="1:10">
      <c r="A29" s="4" t="s">
        <v>147</v>
      </c>
      <c r="B29" s="4" t="s">
        <v>58</v>
      </c>
      <c r="C29" s="4" t="s">
        <v>58</v>
      </c>
      <c r="D29" s="4" t="s">
        <v>58</v>
      </c>
      <c r="E29" s="4" t="s">
        <v>58</v>
      </c>
      <c r="F29" s="6" t="n">
        <v>323875</v>
      </c>
      <c r="G29" s="4" t="s">
        <v>58</v>
      </c>
      <c r="H29" s="4" t="s">
        <v>58</v>
      </c>
      <c r="I29" s="4" t="s">
        <v>58</v>
      </c>
    </row>
    <row r="30" spans="1:10">
      <c r="A30" s="4" t="s">
        <v>107</v>
      </c>
      <c r="B30" s="4" t="s">
        <v>58</v>
      </c>
      <c r="C30" s="4" t="s">
        <v>58</v>
      </c>
      <c r="D30" s="4" t="s">
        <v>58</v>
      </c>
      <c r="E30" s="4" t="s">
        <v>58</v>
      </c>
      <c r="F30" s="4" t="s">
        <v>58</v>
      </c>
      <c r="G30" s="4" t="s">
        <v>58</v>
      </c>
      <c r="H30" s="6" t="n">
        <v>-34930</v>
      </c>
      <c r="I30" s="4" t="s">
        <v>58</v>
      </c>
      <c r="J30" s="6" t="n">
        <v>-34930</v>
      </c>
    </row>
    <row r="31" spans="1:10">
      <c r="A31" s="4" t="s">
        <v>104</v>
      </c>
      <c r="B31" s="4" t="s">
        <v>58</v>
      </c>
      <c r="C31" s="4" t="s">
        <v>58</v>
      </c>
      <c r="D31" s="4" t="s">
        <v>58</v>
      </c>
      <c r="E31" s="4" t="s">
        <v>58</v>
      </c>
      <c r="F31" s="4" t="s">
        <v>58</v>
      </c>
      <c r="G31" s="4" t="s">
        <v>58</v>
      </c>
      <c r="H31" s="4" t="s">
        <v>58</v>
      </c>
      <c r="I31" s="6" t="n">
        <v>-6539566</v>
      </c>
      <c r="J31" s="6" t="n">
        <v>-6539566</v>
      </c>
    </row>
    <row r="32" spans="1:10">
      <c r="A32" s="4" t="s">
        <v>148</v>
      </c>
      <c r="B32" s="5" t="n">
        <v>25</v>
      </c>
      <c r="C32" s="4" t="s">
        <v>58</v>
      </c>
      <c r="D32" s="4" t="s">
        <v>58</v>
      </c>
      <c r="E32" s="5" t="n">
        <v>956</v>
      </c>
      <c r="F32" s="6" t="n">
        <v>21125956</v>
      </c>
      <c r="G32" s="6" t="n">
        <v>-325</v>
      </c>
      <c r="H32" s="6" t="n">
        <v>-47848</v>
      </c>
      <c r="I32" s="6" t="n">
        <v>-12028388</v>
      </c>
      <c r="J32" s="6" t="n">
        <v>9050376</v>
      </c>
    </row>
    <row r="33" spans="1:10">
      <c r="A33" s="4" t="s">
        <v>149</v>
      </c>
      <c r="B33" s="6" t="n">
        <v>250000</v>
      </c>
      <c r="C33" s="4" t="s">
        <v>58</v>
      </c>
      <c r="D33" s="4" t="s">
        <v>58</v>
      </c>
      <c r="E33" s="6" t="n">
        <v>9558997</v>
      </c>
    </row>
    <row r="34" spans="1:10">
      <c r="A34" s="4" t="s">
        <v>122</v>
      </c>
      <c r="B34" s="4" t="s">
        <v>58</v>
      </c>
      <c r="C34" s="4" t="s">
        <v>58</v>
      </c>
      <c r="D34" s="4" t="s">
        <v>58</v>
      </c>
      <c r="E34" s="5" t="n">
        <v>6</v>
      </c>
      <c r="F34" s="6" t="n">
        <v>419994</v>
      </c>
      <c r="G34" s="4" t="s">
        <v>58</v>
      </c>
      <c r="H34" s="4" t="s">
        <v>58</v>
      </c>
      <c r="I34" s="4" t="s">
        <v>58</v>
      </c>
      <c r="J34" s="6" t="n">
        <v>420000</v>
      </c>
    </row>
    <row r="35" spans="1:10">
      <c r="A35" s="4" t="s">
        <v>123</v>
      </c>
      <c r="B35" s="4" t="s">
        <v>58</v>
      </c>
      <c r="C35" s="4" t="s">
        <v>58</v>
      </c>
      <c r="D35" s="4" t="s">
        <v>58</v>
      </c>
      <c r="E35" s="6" t="n">
        <v>60000</v>
      </c>
    </row>
    <row r="36" spans="1:10">
      <c r="A36" s="4" t="s">
        <v>135</v>
      </c>
      <c r="B36" s="4" t="s">
        <v>58</v>
      </c>
      <c r="C36" s="4" t="s">
        <v>58</v>
      </c>
      <c r="D36" s="4" t="s">
        <v>58</v>
      </c>
      <c r="E36" s="5" t="n">
        <v>2</v>
      </c>
      <c r="F36" s="6" t="n">
        <v>92234</v>
      </c>
      <c r="G36" s="4" t="s">
        <v>58</v>
      </c>
      <c r="H36" s="4" t="s">
        <v>58</v>
      </c>
      <c r="I36" s="4" t="s">
        <v>58</v>
      </c>
      <c r="J36" s="6" t="n">
        <v>92236</v>
      </c>
    </row>
    <row r="37" spans="1:10">
      <c r="A37" s="4" t="s">
        <v>136</v>
      </c>
      <c r="B37" s="4" t="s">
        <v>58</v>
      </c>
      <c r="C37" s="4" t="s">
        <v>58</v>
      </c>
      <c r="D37" s="4" t="s">
        <v>58</v>
      </c>
      <c r="E37" s="6" t="n">
        <v>17211</v>
      </c>
    </row>
    <row r="38" spans="1:10">
      <c r="A38" s="4" t="s">
        <v>137</v>
      </c>
      <c r="B38" s="4" t="s">
        <v>58</v>
      </c>
      <c r="C38" s="4" t="s">
        <v>58</v>
      </c>
      <c r="D38" s="4" t="s">
        <v>58</v>
      </c>
      <c r="E38" s="5" t="n">
        <v>1</v>
      </c>
      <c r="F38" s="6" t="n">
        <v>40690</v>
      </c>
      <c r="G38" s="4" t="s">
        <v>58</v>
      </c>
      <c r="H38" s="4" t="s">
        <v>58</v>
      </c>
      <c r="I38" s="4" t="s">
        <v>58</v>
      </c>
      <c r="J38" s="6" t="n">
        <v>40691</v>
      </c>
    </row>
    <row r="39" spans="1:10">
      <c r="A39" s="4" t="s">
        <v>138</v>
      </c>
      <c r="E39" s="6" t="n">
        <v>10968</v>
      </c>
    </row>
    <row r="40" spans="1:10">
      <c r="A40" s="4" t="s">
        <v>143</v>
      </c>
      <c r="B40" s="4" t="s">
        <v>58</v>
      </c>
      <c r="C40" s="4" t="s">
        <v>58</v>
      </c>
      <c r="D40" s="4" t="s">
        <v>58</v>
      </c>
      <c r="E40" s="5" t="n">
        <v>3</v>
      </c>
      <c r="F40" s="4" t="s">
        <v>58</v>
      </c>
      <c r="G40" s="4" t="s">
        <v>58</v>
      </c>
      <c r="H40" s="4" t="s">
        <v>58</v>
      </c>
      <c r="I40" s="4" t="s">
        <v>58</v>
      </c>
      <c r="J40" s="5" t="n">
        <v>3</v>
      </c>
    </row>
    <row r="41" spans="1:10">
      <c r="A41" s="4" t="s">
        <v>144</v>
      </c>
      <c r="B41" s="4" t="s">
        <v>58</v>
      </c>
      <c r="C41" s="4" t="s">
        <v>58</v>
      </c>
      <c r="D41" s="4" t="s">
        <v>58</v>
      </c>
      <c r="E41" s="6" t="n">
        <v>29200</v>
      </c>
      <c r="J41" s="6" t="n">
        <v>29200</v>
      </c>
    </row>
    <row r="42" spans="1:10">
      <c r="A42" s="4" t="s">
        <v>150</v>
      </c>
      <c r="B42" s="4" t="s">
        <v>58</v>
      </c>
      <c r="C42" s="4" t="s">
        <v>58</v>
      </c>
      <c r="D42" s="4" t="s">
        <v>58</v>
      </c>
      <c r="E42" s="4" t="s">
        <v>58</v>
      </c>
      <c r="F42" s="4" t="s">
        <v>58</v>
      </c>
      <c r="G42" s="6" t="n">
        <v>100</v>
      </c>
      <c r="H42" s="4" t="s">
        <v>58</v>
      </c>
      <c r="I42" s="4" t="s">
        <v>58</v>
      </c>
      <c r="J42" s="5" t="n">
        <v>100</v>
      </c>
    </row>
    <row r="43" spans="1:10">
      <c r="A43" s="4" t="s">
        <v>151</v>
      </c>
      <c r="B43" s="4" t="s">
        <v>58</v>
      </c>
      <c r="C43" s="4" t="s">
        <v>58</v>
      </c>
      <c r="D43" s="4" t="s">
        <v>58</v>
      </c>
      <c r="E43" s="5" t="n">
        <v>50</v>
      </c>
      <c r="F43" s="6" t="n">
        <v>2617696</v>
      </c>
      <c r="G43" s="4" t="s">
        <v>58</v>
      </c>
      <c r="H43" s="4" t="s">
        <v>58</v>
      </c>
      <c r="I43" s="4" t="s">
        <v>58</v>
      </c>
      <c r="J43" s="6" t="n">
        <v>2617746</v>
      </c>
    </row>
    <row r="44" spans="1:10">
      <c r="A44" s="4" t="s">
        <v>152</v>
      </c>
      <c r="B44" s="4" t="s">
        <v>58</v>
      </c>
      <c r="C44" s="4" t="s">
        <v>58</v>
      </c>
      <c r="D44" s="4" t="s">
        <v>58</v>
      </c>
      <c r="E44" s="6" t="n">
        <v>500057</v>
      </c>
    </row>
    <row r="45" spans="1:10">
      <c r="A45" s="4" t="s">
        <v>145</v>
      </c>
      <c r="B45" s="4" t="s">
        <v>58</v>
      </c>
      <c r="C45" s="4" t="s">
        <v>58</v>
      </c>
      <c r="D45" s="4" t="s">
        <v>58</v>
      </c>
      <c r="E45" s="5" t="n">
        <v>2</v>
      </c>
      <c r="F45" s="6" t="n">
        <v>92234</v>
      </c>
      <c r="G45" s="4" t="s">
        <v>58</v>
      </c>
      <c r="H45" s="4" t="s">
        <v>58</v>
      </c>
      <c r="I45" s="4" t="s">
        <v>58</v>
      </c>
      <c r="J45" s="6" t="n">
        <v>92236</v>
      </c>
    </row>
    <row r="46" spans="1:10">
      <c r="A46" s="4" t="s">
        <v>146</v>
      </c>
      <c r="B46" s="4" t="s">
        <v>58</v>
      </c>
      <c r="C46" s="4" t="s">
        <v>58</v>
      </c>
      <c r="D46" s="4" t="s">
        <v>58</v>
      </c>
      <c r="E46" s="6" t="n">
        <v>17211</v>
      </c>
    </row>
    <row r="47" spans="1:10">
      <c r="A47" s="4" t="s">
        <v>153</v>
      </c>
      <c r="B47" s="4" t="s">
        <v>58</v>
      </c>
      <c r="C47" s="4" t="s">
        <v>58</v>
      </c>
      <c r="D47" s="4" t="s">
        <v>58</v>
      </c>
      <c r="E47" s="4" t="s">
        <v>58</v>
      </c>
      <c r="F47" s="6" t="n">
        <v>1148068</v>
      </c>
      <c r="G47" s="4" t="s">
        <v>58</v>
      </c>
      <c r="H47" s="4" t="s">
        <v>58</v>
      </c>
      <c r="I47" s="4" t="s">
        <v>58</v>
      </c>
      <c r="J47" s="6" t="n">
        <v>1148068</v>
      </c>
    </row>
    <row r="48" spans="1:10">
      <c r="A48" s="4" t="s">
        <v>154</v>
      </c>
      <c r="B48" s="4" t="s">
        <v>58</v>
      </c>
      <c r="C48" s="4" t="s">
        <v>58</v>
      </c>
      <c r="D48" s="4" t="s">
        <v>58</v>
      </c>
      <c r="E48" s="4" t="s">
        <v>58</v>
      </c>
    </row>
    <row r="49" spans="1:10">
      <c r="A49" s="4" t="s">
        <v>147</v>
      </c>
      <c r="B49" s="4" t="s">
        <v>58</v>
      </c>
      <c r="C49" s="4" t="s">
        <v>58</v>
      </c>
      <c r="D49" s="4" t="s">
        <v>58</v>
      </c>
      <c r="E49" s="4" t="s">
        <v>58</v>
      </c>
      <c r="F49" s="6" t="n">
        <v>1835293</v>
      </c>
      <c r="G49" s="4" t="s">
        <v>58</v>
      </c>
      <c r="H49" s="4" t="s">
        <v>58</v>
      </c>
      <c r="I49" s="4" t="s">
        <v>58</v>
      </c>
      <c r="J49" s="6" t="n">
        <v>1835293</v>
      </c>
    </row>
    <row r="50" spans="1:10">
      <c r="A50" s="4" t="s">
        <v>107</v>
      </c>
      <c r="B50" s="4" t="s">
        <v>58</v>
      </c>
      <c r="C50" s="4" t="s">
        <v>58</v>
      </c>
      <c r="D50" s="4" t="s">
        <v>58</v>
      </c>
      <c r="E50" s="4" t="s">
        <v>58</v>
      </c>
      <c r="F50" s="4" t="s">
        <v>58</v>
      </c>
      <c r="G50" s="4" t="s">
        <v>58</v>
      </c>
      <c r="H50" s="6" t="n">
        <v>-58571</v>
      </c>
      <c r="I50" s="4" t="s">
        <v>58</v>
      </c>
      <c r="J50" s="6" t="n">
        <v>-58571</v>
      </c>
    </row>
    <row r="51" spans="1:10">
      <c r="A51" s="4" t="s">
        <v>104</v>
      </c>
      <c r="B51" s="4" t="s">
        <v>58</v>
      </c>
      <c r="C51" s="4" t="s">
        <v>58</v>
      </c>
      <c r="D51" s="4" t="s">
        <v>58</v>
      </c>
      <c r="E51" s="4" t="s">
        <v>58</v>
      </c>
      <c r="F51" s="4" t="s">
        <v>58</v>
      </c>
      <c r="G51" s="4" t="s">
        <v>58</v>
      </c>
      <c r="H51" s="4" t="s">
        <v>58</v>
      </c>
      <c r="I51" s="6" t="n">
        <v>-7177883</v>
      </c>
      <c r="J51" s="6" t="n">
        <v>-7177883</v>
      </c>
    </row>
    <row r="52" spans="1:10">
      <c r="A52" s="4" t="s">
        <v>155</v>
      </c>
      <c r="B52" s="5" t="n">
        <v>25</v>
      </c>
      <c r="C52" s="4" t="s">
        <v>58</v>
      </c>
      <c r="D52" s="4" t="s">
        <v>58</v>
      </c>
      <c r="E52" s="5" t="n">
        <v>1018</v>
      </c>
      <c r="F52" s="5" t="n">
        <v>27279931</v>
      </c>
      <c r="G52" s="5" t="n">
        <v>-225</v>
      </c>
      <c r="H52" s="5" t="n">
        <v>-106419</v>
      </c>
      <c r="I52" s="5" t="n">
        <v>-19206271</v>
      </c>
      <c r="J52" s="5" t="n">
        <v>7968059</v>
      </c>
    </row>
    <row r="53" spans="1:10">
      <c r="A53" s="4" t="s">
        <v>156</v>
      </c>
      <c r="B53" s="6" t="n">
        <v>250000</v>
      </c>
      <c r="C53" s="4" t="s">
        <v>58</v>
      </c>
      <c r="D53" s="4" t="s">
        <v>58</v>
      </c>
      <c r="E53" s="6" t="n">
        <v>10176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0</v>
      </c>
      <c r="B1" s="2" t="s">
        <v>1</v>
      </c>
    </row>
    <row r="2" spans="1:3">
      <c r="B2" s="2" t="s">
        <v>2</v>
      </c>
      <c r="C2" s="2" t="s">
        <v>39</v>
      </c>
    </row>
    <row r="3" spans="1:3">
      <c r="A3" s="3" t="s">
        <v>223</v>
      </c>
    </row>
    <row r="4" spans="1:3">
      <c r="A4" s="4" t="s">
        <v>431</v>
      </c>
      <c r="B4" s="5" t="n">
        <v>105669</v>
      </c>
      <c r="C4" s="5" t="n">
        <v>83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2</v>
      </c>
      <c r="B1" s="2" t="s">
        <v>2</v>
      </c>
      <c r="C1" s="2" t="s">
        <v>39</v>
      </c>
    </row>
    <row r="2" spans="1:3">
      <c r="A2" s="3" t="s">
        <v>223</v>
      </c>
    </row>
    <row r="3" spans="1:3">
      <c r="A3" s="4" t="s">
        <v>433</v>
      </c>
      <c r="B3" s="5" t="n">
        <v>4135424</v>
      </c>
      <c r="C3" s="5" t="n">
        <v>4611973</v>
      </c>
    </row>
    <row r="4" spans="1:3">
      <c r="A4" s="4" t="s">
        <v>434</v>
      </c>
      <c r="B4" s="6" t="n">
        <v>285575</v>
      </c>
      <c r="C4" s="6" t="n">
        <v>187158</v>
      </c>
    </row>
    <row r="5" spans="1:3">
      <c r="A5" s="4" t="s">
        <v>435</v>
      </c>
      <c r="B5" s="6" t="n">
        <v>-206683</v>
      </c>
      <c r="C5" s="6" t="n">
        <v>-172562</v>
      </c>
    </row>
    <row r="6" spans="1:3">
      <c r="A6" s="4" t="s">
        <v>436</v>
      </c>
      <c r="B6" s="5" t="n">
        <v>4214316</v>
      </c>
      <c r="C6" s="5" t="n">
        <v>46265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9</v>
      </c>
    </row>
    <row r="2" spans="1:3">
      <c r="A2" s="4" t="s">
        <v>44</v>
      </c>
      <c r="B2" s="5" t="n">
        <v>1214157</v>
      </c>
      <c r="C2" s="5" t="n">
        <v>388006</v>
      </c>
    </row>
    <row r="3" spans="1:3">
      <c r="A3" s="4" t="s">
        <v>438</v>
      </c>
    </row>
    <row r="4" spans="1:3">
      <c r="A4" s="4" t="s">
        <v>44</v>
      </c>
      <c r="B4" s="6" t="n">
        <v>1033896</v>
      </c>
      <c r="C4" s="6" t="n">
        <v>295448</v>
      </c>
    </row>
    <row r="5" spans="1:3">
      <c r="A5" s="4" t="s">
        <v>439</v>
      </c>
    </row>
    <row r="6" spans="1:3">
      <c r="A6" s="4" t="s">
        <v>44</v>
      </c>
      <c r="B6" s="6" t="n">
        <v>1794</v>
      </c>
      <c r="C6" s="6" t="n">
        <v>6203</v>
      </c>
    </row>
    <row r="7" spans="1:3">
      <c r="A7" s="4" t="s">
        <v>440</v>
      </c>
    </row>
    <row r="8" spans="1:3">
      <c r="A8" s="4" t="s">
        <v>44</v>
      </c>
      <c r="B8" s="6" t="n">
        <v>1614</v>
      </c>
      <c r="C8" s="6" t="n">
        <v>1015</v>
      </c>
    </row>
    <row r="9" spans="1:3">
      <c r="A9" s="4" t="s">
        <v>441</v>
      </c>
    </row>
    <row r="10" spans="1:3">
      <c r="A10" s="4" t="s">
        <v>44</v>
      </c>
      <c r="B10" s="4" t="s">
        <v>58</v>
      </c>
      <c r="C10" s="6" t="n">
        <v>33435</v>
      </c>
    </row>
    <row r="11" spans="1:3">
      <c r="A11" s="4" t="s">
        <v>442</v>
      </c>
    </row>
    <row r="12" spans="1:3">
      <c r="A12" s="4" t="s">
        <v>44</v>
      </c>
      <c r="B12" s="5" t="n">
        <v>176853</v>
      </c>
      <c r="C12" s="5" t="n">
        <v>519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3</v>
      </c>
      <c r="B1" s="2" t="s">
        <v>1</v>
      </c>
    </row>
    <row r="2" spans="1:3">
      <c r="B2" s="2" t="s">
        <v>2</v>
      </c>
      <c r="C2" s="2" t="s">
        <v>39</v>
      </c>
    </row>
    <row r="3" spans="1:3">
      <c r="A3" s="3" t="s">
        <v>229</v>
      </c>
    </row>
    <row r="4" spans="1:3">
      <c r="A4" s="4" t="s">
        <v>444</v>
      </c>
      <c r="B4" s="5" t="n">
        <v>107296</v>
      </c>
      <c r="C4" s="5" t="n">
        <v>302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9</v>
      </c>
    </row>
    <row r="3" spans="1:3">
      <c r="A3" s="4" t="s">
        <v>446</v>
      </c>
      <c r="B3" s="5" t="n">
        <v>2910834</v>
      </c>
      <c r="C3" s="5" t="n">
        <v>67181</v>
      </c>
    </row>
    <row r="4" spans="1:3">
      <c r="A4" s="4" t="s">
        <v>447</v>
      </c>
      <c r="B4" s="6" t="n">
        <v>-64675</v>
      </c>
      <c r="C4" s="6" t="n">
        <v>-37429</v>
      </c>
    </row>
    <row r="5" spans="1:3">
      <c r="A5" s="4" t="s">
        <v>46</v>
      </c>
      <c r="B5" s="5" t="n">
        <v>226409</v>
      </c>
      <c r="C5" s="6" t="n">
        <v>29752</v>
      </c>
    </row>
    <row r="6" spans="1:3">
      <c r="A6" s="4" t="s">
        <v>448</v>
      </c>
    </row>
    <row r="7" spans="1:3">
      <c r="A7" s="4" t="s">
        <v>449</v>
      </c>
      <c r="B7" s="4" t="s">
        <v>450</v>
      </c>
    </row>
    <row r="8" spans="1:3">
      <c r="A8" s="4" t="s">
        <v>446</v>
      </c>
      <c r="B8" s="5" t="n">
        <v>199708</v>
      </c>
      <c r="C8" s="4" t="s">
        <v>58</v>
      </c>
    </row>
    <row r="9" spans="1:3">
      <c r="A9" s="4" t="s">
        <v>451</v>
      </c>
    </row>
    <row r="10" spans="1:3">
      <c r="A10" s="4" t="s">
        <v>449</v>
      </c>
      <c r="B10" s="4" t="s">
        <v>452</v>
      </c>
    </row>
    <row r="11" spans="1:3">
      <c r="A11" s="4" t="s">
        <v>446</v>
      </c>
      <c r="B11" s="5" t="n">
        <v>9086</v>
      </c>
      <c r="C11" s="4" t="s">
        <v>58</v>
      </c>
    </row>
    <row r="12" spans="1:3">
      <c r="A12" s="4" t="s">
        <v>453</v>
      </c>
    </row>
    <row r="13" spans="1:3">
      <c r="A13" s="4" t="s">
        <v>446</v>
      </c>
      <c r="B13" s="5" t="n">
        <v>3355</v>
      </c>
      <c r="C13" s="6" t="n">
        <v>3355</v>
      </c>
    </row>
    <row r="14" spans="1:3">
      <c r="A14" s="4" t="s">
        <v>454</v>
      </c>
    </row>
    <row r="15" spans="1:3">
      <c r="A15" s="4" t="s">
        <v>449</v>
      </c>
      <c r="B15" s="4" t="s">
        <v>455</v>
      </c>
    </row>
    <row r="16" spans="1:3">
      <c r="A16" s="4" t="s">
        <v>456</v>
      </c>
    </row>
    <row r="17" spans="1:3">
      <c r="A17" s="4" t="s">
        <v>449</v>
      </c>
      <c r="B17" s="4" t="s">
        <v>457</v>
      </c>
    </row>
    <row r="18" spans="1:3">
      <c r="A18" s="4" t="s">
        <v>458</v>
      </c>
    </row>
    <row r="19" spans="1:3">
      <c r="A19" s="4" t="s">
        <v>446</v>
      </c>
      <c r="B19" s="5" t="n">
        <v>36450</v>
      </c>
      <c r="C19" s="6" t="n">
        <v>21341</v>
      </c>
    </row>
    <row r="20" spans="1:3">
      <c r="A20" s="4" t="s">
        <v>459</v>
      </c>
    </row>
    <row r="21" spans="1:3">
      <c r="A21" s="4" t="s">
        <v>449</v>
      </c>
      <c r="B21" s="4" t="s">
        <v>460</v>
      </c>
    </row>
    <row r="22" spans="1:3">
      <c r="A22" s="4" t="s">
        <v>461</v>
      </c>
    </row>
    <row r="23" spans="1:3">
      <c r="A23" s="4" t="s">
        <v>449</v>
      </c>
      <c r="B23" s="4" t="s">
        <v>462</v>
      </c>
    </row>
    <row r="24" spans="1:3">
      <c r="A24" s="4" t="s">
        <v>463</v>
      </c>
    </row>
    <row r="25" spans="1:3">
      <c r="A25" s="4" t="s">
        <v>449</v>
      </c>
      <c r="B25" s="4" t="s">
        <v>464</v>
      </c>
    </row>
    <row r="26" spans="1:3">
      <c r="A26" s="4" t="s">
        <v>446</v>
      </c>
      <c r="B26" s="5" t="n">
        <v>42485</v>
      </c>
      <c r="C26" s="5" t="n">
        <v>42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5</v>
      </c>
      <c r="B1" s="2" t="s">
        <v>1</v>
      </c>
    </row>
    <row r="2" spans="1:3">
      <c r="B2" s="2" t="s">
        <v>2</v>
      </c>
      <c r="C2" s="2" t="s">
        <v>39</v>
      </c>
    </row>
    <row r="3" spans="1:3">
      <c r="A3" s="3" t="s">
        <v>232</v>
      </c>
    </row>
    <row r="4" spans="1:3">
      <c r="A4" s="4" t="s">
        <v>466</v>
      </c>
      <c r="B4" s="5" t="n">
        <v>785547</v>
      </c>
      <c r="C4" s="5" t="n">
        <v>7169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2</v>
      </c>
      <c r="C2" s="2" t="s">
        <v>362</v>
      </c>
      <c r="D2" s="2" t="s">
        <v>363</v>
      </c>
      <c r="E2" s="2" t="s">
        <v>39</v>
      </c>
    </row>
    <row r="3" spans="1:5">
      <c r="A3" s="4" t="s">
        <v>468</v>
      </c>
      <c r="B3" s="5" t="n">
        <v>8200983</v>
      </c>
      <c r="E3" s="5" t="n">
        <v>7189723</v>
      </c>
    </row>
    <row r="4" spans="1:5">
      <c r="A4" s="4" t="s">
        <v>469</v>
      </c>
      <c r="B4" s="6" t="n">
        <v>-1848710</v>
      </c>
      <c r="E4" s="6" t="n">
        <v>-1063165</v>
      </c>
    </row>
    <row r="5" spans="1:5">
      <c r="A5" s="4" t="s">
        <v>47</v>
      </c>
      <c r="B5" s="6" t="n">
        <v>6352273</v>
      </c>
      <c r="E5" s="6" t="n">
        <v>6126558</v>
      </c>
    </row>
    <row r="6" spans="1:5">
      <c r="A6" s="4" t="s">
        <v>48</v>
      </c>
      <c r="B6" s="6" t="n">
        <v>4737547</v>
      </c>
      <c r="E6" s="6" t="n">
        <v>4181991</v>
      </c>
    </row>
    <row r="7" spans="1:5">
      <c r="A7" s="4" t="s">
        <v>470</v>
      </c>
    </row>
    <row r="8" spans="1:5">
      <c r="A8" s="4" t="s">
        <v>48</v>
      </c>
      <c r="B8" s="6" t="n">
        <v>44931</v>
      </c>
      <c r="E8" s="6" t="n">
        <v>44931</v>
      </c>
    </row>
    <row r="9" spans="1:5">
      <c r="A9" s="4" t="s">
        <v>471</v>
      </c>
    </row>
    <row r="10" spans="1:5">
      <c r="A10" s="4" t="s">
        <v>48</v>
      </c>
      <c r="B10" s="6" t="n">
        <v>4137060</v>
      </c>
      <c r="E10" s="6" t="n">
        <v>4137060</v>
      </c>
    </row>
    <row r="11" spans="1:5">
      <c r="A11" s="4" t="s">
        <v>313</v>
      </c>
    </row>
    <row r="12" spans="1:5">
      <c r="A12" s="4" t="s">
        <v>48</v>
      </c>
      <c r="B12" s="6" t="n">
        <v>78411</v>
      </c>
      <c r="C12" s="5" t="n">
        <v>78411</v>
      </c>
      <c r="E12" s="4" t="s">
        <v>58</v>
      </c>
    </row>
    <row r="13" spans="1:5">
      <c r="A13" s="4" t="s">
        <v>311</v>
      </c>
    </row>
    <row r="14" spans="1:5">
      <c r="A14" s="4" t="s">
        <v>48</v>
      </c>
      <c r="B14" s="5" t="n">
        <v>477145</v>
      </c>
      <c r="D14" s="5" t="n">
        <v>477145</v>
      </c>
      <c r="E14" s="4" t="s">
        <v>58</v>
      </c>
    </row>
    <row r="15" spans="1:5">
      <c r="A15" s="4" t="s">
        <v>472</v>
      </c>
    </row>
    <row r="16" spans="1:5">
      <c r="A16" s="4" t="s">
        <v>449</v>
      </c>
      <c r="B16" s="4" t="s">
        <v>455</v>
      </c>
    </row>
    <row r="17" spans="1:5">
      <c r="A17" s="4" t="s">
        <v>468</v>
      </c>
      <c r="B17" s="5" t="n">
        <v>81683</v>
      </c>
      <c r="E17" s="6" t="n">
        <v>67395</v>
      </c>
    </row>
    <row r="18" spans="1:5">
      <c r="A18" s="4" t="s">
        <v>473</v>
      </c>
    </row>
    <row r="19" spans="1:5">
      <c r="A19" s="4" t="s">
        <v>449</v>
      </c>
      <c r="B19" s="4" t="s">
        <v>457</v>
      </c>
    </row>
    <row r="20" spans="1:5">
      <c r="A20" s="4" t="s">
        <v>468</v>
      </c>
      <c r="B20" s="5" t="n">
        <v>4009355</v>
      </c>
      <c r="E20" s="6" t="n">
        <v>3567396</v>
      </c>
    </row>
    <row r="21" spans="1:5">
      <c r="A21" s="4" t="s">
        <v>474</v>
      </c>
    </row>
    <row r="22" spans="1:5">
      <c r="A22" s="4" t="s">
        <v>449</v>
      </c>
      <c r="B22" s="4" t="s">
        <v>464</v>
      </c>
    </row>
    <row r="23" spans="1:5">
      <c r="A23" s="4" t="s">
        <v>468</v>
      </c>
      <c r="B23" s="5" t="n">
        <v>178400</v>
      </c>
      <c r="E23" s="4" t="s">
        <v>58</v>
      </c>
    </row>
    <row r="24" spans="1:5">
      <c r="A24" s="4" t="s">
        <v>475</v>
      </c>
    </row>
    <row r="25" spans="1:5">
      <c r="A25" s="4" t="s">
        <v>449</v>
      </c>
      <c r="B25" s="4" t="s">
        <v>452</v>
      </c>
    </row>
    <row r="26" spans="1:5">
      <c r="A26" s="4" t="s">
        <v>468</v>
      </c>
      <c r="B26" s="5" t="n">
        <v>13955</v>
      </c>
      <c r="E26" s="4" t="s">
        <v>58</v>
      </c>
    </row>
    <row r="27" spans="1:5">
      <c r="A27" s="4" t="s">
        <v>476</v>
      </c>
    </row>
    <row r="28" spans="1:5">
      <c r="A28" s="4" t="s">
        <v>449</v>
      </c>
      <c r="B28" s="4" t="s">
        <v>457</v>
      </c>
    </row>
    <row r="29" spans="1:5">
      <c r="A29" s="4" t="s">
        <v>468</v>
      </c>
      <c r="B29" s="5" t="n">
        <v>3917590</v>
      </c>
      <c r="E29" s="5" t="n">
        <v>35549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80"/>
    <col customWidth="1" max="6" min="6" width="36"/>
    <col customWidth="1" max="7" min="7" width="21"/>
    <col customWidth="1" max="8" min="8" width="21"/>
    <col customWidth="1" max="9" min="9" width="21"/>
    <col customWidth="1" max="10" min="10" width="31"/>
    <col customWidth="1" max="11" min="11" width="20"/>
    <col customWidth="1" max="12" min="12" width="21"/>
    <col customWidth="1" max="13" min="13" width="21"/>
    <col customWidth="1" max="14" min="14" width="21"/>
    <col customWidth="1" max="15" min="15" width="21"/>
  </cols>
  <sheetData>
    <row r="1" spans="1:15">
      <c r="A1" s="1" t="s">
        <v>477</v>
      </c>
      <c r="B1" s="2" t="s">
        <v>478</v>
      </c>
      <c r="C1" s="2" t="s">
        <v>479</v>
      </c>
      <c r="D1" s="2" t="s">
        <v>385</v>
      </c>
      <c r="E1" s="2" t="s">
        <v>480</v>
      </c>
      <c r="F1" s="2" t="s">
        <v>481</v>
      </c>
      <c r="G1" s="2" t="s">
        <v>482</v>
      </c>
      <c r="H1" s="2" t="s">
        <v>483</v>
      </c>
      <c r="I1" s="2" t="s">
        <v>484</v>
      </c>
      <c r="J1" s="2" t="s">
        <v>485</v>
      </c>
      <c r="K1" s="2" t="s">
        <v>486</v>
      </c>
      <c r="L1" s="2" t="s">
        <v>487</v>
      </c>
      <c r="M1" s="2" t="s">
        <v>423</v>
      </c>
      <c r="N1" s="2" t="s">
        <v>389</v>
      </c>
      <c r="O1" s="2" t="s">
        <v>488</v>
      </c>
    </row>
    <row r="2" spans="1:15">
      <c r="A2" s="4" t="s">
        <v>489</v>
      </c>
      <c r="M2" s="5" t="n">
        <v>165378</v>
      </c>
      <c r="N2" s="5" t="n">
        <v>276026</v>
      </c>
    </row>
    <row r="3" spans="1:15">
      <c r="A3" s="4" t="s">
        <v>490</v>
      </c>
      <c r="L3" s="5" t="n">
        <v>67826</v>
      </c>
    </row>
    <row r="4" spans="1:15">
      <c r="A4" s="4" t="s">
        <v>491</v>
      </c>
      <c r="M4" s="6" t="n">
        <v>420000</v>
      </c>
      <c r="N4" s="6" t="n">
        <v>5678609</v>
      </c>
    </row>
    <row r="5" spans="1:15">
      <c r="A5" s="4" t="s">
        <v>492</v>
      </c>
    </row>
    <row r="6" spans="1:15">
      <c r="A6" s="4" t="s">
        <v>493</v>
      </c>
      <c r="J6" s="4" t="s">
        <v>494</v>
      </c>
    </row>
    <row r="7" spans="1:15">
      <c r="A7" s="4" t="s">
        <v>495</v>
      </c>
      <c r="J7" s="5" t="n">
        <v>50000</v>
      </c>
    </row>
    <row r="8" spans="1:15">
      <c r="A8" s="4" t="s">
        <v>496</v>
      </c>
      <c r="M8" s="6" t="n">
        <v>19808</v>
      </c>
      <c r="N8" s="6" t="n">
        <v>19808</v>
      </c>
    </row>
    <row r="9" spans="1:15">
      <c r="A9" s="4" t="s">
        <v>497</v>
      </c>
      <c r="M9" s="6" t="n">
        <v>50000</v>
      </c>
      <c r="N9" s="6" t="n">
        <v>50000</v>
      </c>
    </row>
    <row r="10" spans="1:15">
      <c r="A10" s="4" t="s">
        <v>498</v>
      </c>
      <c r="J10" s="4" t="s">
        <v>13</v>
      </c>
    </row>
    <row r="11" spans="1:15">
      <c r="A11" s="4" t="s">
        <v>499</v>
      </c>
      <c r="J11" s="8" t="n">
        <v>6.28</v>
      </c>
    </row>
    <row r="12" spans="1:15">
      <c r="A12" s="4" t="s">
        <v>500</v>
      </c>
      <c r="J12" s="4" t="s">
        <v>501</v>
      </c>
    </row>
    <row r="13" spans="1:15">
      <c r="A13" s="4" t="s">
        <v>502</v>
      </c>
    </row>
    <row r="14" spans="1:15">
      <c r="A14" s="4" t="s">
        <v>495</v>
      </c>
      <c r="M14" s="6" t="n">
        <v>953739</v>
      </c>
    </row>
    <row r="15" spans="1:15">
      <c r="A15" s="4" t="s">
        <v>496</v>
      </c>
      <c r="M15" s="6" t="n">
        <v>0</v>
      </c>
    </row>
    <row r="16" spans="1:15">
      <c r="A16" s="4" t="s">
        <v>503</v>
      </c>
      <c r="M16" s="6" t="n">
        <v>642888</v>
      </c>
    </row>
    <row r="17" spans="1:15">
      <c r="A17" s="4" t="s">
        <v>311</v>
      </c>
    </row>
    <row r="18" spans="1:15">
      <c r="A18" s="4" t="s">
        <v>493</v>
      </c>
      <c r="D18" s="4" t="s">
        <v>504</v>
      </c>
      <c r="E18" s="4" t="s">
        <v>504</v>
      </c>
    </row>
    <row r="19" spans="1:15">
      <c r="A19" s="4" t="s">
        <v>496</v>
      </c>
      <c r="M19" s="6" t="n">
        <v>12126</v>
      </c>
    </row>
    <row r="20" spans="1:15">
      <c r="A20" s="4" t="s">
        <v>497</v>
      </c>
      <c r="D20" s="5" t="n">
        <v>656000</v>
      </c>
      <c r="E20" s="5" t="n">
        <v>656000</v>
      </c>
      <c r="M20" s="6" t="n">
        <v>601333</v>
      </c>
    </row>
    <row r="21" spans="1:15">
      <c r="A21" s="4" t="s">
        <v>505</v>
      </c>
      <c r="D21" s="6" t="n">
        <v>142857</v>
      </c>
    </row>
    <row r="22" spans="1:15">
      <c r="A22" s="4" t="s">
        <v>506</v>
      </c>
      <c r="D22" s="4" t="s">
        <v>369</v>
      </c>
      <c r="E22" s="4" t="s">
        <v>369</v>
      </c>
    </row>
    <row r="23" spans="1:15">
      <c r="A23" s="4" t="s">
        <v>507</v>
      </c>
      <c r="D23" s="5" t="n">
        <v>656000</v>
      </c>
      <c r="E23" s="5" t="n">
        <v>656000</v>
      </c>
      <c r="M23" s="6" t="n">
        <v>273333</v>
      </c>
    </row>
    <row r="24" spans="1:15">
      <c r="A24" s="4" t="s">
        <v>508</v>
      </c>
    </row>
    <row r="25" spans="1:15">
      <c r="A25" s="4" t="s">
        <v>498</v>
      </c>
      <c r="E25" s="4" t="s">
        <v>509</v>
      </c>
    </row>
    <row r="26" spans="1:15">
      <c r="A26" s="4" t="s">
        <v>510</v>
      </c>
      <c r="E26" s="4" t="s">
        <v>511</v>
      </c>
    </row>
    <row r="27" spans="1:15">
      <c r="A27" s="4" t="s">
        <v>512</v>
      </c>
      <c r="E27" s="5" t="n">
        <v>10000000</v>
      </c>
    </row>
    <row r="28" spans="1:15">
      <c r="A28" s="4" t="s">
        <v>513</v>
      </c>
    </row>
    <row r="29" spans="1:15">
      <c r="A29" s="4" t="s">
        <v>514</v>
      </c>
      <c r="H29" s="4" t="s">
        <v>515</v>
      </c>
    </row>
    <row r="30" spans="1:15">
      <c r="A30" s="4" t="s">
        <v>516</v>
      </c>
      <c r="H30" s="5" t="n">
        <v>1250000</v>
      </c>
    </row>
    <row r="31" spans="1:15">
      <c r="A31" s="4" t="s">
        <v>517</v>
      </c>
      <c r="H31" s="5" t="n">
        <v>6000000</v>
      </c>
    </row>
    <row r="32" spans="1:15">
      <c r="A32" s="4" t="s">
        <v>518</v>
      </c>
      <c r="H32" s="4" t="s">
        <v>519</v>
      </c>
    </row>
    <row r="33" spans="1:15">
      <c r="A33" s="4" t="s">
        <v>490</v>
      </c>
      <c r="H33" s="5" t="n">
        <v>950</v>
      </c>
    </row>
    <row r="34" spans="1:15">
      <c r="A34" s="4" t="s">
        <v>520</v>
      </c>
    </row>
    <row r="35" spans="1:15">
      <c r="A35" s="4" t="s">
        <v>521</v>
      </c>
      <c r="H35" s="4" t="s">
        <v>522</v>
      </c>
    </row>
    <row r="36" spans="1:15">
      <c r="A36" s="4" t="s">
        <v>523</v>
      </c>
    </row>
    <row r="37" spans="1:15">
      <c r="A37" s="4" t="s">
        <v>524</v>
      </c>
      <c r="C37" s="5" t="n">
        <v>1000000</v>
      </c>
    </row>
    <row r="38" spans="1:15">
      <c r="A38" s="4" t="s">
        <v>525</v>
      </c>
      <c r="B38" s="5" t="n">
        <v>26636</v>
      </c>
    </row>
    <row r="39" spans="1:15">
      <c r="A39" s="4" t="s">
        <v>496</v>
      </c>
      <c r="C39" s="6" t="n">
        <v>0</v>
      </c>
    </row>
    <row r="40" spans="1:15">
      <c r="A40" s="4" t="s">
        <v>497</v>
      </c>
      <c r="C40" s="6" t="n">
        <v>725159</v>
      </c>
    </row>
    <row r="41" spans="1:15">
      <c r="A41" s="4" t="s">
        <v>526</v>
      </c>
      <c r="C41" s="5" t="n">
        <v>10000</v>
      </c>
    </row>
    <row r="42" spans="1:15">
      <c r="A42" s="4" t="s">
        <v>527</v>
      </c>
      <c r="C42" s="4" t="s">
        <v>528</v>
      </c>
    </row>
    <row r="43" spans="1:15">
      <c r="A43" s="4" t="s">
        <v>529</v>
      </c>
    </row>
    <row r="44" spans="1:15">
      <c r="A44" s="4" t="s">
        <v>493</v>
      </c>
      <c r="F44" s="4" t="s">
        <v>530</v>
      </c>
    </row>
    <row r="45" spans="1:15">
      <c r="A45" s="4" t="s">
        <v>495</v>
      </c>
      <c r="F45" s="5" t="n">
        <v>500000</v>
      </c>
    </row>
    <row r="46" spans="1:15">
      <c r="A46" s="4" t="s">
        <v>496</v>
      </c>
      <c r="F46" s="6" t="n">
        <v>21959</v>
      </c>
    </row>
    <row r="47" spans="1:15">
      <c r="A47" s="4" t="s">
        <v>497</v>
      </c>
      <c r="F47" s="5" t="n">
        <v>500000</v>
      </c>
    </row>
    <row r="48" spans="1:15">
      <c r="A48" s="4" t="s">
        <v>498</v>
      </c>
      <c r="F48" s="4" t="s">
        <v>531</v>
      </c>
    </row>
    <row r="49" spans="1:15">
      <c r="A49" s="4" t="s">
        <v>532</v>
      </c>
    </row>
    <row r="50" spans="1:15">
      <c r="A50" s="4" t="s">
        <v>505</v>
      </c>
      <c r="F50" s="6" t="n">
        <v>5715</v>
      </c>
    </row>
    <row r="51" spans="1:15">
      <c r="A51" s="4" t="s">
        <v>491</v>
      </c>
      <c r="F51" s="5" t="n">
        <v>56236</v>
      </c>
    </row>
    <row r="52" spans="1:15">
      <c r="A52" s="4" t="s">
        <v>499</v>
      </c>
      <c r="F52" s="5" t="n">
        <v>4</v>
      </c>
    </row>
    <row r="53" spans="1:15">
      <c r="A53" s="4" t="s">
        <v>533</v>
      </c>
    </row>
    <row r="54" spans="1:15">
      <c r="A54" s="4" t="s">
        <v>493</v>
      </c>
      <c r="C54" s="4" t="s">
        <v>534</v>
      </c>
      <c r="O54" s="4" t="s">
        <v>534</v>
      </c>
    </row>
    <row r="55" spans="1:15">
      <c r="A55" s="4" t="s">
        <v>496</v>
      </c>
      <c r="C55" s="5" t="n">
        <v>2122</v>
      </c>
    </row>
    <row r="56" spans="1:15">
      <c r="A56" s="4" t="s">
        <v>497</v>
      </c>
      <c r="C56" s="5" t="n">
        <v>127329</v>
      </c>
    </row>
    <row r="57" spans="1:15">
      <c r="A57" s="4" t="s">
        <v>498</v>
      </c>
      <c r="C57" s="4" t="s">
        <v>535</v>
      </c>
    </row>
    <row r="58" spans="1:15">
      <c r="A58" s="4" t="s">
        <v>536</v>
      </c>
    </row>
    <row r="59" spans="1:15">
      <c r="A59" s="4" t="s">
        <v>537</v>
      </c>
      <c r="O59" s="10" t="n">
        <v>98701</v>
      </c>
    </row>
    <row r="60" spans="1:15">
      <c r="A60" s="4" t="s">
        <v>538</v>
      </c>
    </row>
    <row r="61" spans="1:15">
      <c r="A61" s="4" t="s">
        <v>517</v>
      </c>
      <c r="K61" s="5" t="n">
        <v>500000</v>
      </c>
    </row>
    <row r="62" spans="1:15">
      <c r="A62" s="4" t="s">
        <v>521</v>
      </c>
      <c r="K62" s="4" t="s">
        <v>494</v>
      </c>
    </row>
    <row r="63" spans="1:15">
      <c r="A63" s="4" t="s">
        <v>496</v>
      </c>
      <c r="M63" s="6" t="n">
        <v>21316</v>
      </c>
      <c r="N63" s="6" t="n">
        <v>15916</v>
      </c>
    </row>
    <row r="64" spans="1:15">
      <c r="A64" s="4" t="s">
        <v>497</v>
      </c>
      <c r="M64" s="5" t="n">
        <v>54000</v>
      </c>
      <c r="N64" s="5" t="n">
        <v>54000</v>
      </c>
    </row>
    <row r="65" spans="1:15">
      <c r="A65" s="4" t="s">
        <v>498</v>
      </c>
      <c r="K65" s="4" t="s">
        <v>539</v>
      </c>
    </row>
    <row r="66" spans="1:15">
      <c r="A66" s="4" t="s">
        <v>540</v>
      </c>
    </row>
    <row r="67" spans="1:15">
      <c r="A67" s="4" t="s">
        <v>524</v>
      </c>
      <c r="I67" s="5" t="n">
        <v>1895413</v>
      </c>
    </row>
    <row r="68" spans="1:15">
      <c r="A68" s="4" t="s">
        <v>541</v>
      </c>
      <c r="I68" s="5" t="n">
        <v>1866418</v>
      </c>
    </row>
    <row r="69" spans="1:15">
      <c r="A69" s="4" t="s">
        <v>493</v>
      </c>
      <c r="I69" s="4" t="s">
        <v>542</v>
      </c>
    </row>
    <row r="70" spans="1:15">
      <c r="A70" s="4" t="s">
        <v>525</v>
      </c>
      <c r="I70" s="5" t="n">
        <v>236926</v>
      </c>
    </row>
    <row r="71" spans="1:15">
      <c r="A71" s="4" t="s">
        <v>543</v>
      </c>
    </row>
    <row r="72" spans="1:15">
      <c r="A72" s="4" t="s">
        <v>525</v>
      </c>
      <c r="G72" s="5" t="n">
        <v>41667</v>
      </c>
    </row>
    <row r="73" spans="1:15">
      <c r="A73" s="4" t="s">
        <v>495</v>
      </c>
      <c r="G73" s="6" t="n">
        <v>500000</v>
      </c>
    </row>
    <row r="74" spans="1:15">
      <c r="A74" s="4" t="s">
        <v>489</v>
      </c>
      <c r="G74" s="6" t="n">
        <v>304913</v>
      </c>
    </row>
    <row r="75" spans="1:15">
      <c r="A75" s="4" t="s">
        <v>544</v>
      </c>
      <c r="G75" s="5" t="n">
        <v>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5</v>
      </c>
      <c r="B1" s="2" t="s">
        <v>2</v>
      </c>
      <c r="C1" s="2" t="s">
        <v>39</v>
      </c>
    </row>
    <row r="2" spans="1:3">
      <c r="A2" s="4" t="s">
        <v>546</v>
      </c>
      <c r="B2" s="5" t="n">
        <v>2306227</v>
      </c>
      <c r="C2" s="5" t="n">
        <v>752449</v>
      </c>
    </row>
    <row r="3" spans="1:3">
      <c r="A3" s="4" t="s">
        <v>547</v>
      </c>
      <c r="B3" s="6" t="n">
        <v>377333</v>
      </c>
      <c r="C3" s="6" t="n">
        <v>54000</v>
      </c>
    </row>
    <row r="4" spans="1:3">
      <c r="A4" s="4" t="s">
        <v>548</v>
      </c>
      <c r="B4" s="6" t="n">
        <v>3011560</v>
      </c>
      <c r="C4" s="6" t="n">
        <v>856449</v>
      </c>
    </row>
    <row r="5" spans="1:3">
      <c r="A5" s="4" t="s">
        <v>549</v>
      </c>
    </row>
    <row r="6" spans="1:3">
      <c r="A6" s="4" t="s">
        <v>546</v>
      </c>
      <c r="B6" s="6" t="n">
        <v>725159</v>
      </c>
    </row>
    <row r="7" spans="1:3">
      <c r="A7" s="4" t="s">
        <v>550</v>
      </c>
    </row>
    <row r="8" spans="1:3">
      <c r="A8" s="4" t="s">
        <v>546</v>
      </c>
      <c r="B8" s="6" t="n">
        <v>127329</v>
      </c>
      <c r="C8" s="4" t="s">
        <v>58</v>
      </c>
    </row>
    <row r="9" spans="1:3">
      <c r="A9" s="4" t="s">
        <v>551</v>
      </c>
    </row>
    <row r="10" spans="1:3">
      <c r="A10" s="4" t="s">
        <v>546</v>
      </c>
      <c r="C10" s="4" t="s">
        <v>58</v>
      </c>
    </row>
    <row r="11" spans="1:3">
      <c r="A11" s="4" t="s">
        <v>552</v>
      </c>
    </row>
    <row r="12" spans="1:3">
      <c r="A12" s="4" t="s">
        <v>546</v>
      </c>
      <c r="B12" s="6" t="n">
        <v>500000</v>
      </c>
      <c r="C12" s="4" t="s">
        <v>58</v>
      </c>
    </row>
    <row r="13" spans="1:3">
      <c r="A13" s="4" t="s">
        <v>553</v>
      </c>
    </row>
    <row r="14" spans="1:3">
      <c r="A14" s="4" t="s">
        <v>546</v>
      </c>
      <c r="B14" s="4" t="s">
        <v>58</v>
      </c>
      <c r="C14" s="6" t="n">
        <v>250000</v>
      </c>
    </row>
    <row r="15" spans="1:3">
      <c r="A15" s="4" t="s">
        <v>554</v>
      </c>
    </row>
    <row r="16" spans="1:3">
      <c r="A16" s="4" t="s">
        <v>546</v>
      </c>
      <c r="B16" s="6" t="n">
        <v>953739</v>
      </c>
      <c r="C16" s="6" t="n">
        <v>502449</v>
      </c>
    </row>
    <row r="17" spans="1:3">
      <c r="A17" s="4" t="s">
        <v>555</v>
      </c>
    </row>
    <row r="18" spans="1:3">
      <c r="A18" s="4" t="s">
        <v>547</v>
      </c>
      <c r="B18" s="6" t="n">
        <v>273333</v>
      </c>
      <c r="C18" s="4" t="s">
        <v>58</v>
      </c>
    </row>
    <row r="19" spans="1:3">
      <c r="A19" s="4" t="s">
        <v>556</v>
      </c>
    </row>
    <row r="20" spans="1:3">
      <c r="A20" s="4" t="s">
        <v>547</v>
      </c>
      <c r="B20" s="6" t="n">
        <v>54000</v>
      </c>
      <c r="C20" s="6" t="n">
        <v>54000</v>
      </c>
    </row>
    <row r="21" spans="1:3">
      <c r="A21" s="4" t="s">
        <v>557</v>
      </c>
    </row>
    <row r="22" spans="1:3">
      <c r="A22" s="4" t="s">
        <v>547</v>
      </c>
      <c r="B22" s="6" t="n">
        <v>50000</v>
      </c>
      <c r="C22" s="4" t="s">
        <v>58</v>
      </c>
    </row>
    <row r="23" spans="1:3">
      <c r="A23" s="4" t="s">
        <v>558</v>
      </c>
      <c r="B23" s="4" t="s">
        <v>58</v>
      </c>
      <c r="C23" s="6" t="n">
        <v>50000</v>
      </c>
    </row>
    <row r="24" spans="1:3">
      <c r="A24" s="4" t="s">
        <v>559</v>
      </c>
    </row>
    <row r="25" spans="1:3">
      <c r="A25" s="4" t="s">
        <v>558</v>
      </c>
      <c r="B25" s="5" t="n">
        <v>328000</v>
      </c>
      <c r="C25" s="4" t="s">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60</v>
      </c>
      <c r="B1" s="2" t="s">
        <v>423</v>
      </c>
    </row>
    <row r="2" spans="1:2">
      <c r="A2" s="3" t="s">
        <v>235</v>
      </c>
    </row>
    <row r="3" spans="1:2">
      <c r="A3" s="4" t="s">
        <v>561</v>
      </c>
      <c r="B3" s="5" t="n">
        <v>2683560</v>
      </c>
    </row>
    <row r="4" spans="1:2">
      <c r="A4" s="4" t="s">
        <v>562</v>
      </c>
      <c r="B4" s="6" t="n">
        <v>218667</v>
      </c>
    </row>
    <row r="5" spans="1:2">
      <c r="A5" s="4" t="s">
        <v>563</v>
      </c>
      <c r="B5" s="6" t="n">
        <v>109333</v>
      </c>
    </row>
    <row r="6" spans="1:2">
      <c r="A6" s="4" t="s">
        <v>564</v>
      </c>
      <c r="B6" s="4" t="s">
        <v>58</v>
      </c>
    </row>
    <row r="7" spans="1:2">
      <c r="A7" s="4" t="s">
        <v>565</v>
      </c>
      <c r="B7" s="4" t="s">
        <v>58</v>
      </c>
    </row>
    <row r="8" spans="1:2">
      <c r="A8" s="4" t="s">
        <v>119</v>
      </c>
      <c r="B8" s="5" t="n">
        <v>3011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9</v>
      </c>
    </row>
    <row r="3" spans="1:3">
      <c r="A3" s="3" t="s">
        <v>158</v>
      </c>
    </row>
    <row r="4" spans="1:3">
      <c r="A4" s="4" t="s">
        <v>104</v>
      </c>
      <c r="B4" s="5" t="n">
        <v>-7177883</v>
      </c>
      <c r="C4" s="5" t="n">
        <v>-6539566</v>
      </c>
    </row>
    <row r="5" spans="1:3">
      <c r="A5" s="3" t="s">
        <v>159</v>
      </c>
    </row>
    <row r="6" spans="1:3">
      <c r="A6" s="4" t="s">
        <v>160</v>
      </c>
      <c r="B6" s="6" t="n">
        <v>66236</v>
      </c>
      <c r="C6" s="4" t="s">
        <v>58</v>
      </c>
    </row>
    <row r="7" spans="1:3">
      <c r="A7" s="4" t="s">
        <v>161</v>
      </c>
      <c r="B7" s="6" t="n">
        <v>75634</v>
      </c>
      <c r="C7" s="6" t="n">
        <v>-88783</v>
      </c>
    </row>
    <row r="8" spans="1:3">
      <c r="A8" s="4" t="s">
        <v>162</v>
      </c>
      <c r="B8" s="6" t="n">
        <v>-61818</v>
      </c>
      <c r="C8" s="4" t="s">
        <v>58</v>
      </c>
    </row>
    <row r="9" spans="1:3">
      <c r="A9" s="4" t="s">
        <v>163</v>
      </c>
      <c r="B9" s="6" t="n">
        <v>-103560</v>
      </c>
      <c r="C9" s="4" t="s">
        <v>58</v>
      </c>
    </row>
    <row r="10" spans="1:3">
      <c r="A10" s="4" t="s">
        <v>164</v>
      </c>
      <c r="B10" s="6" t="n">
        <v>190766</v>
      </c>
      <c r="C10" s="6" t="n">
        <v>407655</v>
      </c>
    </row>
    <row r="11" spans="1:3">
      <c r="A11" s="4" t="s">
        <v>165</v>
      </c>
      <c r="B11" s="6" t="n">
        <v>34121</v>
      </c>
      <c r="C11" s="6" t="n">
        <v>134200</v>
      </c>
    </row>
    <row r="12" spans="1:3">
      <c r="A12" s="4" t="s">
        <v>102</v>
      </c>
      <c r="B12" s="6" t="n">
        <v>-426981</v>
      </c>
      <c r="C12" s="6" t="n">
        <v>-861302</v>
      </c>
    </row>
    <row r="13" spans="1:3">
      <c r="A13" s="4" t="s">
        <v>166</v>
      </c>
      <c r="B13" s="6" t="n">
        <v>1984587</v>
      </c>
      <c r="C13" s="6" t="n">
        <v>4344429</v>
      </c>
    </row>
    <row r="14" spans="1:3">
      <c r="A14" s="4" t="s">
        <v>167</v>
      </c>
      <c r="B14" s="6" t="n">
        <v>36000</v>
      </c>
      <c r="C14" s="4" t="s">
        <v>58</v>
      </c>
    </row>
    <row r="15" spans="1:3">
      <c r="A15" s="4" t="s">
        <v>168</v>
      </c>
      <c r="B15" s="6" t="n">
        <v>885699</v>
      </c>
      <c r="C15" s="6" t="n">
        <v>747208</v>
      </c>
    </row>
    <row r="16" spans="1:3">
      <c r="A16" s="4" t="s">
        <v>169</v>
      </c>
      <c r="B16" s="4" t="s">
        <v>58</v>
      </c>
      <c r="C16" s="6" t="n">
        <v>7108</v>
      </c>
    </row>
    <row r="17" spans="1:3">
      <c r="A17" s="4" t="s">
        <v>170</v>
      </c>
      <c r="B17" s="6" t="n">
        <v>-165378</v>
      </c>
      <c r="C17" s="6" t="n">
        <v>-276026</v>
      </c>
    </row>
    <row r="18" spans="1:3">
      <c r="A18" s="3" t="s">
        <v>171</v>
      </c>
    </row>
    <row r="19" spans="1:3">
      <c r="A19" s="4" t="s">
        <v>172</v>
      </c>
      <c r="B19" s="6" t="n">
        <v>-72882</v>
      </c>
      <c r="C19" s="6" t="n">
        <v>-464657</v>
      </c>
    </row>
    <row r="20" spans="1:3">
      <c r="A20" s="4" t="s">
        <v>173</v>
      </c>
      <c r="B20" s="6" t="n">
        <v>836385</v>
      </c>
      <c r="C20" s="6" t="n">
        <v>-596653</v>
      </c>
    </row>
    <row r="21" spans="1:3">
      <c r="A21" s="4" t="s">
        <v>44</v>
      </c>
      <c r="B21" s="6" t="n">
        <v>-805365</v>
      </c>
      <c r="C21" s="6" t="n">
        <v>78679</v>
      </c>
    </row>
    <row r="22" spans="1:3">
      <c r="A22" s="4" t="s">
        <v>52</v>
      </c>
      <c r="B22" s="6" t="n">
        <v>-583132</v>
      </c>
      <c r="C22" s="6" t="n">
        <v>-985986</v>
      </c>
    </row>
    <row r="23" spans="1:3">
      <c r="A23" s="4" t="s">
        <v>53</v>
      </c>
      <c r="B23" s="6" t="n">
        <v>1571838</v>
      </c>
      <c r="C23" s="6" t="n">
        <v>2137661</v>
      </c>
    </row>
    <row r="24" spans="1:3">
      <c r="A24" s="4" t="s">
        <v>174</v>
      </c>
      <c r="B24" s="6" t="n">
        <v>-224463</v>
      </c>
      <c r="C24" s="6" t="n">
        <v>614337</v>
      </c>
    </row>
    <row r="25" spans="1:3">
      <c r="A25" s="4" t="s">
        <v>62</v>
      </c>
      <c r="B25" s="4" t="s">
        <v>58</v>
      </c>
      <c r="C25" s="6" t="n">
        <v>-1686</v>
      </c>
    </row>
    <row r="26" spans="1:3">
      <c r="A26" s="4" t="s">
        <v>175</v>
      </c>
      <c r="B26" s="6" t="n">
        <v>-3774818</v>
      </c>
      <c r="C26" s="6" t="n">
        <v>-1343382</v>
      </c>
    </row>
    <row r="27" spans="1:3">
      <c r="A27" s="3" t="s">
        <v>176</v>
      </c>
    </row>
    <row r="28" spans="1:3">
      <c r="A28" s="4" t="s">
        <v>177</v>
      </c>
      <c r="B28" s="6" t="n">
        <v>1310334</v>
      </c>
      <c r="C28" s="4" t="s">
        <v>58</v>
      </c>
    </row>
    <row r="29" spans="1:3">
      <c r="A29" s="4" t="s">
        <v>178</v>
      </c>
      <c r="B29" s="6" t="n">
        <v>-410138</v>
      </c>
      <c r="C29" s="4" t="s">
        <v>58</v>
      </c>
    </row>
    <row r="30" spans="1:3">
      <c r="A30" s="4" t="s">
        <v>179</v>
      </c>
      <c r="B30" s="4" t="s">
        <v>58</v>
      </c>
      <c r="C30" s="6" t="n">
        <v>-10001</v>
      </c>
    </row>
    <row r="31" spans="1:3">
      <c r="A31" s="4" t="s">
        <v>180</v>
      </c>
      <c r="B31" s="6" t="n">
        <v>900196</v>
      </c>
      <c r="C31" s="6" t="n">
        <v>-10001</v>
      </c>
    </row>
    <row r="32" spans="1:3">
      <c r="A32" s="3" t="s">
        <v>181</v>
      </c>
    </row>
    <row r="33" spans="1:3">
      <c r="A33" s="4" t="s">
        <v>182</v>
      </c>
      <c r="B33" s="6" t="n">
        <v>23861448</v>
      </c>
      <c r="C33" s="6" t="n">
        <v>10214673</v>
      </c>
    </row>
    <row r="34" spans="1:3">
      <c r="A34" s="4" t="s">
        <v>183</v>
      </c>
      <c r="B34" s="4" t="s">
        <v>58</v>
      </c>
      <c r="C34" s="4" t="s">
        <v>58</v>
      </c>
    </row>
    <row r="35" spans="1:3">
      <c r="A35" s="4" t="s">
        <v>184</v>
      </c>
      <c r="B35" s="6" t="n">
        <v>-22499666</v>
      </c>
      <c r="C35" s="6" t="n">
        <v>-12143023</v>
      </c>
    </row>
    <row r="36" spans="1:3">
      <c r="A36" s="4" t="s">
        <v>185</v>
      </c>
      <c r="B36" s="4" t="s">
        <v>58</v>
      </c>
      <c r="C36" s="6" t="n">
        <v>-822550</v>
      </c>
    </row>
    <row r="37" spans="1:3">
      <c r="A37" s="4" t="s">
        <v>186</v>
      </c>
      <c r="B37" s="4" t="s">
        <v>58</v>
      </c>
      <c r="C37" s="4" t="s">
        <v>58</v>
      </c>
    </row>
    <row r="38" spans="1:3">
      <c r="A38" s="4" t="s">
        <v>187</v>
      </c>
      <c r="B38" s="6" t="n">
        <v>100</v>
      </c>
      <c r="C38" s="4" t="s">
        <v>58</v>
      </c>
    </row>
    <row r="39" spans="1:3">
      <c r="A39" s="4" t="s">
        <v>188</v>
      </c>
      <c r="B39" s="4" t="s">
        <v>58</v>
      </c>
      <c r="C39" s="4" t="s">
        <v>58</v>
      </c>
    </row>
    <row r="40" spans="1:3">
      <c r="A40" s="4" t="s">
        <v>189</v>
      </c>
      <c r="B40" s="6" t="n">
        <v>420000</v>
      </c>
      <c r="C40" s="6" t="n">
        <v>5678609</v>
      </c>
    </row>
    <row r="41" spans="1:3">
      <c r="A41" s="4" t="s">
        <v>190</v>
      </c>
      <c r="B41" s="6" t="n">
        <v>3</v>
      </c>
      <c r="C41" s="6" t="n">
        <v>29</v>
      </c>
    </row>
    <row r="42" spans="1:3">
      <c r="A42" s="4" t="s">
        <v>191</v>
      </c>
      <c r="B42" s="6" t="n">
        <v>1781885</v>
      </c>
      <c r="C42" s="6" t="n">
        <v>2927738</v>
      </c>
    </row>
    <row r="43" spans="1:3">
      <c r="A43" s="4" t="s">
        <v>192</v>
      </c>
      <c r="B43" s="6" t="n">
        <v>-16129</v>
      </c>
      <c r="C43" s="6" t="n">
        <v>-20532</v>
      </c>
    </row>
    <row r="44" spans="1:3">
      <c r="A44" s="4" t="s">
        <v>193</v>
      </c>
      <c r="B44" s="6" t="n">
        <v>-1108866</v>
      </c>
      <c r="C44" s="6" t="n">
        <v>1553823</v>
      </c>
    </row>
    <row r="45" spans="1:3">
      <c r="A45" s="4" t="s">
        <v>194</v>
      </c>
      <c r="B45" s="6" t="n">
        <v>2010325</v>
      </c>
      <c r="C45" s="6" t="n">
        <v>456502</v>
      </c>
    </row>
    <row r="46" spans="1:3">
      <c r="A46" s="4" t="s">
        <v>195</v>
      </c>
      <c r="B46" s="6" t="n">
        <v>901459</v>
      </c>
      <c r="C46" s="6" t="n">
        <v>2010325</v>
      </c>
    </row>
    <row r="47" spans="1:3">
      <c r="A47" s="3" t="s">
        <v>196</v>
      </c>
    </row>
    <row r="48" spans="1:3">
      <c r="A48" s="4" t="s">
        <v>197</v>
      </c>
      <c r="B48" s="6" t="n">
        <v>808694</v>
      </c>
      <c r="C48" s="6" t="n">
        <v>518106</v>
      </c>
    </row>
    <row r="49" spans="1:3">
      <c r="A49" s="4" t="s">
        <v>198</v>
      </c>
      <c r="B49" s="4" t="s">
        <v>58</v>
      </c>
      <c r="C49" s="4" t="s">
        <v>58</v>
      </c>
    </row>
    <row r="50" spans="1:3">
      <c r="A50" s="3" t="s">
        <v>199</v>
      </c>
    </row>
    <row r="51" spans="1:3">
      <c r="A51" s="4" t="s">
        <v>200</v>
      </c>
      <c r="B51" s="6" t="n">
        <v>1435176</v>
      </c>
      <c r="C51" s="4" t="s">
        <v>58</v>
      </c>
    </row>
    <row r="52" spans="1:3">
      <c r="A52" s="4" t="s">
        <v>201</v>
      </c>
      <c r="B52" s="6" t="n">
        <v>1894570</v>
      </c>
      <c r="C52" s="4" t="s">
        <v>58</v>
      </c>
    </row>
    <row r="53" spans="1:3">
      <c r="A53" s="4" t="s">
        <v>202</v>
      </c>
      <c r="B53" s="6" t="n">
        <v>354000</v>
      </c>
    </row>
    <row r="54" spans="1:3">
      <c r="A54" s="4" t="s">
        <v>203</v>
      </c>
      <c r="B54" s="4" t="s">
        <v>58</v>
      </c>
      <c r="C54" s="6" t="n">
        <v>25</v>
      </c>
    </row>
    <row r="55" spans="1:3">
      <c r="A55" s="4" t="s">
        <v>204</v>
      </c>
      <c r="B55" s="6" t="n">
        <v>1149580</v>
      </c>
      <c r="C55" s="4" t="s">
        <v>58</v>
      </c>
    </row>
    <row r="56" spans="1:3">
      <c r="A56" s="4" t="s">
        <v>205</v>
      </c>
      <c r="B56" s="6" t="n">
        <v>64691</v>
      </c>
      <c r="C56" s="4" t="s">
        <v>58</v>
      </c>
    </row>
    <row r="57" spans="1:3">
      <c r="A57" s="4" t="s">
        <v>206</v>
      </c>
      <c r="B57" s="4" t="s">
        <v>58</v>
      </c>
      <c r="C57" s="6" t="n">
        <v>2718554</v>
      </c>
    </row>
    <row r="58" spans="1:3">
      <c r="A58" s="4" t="s">
        <v>207</v>
      </c>
      <c r="B58" s="4" t="s">
        <v>58</v>
      </c>
      <c r="C58" s="6" t="n">
        <v>127</v>
      </c>
    </row>
    <row r="59" spans="1:3">
      <c r="A59" s="4" t="s">
        <v>208</v>
      </c>
      <c r="B59" s="4" t="s">
        <v>58</v>
      </c>
      <c r="C59" s="6" t="n">
        <v>4140127</v>
      </c>
    </row>
    <row r="60" spans="1:3">
      <c r="A60" s="4" t="s">
        <v>209</v>
      </c>
      <c r="B60" s="4" t="s">
        <v>58</v>
      </c>
      <c r="C60" s="4" t="s">
        <v>58</v>
      </c>
    </row>
    <row r="61" spans="1:3">
      <c r="A61" s="4" t="s">
        <v>210</v>
      </c>
      <c r="B61" s="4" t="s">
        <v>58</v>
      </c>
      <c r="C61" s="6" t="n">
        <v>1787119</v>
      </c>
    </row>
    <row r="62" spans="1:3">
      <c r="A62" s="4" t="s">
        <v>211</v>
      </c>
      <c r="B62" s="4" t="s">
        <v>58</v>
      </c>
      <c r="C62" s="5" t="n">
        <v>2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6</v>
      </c>
      <c r="B1" s="2" t="s">
        <v>1</v>
      </c>
    </row>
    <row r="2" spans="1:3">
      <c r="B2" s="2" t="s">
        <v>2</v>
      </c>
      <c r="C2" s="2" t="s">
        <v>39</v>
      </c>
    </row>
    <row r="3" spans="1:3">
      <c r="A3" s="3" t="s">
        <v>238</v>
      </c>
    </row>
    <row r="4" spans="1:3">
      <c r="A4" s="4" t="s">
        <v>567</v>
      </c>
      <c r="B4" s="5" t="n">
        <v>1302717</v>
      </c>
      <c r="C4" s="5" t="n">
        <v>767726</v>
      </c>
    </row>
    <row r="5" spans="1:3">
      <c r="A5" s="4" t="s">
        <v>568</v>
      </c>
      <c r="B5" s="6" t="n">
        <v>17989811</v>
      </c>
      <c r="C5" s="6" t="n">
        <v>1070528</v>
      </c>
    </row>
    <row r="6" spans="1:3">
      <c r="A6" s="4" t="s">
        <v>569</v>
      </c>
      <c r="B6" s="6" t="n">
        <v>-18219514</v>
      </c>
      <c r="C6" s="6" t="n">
        <v>-535537</v>
      </c>
    </row>
    <row r="7" spans="1:3">
      <c r="A7" s="4" t="s">
        <v>570</v>
      </c>
      <c r="B7" s="6" t="n">
        <v>1073014</v>
      </c>
      <c r="C7" s="6" t="n">
        <v>1302717</v>
      </c>
    </row>
    <row r="8" spans="1:3">
      <c r="A8" s="4" t="s">
        <v>571</v>
      </c>
      <c r="B8" s="6" t="n">
        <v>938050</v>
      </c>
      <c r="C8" s="6" t="n">
        <v>1127423</v>
      </c>
    </row>
    <row r="9" spans="1:3">
      <c r="A9" s="4" t="s">
        <v>572</v>
      </c>
      <c r="B9" s="5" t="n">
        <v>134964</v>
      </c>
      <c r="C9" s="5" t="n">
        <v>1752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573</v>
      </c>
      <c r="C1" s="2" t="s">
        <v>1</v>
      </c>
    </row>
    <row r="2" spans="1:4">
      <c r="C2" s="2" t="s">
        <v>2</v>
      </c>
      <c r="D2" s="2" t="s">
        <v>39</v>
      </c>
    </row>
    <row r="3" spans="1:4">
      <c r="A3" s="4" t="s">
        <v>574</v>
      </c>
      <c r="C3" s="6" t="n">
        <v>1129121</v>
      </c>
      <c r="D3" s="6" t="n">
        <v>1020717</v>
      </c>
    </row>
    <row r="4" spans="1:4">
      <c r="A4" s="4" t="s">
        <v>575</v>
      </c>
    </row>
    <row r="5" spans="1:4">
      <c r="A5" s="4" t="s">
        <v>576</v>
      </c>
      <c r="C5" s="8" t="n">
        <v>1.2</v>
      </c>
      <c r="D5" s="8" t="n">
        <v>5.79</v>
      </c>
    </row>
    <row r="6" spans="1:4">
      <c r="A6" s="4" t="s">
        <v>577</v>
      </c>
    </row>
    <row r="7" spans="1:4">
      <c r="A7" s="4" t="s">
        <v>576</v>
      </c>
      <c r="C7" s="8" t="n">
        <v>1.68</v>
      </c>
    </row>
    <row r="8" spans="1:4">
      <c r="A8" s="4" t="s">
        <v>578</v>
      </c>
    </row>
    <row r="9" spans="1:4">
      <c r="A9" s="4" t="s">
        <v>576</v>
      </c>
      <c r="D9" s="5" t="n">
        <v>7</v>
      </c>
    </row>
    <row r="10" spans="1:4">
      <c r="A10" s="4" t="s">
        <v>579</v>
      </c>
    </row>
    <row r="11" spans="1:4">
      <c r="A11" s="4" t="s">
        <v>580</v>
      </c>
      <c r="B11" s="4" t="s">
        <v>581</v>
      </c>
      <c r="D11" s="4" t="s">
        <v>582</v>
      </c>
    </row>
    <row r="12" spans="1:4">
      <c r="A12" s="4" t="s">
        <v>583</v>
      </c>
    </row>
    <row r="13" spans="1:4">
      <c r="A13" s="4" t="s">
        <v>580</v>
      </c>
      <c r="B13" s="4" t="s">
        <v>581</v>
      </c>
      <c r="C13" s="4" t="s">
        <v>584</v>
      </c>
    </row>
    <row r="14" spans="1:4">
      <c r="A14" s="4" t="s">
        <v>585</v>
      </c>
    </row>
    <row r="15" spans="1:4">
      <c r="A15" s="4" t="s">
        <v>580</v>
      </c>
      <c r="B15" s="4" t="s">
        <v>581</v>
      </c>
      <c r="C15" s="4" t="s">
        <v>586</v>
      </c>
    </row>
    <row r="16" spans="1:4">
      <c r="A16" s="4" t="s">
        <v>587</v>
      </c>
    </row>
    <row r="17" spans="1:4">
      <c r="A17" s="4" t="s">
        <v>588</v>
      </c>
      <c r="D17" s="4" t="s">
        <v>460</v>
      </c>
    </row>
    <row r="18" spans="1:4">
      <c r="A18" s="4" t="s">
        <v>589</v>
      </c>
    </row>
    <row r="19" spans="1:4">
      <c r="A19" s="4" t="s">
        <v>588</v>
      </c>
      <c r="C19" s="4" t="s">
        <v>590</v>
      </c>
    </row>
    <row r="20" spans="1:4">
      <c r="A20" s="4" t="s">
        <v>591</v>
      </c>
    </row>
    <row r="21" spans="1:4">
      <c r="A21" s="4" t="s">
        <v>588</v>
      </c>
      <c r="C21" s="4" t="s">
        <v>592</v>
      </c>
    </row>
    <row r="22" spans="1:4">
      <c r="A22" s="4" t="s">
        <v>593</v>
      </c>
    </row>
    <row r="23" spans="1:4">
      <c r="A23" s="4" t="s">
        <v>580</v>
      </c>
      <c r="B23" s="4" t="s">
        <v>594</v>
      </c>
      <c r="D23" s="4" t="s">
        <v>595</v>
      </c>
    </row>
    <row r="24" spans="1:4">
      <c r="A24" s="4" t="s">
        <v>596</v>
      </c>
    </row>
    <row r="25" spans="1:4">
      <c r="A25" s="4" t="s">
        <v>580</v>
      </c>
      <c r="B25" s="4" t="s">
        <v>594</v>
      </c>
      <c r="C25" s="4" t="s">
        <v>597</v>
      </c>
    </row>
    <row r="26" spans="1:4">
      <c r="A26" s="4" t="s">
        <v>598</v>
      </c>
    </row>
    <row r="27" spans="1:4">
      <c r="A27" s="4" t="s">
        <v>580</v>
      </c>
      <c r="B27" s="4" t="s">
        <v>594</v>
      </c>
      <c r="C27" s="4" t="s">
        <v>599</v>
      </c>
    </row>
    <row r="28" spans="1:4">
      <c r="A28" s="4" t="s">
        <v>600</v>
      </c>
    </row>
    <row r="29" spans="1:4">
      <c r="A29" s="4" t="s">
        <v>580</v>
      </c>
      <c r="B29" s="4" t="s">
        <v>601</v>
      </c>
      <c r="D29" s="4" t="s">
        <v>602</v>
      </c>
    </row>
    <row r="30" spans="1:4"/>
    <row r="31" spans="1:4">
      <c r="A31" s="4" t="s">
        <v>581</v>
      </c>
      <c r="B31" s="4" t="s">
        <v>603</v>
      </c>
    </row>
    <row r="32" spans="1:4">
      <c r="A32" s="4" t="s">
        <v>594</v>
      </c>
      <c r="B32" s="4" t="s">
        <v>604</v>
      </c>
    </row>
    <row r="33" spans="1:4">
      <c r="A33" s="4" t="s">
        <v>601</v>
      </c>
      <c r="B33" s="4" t="s">
        <v>605</v>
      </c>
    </row>
  </sheetData>
  <mergeCells count="6">
    <mergeCell ref="A1:B2"/>
    <mergeCell ref="C1:D1"/>
    <mergeCell ref="A30:C30"/>
    <mergeCell ref="B31:C31"/>
    <mergeCell ref="B32:C32"/>
    <mergeCell ref="B33:C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9</v>
      </c>
    </row>
    <row r="3" spans="1:3">
      <c r="A3" s="3" t="s">
        <v>241</v>
      </c>
    </row>
    <row r="4" spans="1:3">
      <c r="A4" s="4" t="s">
        <v>607</v>
      </c>
      <c r="B4" s="5" t="n">
        <v>1857252</v>
      </c>
      <c r="C4" s="4" t="s">
        <v>58</v>
      </c>
    </row>
    <row r="5" spans="1:3">
      <c r="A5" s="4" t="s">
        <v>608</v>
      </c>
      <c r="B5" s="6" t="n">
        <v>149321</v>
      </c>
      <c r="C5" s="6" t="n">
        <v>2718554</v>
      </c>
    </row>
    <row r="6" spans="1:3">
      <c r="A6" s="4" t="s">
        <v>609</v>
      </c>
      <c r="B6" s="6" t="n">
        <v>-1253140</v>
      </c>
    </row>
    <row r="7" spans="1:3">
      <c r="A7" s="4" t="s">
        <v>102</v>
      </c>
      <c r="B7" s="6" t="n">
        <v>-426981</v>
      </c>
      <c r="C7" s="6" t="n">
        <v>-861302</v>
      </c>
    </row>
    <row r="8" spans="1:3">
      <c r="A8" s="4" t="s">
        <v>610</v>
      </c>
      <c r="B8" s="5" t="n">
        <v>326452</v>
      </c>
      <c r="C8" s="5" t="n">
        <v>18572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611</v>
      </c>
      <c r="B1" s="2" t="s">
        <v>1</v>
      </c>
    </row>
    <row r="2" spans="1:3">
      <c r="B2" s="2" t="s">
        <v>2</v>
      </c>
      <c r="C2" s="2" t="s">
        <v>39</v>
      </c>
    </row>
    <row r="3" spans="1:3">
      <c r="A3" s="3" t="s">
        <v>244</v>
      </c>
    </row>
    <row r="4" spans="1:3">
      <c r="A4" s="4" t="s">
        <v>612</v>
      </c>
      <c r="B4" s="5" t="n">
        <v>9800000</v>
      </c>
      <c r="C4" s="5" t="n">
        <v>7600000</v>
      </c>
    </row>
    <row r="5" spans="1:3">
      <c r="A5" s="4" t="s">
        <v>613</v>
      </c>
      <c r="B5" s="4" t="s">
        <v>614</v>
      </c>
    </row>
    <row r="6" spans="1:3">
      <c r="A6" s="4" t="s">
        <v>615</v>
      </c>
      <c r="B6" s="4" t="s">
        <v>616</v>
      </c>
    </row>
    <row r="7" spans="1:3">
      <c r="A7" s="4" t="s">
        <v>617</v>
      </c>
      <c r="B7" s="5" t="n">
        <v>1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9</v>
      </c>
    </row>
    <row r="3" spans="1:3">
      <c r="A3" s="3" t="s">
        <v>244</v>
      </c>
    </row>
    <row r="4" spans="1:3">
      <c r="A4" s="4" t="s">
        <v>619</v>
      </c>
      <c r="B4" s="5" t="n">
        <v>1507355</v>
      </c>
      <c r="C4" s="5" t="n">
        <v>2289000</v>
      </c>
    </row>
    <row r="5" spans="1:3">
      <c r="A5" s="4" t="s">
        <v>147</v>
      </c>
      <c r="B5" s="6" t="n">
        <v>-417000</v>
      </c>
      <c r="C5" s="6" t="n">
        <v>-1521000</v>
      </c>
    </row>
    <row r="6" spans="1:3">
      <c r="A6" s="4" t="s">
        <v>620</v>
      </c>
      <c r="B6" s="6" t="n">
        <v>-176000</v>
      </c>
      <c r="C6" s="6" t="n">
        <v>-21000</v>
      </c>
    </row>
    <row r="7" spans="1:3">
      <c r="A7" s="4" t="s">
        <v>621</v>
      </c>
      <c r="B7" s="4" t="s">
        <v>58</v>
      </c>
      <c r="C7" s="6" t="n">
        <v>-1107000</v>
      </c>
    </row>
    <row r="8" spans="1:3">
      <c r="A8" s="4" t="s">
        <v>622</v>
      </c>
      <c r="B8" s="6" t="n">
        <v>-914355</v>
      </c>
      <c r="C8" s="6" t="n">
        <v>360000</v>
      </c>
    </row>
    <row r="9" spans="1:3">
      <c r="A9" s="4" t="s">
        <v>623</v>
      </c>
      <c r="B9" s="4" t="s">
        <v>58</v>
      </c>
      <c r="C9" s="4" t="s">
        <v>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4</v>
      </c>
      <c r="B1" s="2" t="s">
        <v>2</v>
      </c>
      <c r="C1" s="2" t="s">
        <v>39</v>
      </c>
    </row>
    <row r="2" spans="1:3">
      <c r="A2" s="3" t="s">
        <v>244</v>
      </c>
    </row>
    <row r="3" spans="1:3">
      <c r="A3" s="4" t="s">
        <v>625</v>
      </c>
      <c r="B3" s="5" t="n">
        <v>26000</v>
      </c>
      <c r="C3" s="5" t="n">
        <v>8000</v>
      </c>
    </row>
    <row r="4" spans="1:3">
      <c r="A4" s="4" t="s">
        <v>161</v>
      </c>
      <c r="B4" s="6" t="n">
        <v>238000</v>
      </c>
      <c r="C4" s="6" t="n">
        <v>106000</v>
      </c>
    </row>
    <row r="5" spans="1:3">
      <c r="A5" s="4" t="s">
        <v>626</v>
      </c>
      <c r="B5" s="6" t="n">
        <v>200000</v>
      </c>
      <c r="C5" s="4" t="s">
        <v>58</v>
      </c>
    </row>
    <row r="6" spans="1:3">
      <c r="A6" s="4" t="s">
        <v>627</v>
      </c>
      <c r="B6" s="6" t="n">
        <v>2060000</v>
      </c>
      <c r="C6" s="6" t="n">
        <v>1589000</v>
      </c>
    </row>
    <row r="7" spans="1:3">
      <c r="A7" s="4" t="s">
        <v>628</v>
      </c>
      <c r="B7" s="6" t="n">
        <v>-2524000</v>
      </c>
      <c r="C7" s="6" t="n">
        <v>-1703000</v>
      </c>
    </row>
    <row r="8" spans="1:3">
      <c r="A8" s="4" t="s">
        <v>629</v>
      </c>
      <c r="B8" s="4" t="s">
        <v>58</v>
      </c>
      <c r="C8" s="4" t="s">
        <v>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B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 customWidth="1" max="27" min="27" width="53"/>
    <col customWidth="1" max="28" min="28" width="14"/>
  </cols>
  <sheetData>
    <row r="1" spans="1:28">
      <c r="A1" s="1" t="s">
        <v>630</v>
      </c>
      <c r="B1" s="2" t="s">
        <v>631</v>
      </c>
      <c r="C1" s="2" t="s">
        <v>632</v>
      </c>
      <c r="D1" s="2" t="s">
        <v>633</v>
      </c>
      <c r="E1" s="2" t="s">
        <v>634</v>
      </c>
      <c r="F1" s="2" t="s">
        <v>362</v>
      </c>
      <c r="G1" s="2" t="s">
        <v>635</v>
      </c>
      <c r="H1" s="2" t="s">
        <v>636</v>
      </c>
      <c r="I1" s="2" t="s">
        <v>637</v>
      </c>
      <c r="J1" s="2" t="s">
        <v>363</v>
      </c>
      <c r="K1" s="2" t="s">
        <v>363</v>
      </c>
      <c r="L1" s="2" t="s">
        <v>638</v>
      </c>
      <c r="M1" s="2" t="s">
        <v>639</v>
      </c>
      <c r="N1" s="2" t="s">
        <v>640</v>
      </c>
      <c r="O1" s="2" t="s">
        <v>364</v>
      </c>
      <c r="P1" s="2" t="s">
        <v>641</v>
      </c>
      <c r="Q1" s="2" t="s">
        <v>642</v>
      </c>
      <c r="R1" s="2" t="s">
        <v>643</v>
      </c>
      <c r="S1" s="2" t="s">
        <v>644</v>
      </c>
      <c r="T1" s="2" t="s">
        <v>645</v>
      </c>
      <c r="U1" s="2" t="s">
        <v>646</v>
      </c>
      <c r="V1" s="2" t="s">
        <v>647</v>
      </c>
      <c r="W1" s="2" t="s">
        <v>648</v>
      </c>
      <c r="X1" s="2" t="s">
        <v>649</v>
      </c>
      <c r="Y1" s="2" t="s">
        <v>650</v>
      </c>
      <c r="Z1" s="2" t="s">
        <v>651</v>
      </c>
      <c r="AA1" s="2" t="s">
        <v>2</v>
      </c>
      <c r="AB1" s="2" t="s">
        <v>39</v>
      </c>
    </row>
    <row r="2" spans="1:28">
      <c r="A2" s="4" t="s">
        <v>80</v>
      </c>
      <c r="AA2" s="6" t="n">
        <v>50000000</v>
      </c>
      <c r="AB2" s="6" t="n">
        <v>50000000</v>
      </c>
    </row>
    <row r="3" spans="1:28">
      <c r="A3" s="4" t="s">
        <v>79</v>
      </c>
      <c r="AA3" s="7" t="n">
        <v>0.0001</v>
      </c>
      <c r="AB3" s="7" t="n">
        <v>0.0001</v>
      </c>
    </row>
    <row r="4" spans="1:28">
      <c r="A4" s="4" t="s">
        <v>652</v>
      </c>
      <c r="AA4" s="5" t="n">
        <v>420000</v>
      </c>
      <c r="AB4" s="5" t="n">
        <v>5678609</v>
      </c>
    </row>
    <row r="5" spans="1:28">
      <c r="A5" s="4" t="s">
        <v>653</v>
      </c>
      <c r="AA5" s="5" t="n">
        <v>92236</v>
      </c>
      <c r="AB5" s="4" t="s">
        <v>58</v>
      </c>
    </row>
    <row r="6" spans="1:28">
      <c r="A6" s="4" t="s">
        <v>654</v>
      </c>
      <c r="AA6" s="6" t="n">
        <v>29200</v>
      </c>
      <c r="AB6" s="6" t="n">
        <v>291402</v>
      </c>
    </row>
    <row r="7" spans="1:28">
      <c r="A7" s="4" t="s">
        <v>655</v>
      </c>
      <c r="AA7" s="5" t="n">
        <v>3</v>
      </c>
      <c r="AB7" s="4" t="s">
        <v>58</v>
      </c>
    </row>
    <row r="8" spans="1:28">
      <c r="A8" s="4" t="s">
        <v>656</v>
      </c>
      <c r="AA8" s="4" t="s">
        <v>58</v>
      </c>
      <c r="AB8" s="6" t="n">
        <v>10001</v>
      </c>
    </row>
    <row r="9" spans="1:28">
      <c r="A9" s="4" t="s">
        <v>657</v>
      </c>
      <c r="AA9" s="5" t="n">
        <v>3</v>
      </c>
      <c r="AB9" s="5" t="n">
        <v>29</v>
      </c>
    </row>
    <row r="10" spans="1:28">
      <c r="A10" s="4" t="s">
        <v>658</v>
      </c>
    </row>
    <row r="11" spans="1:28">
      <c r="A11" s="4" t="s">
        <v>659</v>
      </c>
      <c r="U11" s="4" t="s">
        <v>660</v>
      </c>
    </row>
    <row r="12" spans="1:28">
      <c r="A12" s="4" t="s">
        <v>661</v>
      </c>
      <c r="U12" s="5" t="n">
        <v>1250000</v>
      </c>
    </row>
    <row r="13" spans="1:28">
      <c r="A13" s="4" t="s">
        <v>662</v>
      </c>
      <c r="U13" s="4" t="s">
        <v>663</v>
      </c>
    </row>
    <row r="14" spans="1:28">
      <c r="A14" s="4" t="s">
        <v>656</v>
      </c>
      <c r="Y14" s="5" t="n">
        <v>32580</v>
      </c>
    </row>
    <row r="15" spans="1:28">
      <c r="A15" s="4" t="s">
        <v>664</v>
      </c>
    </row>
    <row r="16" spans="1:28">
      <c r="A16" s="4" t="s">
        <v>665</v>
      </c>
      <c r="T16" s="6" t="n">
        <v>186000</v>
      </c>
    </row>
    <row r="17" spans="1:28">
      <c r="A17" s="4" t="s">
        <v>666</v>
      </c>
      <c r="T17" s="7" t="n">
        <v>0.0001</v>
      </c>
    </row>
    <row r="18" spans="1:28">
      <c r="A18" s="4" t="s">
        <v>166</v>
      </c>
      <c r="T18" s="5" t="n">
        <v>1302000</v>
      </c>
    </row>
    <row r="19" spans="1:28">
      <c r="A19" s="4" t="s">
        <v>667</v>
      </c>
      <c r="T19" s="5" t="n">
        <v>50000</v>
      </c>
    </row>
    <row r="20" spans="1:28">
      <c r="A20" s="4" t="s">
        <v>668</v>
      </c>
    </row>
    <row r="21" spans="1:28">
      <c r="A21" s="4" t="s">
        <v>669</v>
      </c>
      <c r="T21" s="4" t="s">
        <v>670</v>
      </c>
    </row>
    <row r="22" spans="1:28">
      <c r="A22" s="4" t="s">
        <v>671</v>
      </c>
    </row>
    <row r="23" spans="1:28">
      <c r="A23" s="4" t="s">
        <v>669</v>
      </c>
      <c r="T23" s="4" t="s">
        <v>672</v>
      </c>
    </row>
    <row r="24" spans="1:28">
      <c r="A24" s="4" t="s">
        <v>673</v>
      </c>
    </row>
    <row r="25" spans="1:28">
      <c r="A25" s="4" t="s">
        <v>653</v>
      </c>
      <c r="S25" s="5" t="n">
        <v>900000</v>
      </c>
    </row>
    <row r="26" spans="1:28">
      <c r="A26" s="4" t="s">
        <v>674</v>
      </c>
    </row>
    <row r="27" spans="1:28">
      <c r="A27" s="4" t="s">
        <v>665</v>
      </c>
      <c r="Z27" s="6" t="n">
        <v>39841</v>
      </c>
    </row>
    <row r="28" spans="1:28">
      <c r="A28" s="4" t="s">
        <v>652</v>
      </c>
      <c r="Z28" s="5" t="n">
        <v>278887</v>
      </c>
    </row>
    <row r="29" spans="1:28">
      <c r="A29" s="4" t="s">
        <v>666</v>
      </c>
      <c r="Z29" s="5" t="n">
        <v>7</v>
      </c>
    </row>
    <row r="30" spans="1:28">
      <c r="A30" s="4" t="s">
        <v>656</v>
      </c>
      <c r="Z30" s="5" t="n">
        <v>250000</v>
      </c>
    </row>
    <row r="31" spans="1:28">
      <c r="A31" s="4" t="s">
        <v>675</v>
      </c>
      <c r="Z31" s="5" t="n">
        <v>28887</v>
      </c>
    </row>
    <row r="32" spans="1:28">
      <c r="A32" s="4" t="s">
        <v>676</v>
      </c>
      <c r="Z32" s="6" t="n">
        <v>4127</v>
      </c>
    </row>
    <row r="33" spans="1:28">
      <c r="A33" s="4" t="s">
        <v>677</v>
      </c>
    </row>
    <row r="34" spans="1:28">
      <c r="A34" s="4" t="s">
        <v>665</v>
      </c>
      <c r="V34" s="6" t="n">
        <v>958983</v>
      </c>
    </row>
    <row r="35" spans="1:28">
      <c r="A35" s="4" t="s">
        <v>311</v>
      </c>
    </row>
    <row r="36" spans="1:28">
      <c r="A36" s="4" t="s">
        <v>665</v>
      </c>
      <c r="J36" s="6" t="n">
        <v>142857</v>
      </c>
    </row>
    <row r="37" spans="1:28">
      <c r="A37" s="4" t="s">
        <v>666</v>
      </c>
      <c r="J37" s="8" t="n">
        <v>5.8</v>
      </c>
      <c r="K37" s="8" t="n">
        <v>5.8</v>
      </c>
    </row>
    <row r="38" spans="1:28">
      <c r="A38" s="4" t="s">
        <v>659</v>
      </c>
      <c r="J38" s="4" t="s">
        <v>369</v>
      </c>
      <c r="K38" s="4" t="s">
        <v>369</v>
      </c>
    </row>
    <row r="39" spans="1:28">
      <c r="A39" s="4" t="s">
        <v>313</v>
      </c>
    </row>
    <row r="40" spans="1:28">
      <c r="A40" s="4" t="s">
        <v>678</v>
      </c>
      <c r="F40" s="6" t="n">
        <v>100000</v>
      </c>
    </row>
    <row r="41" spans="1:28">
      <c r="A41" s="4" t="s">
        <v>666</v>
      </c>
      <c r="F41" s="8" t="n">
        <v>3.54</v>
      </c>
    </row>
    <row r="42" spans="1:28">
      <c r="A42" s="4" t="s">
        <v>659</v>
      </c>
      <c r="F42" s="4" t="s">
        <v>369</v>
      </c>
    </row>
    <row r="43" spans="1:28">
      <c r="A43" s="4" t="s">
        <v>679</v>
      </c>
    </row>
    <row r="44" spans="1:28">
      <c r="A44" s="4" t="s">
        <v>680</v>
      </c>
      <c r="AA44" s="6" t="n">
        <v>48280000</v>
      </c>
    </row>
    <row r="45" spans="1:28">
      <c r="A45" s="4" t="s">
        <v>681</v>
      </c>
    </row>
    <row r="46" spans="1:28">
      <c r="A46" s="4" t="s">
        <v>665</v>
      </c>
      <c r="R46" s="6" t="n">
        <v>60000</v>
      </c>
    </row>
    <row r="47" spans="1:28">
      <c r="A47" s="4" t="s">
        <v>652</v>
      </c>
      <c r="R47" s="5" t="n">
        <v>420000</v>
      </c>
    </row>
    <row r="48" spans="1:28">
      <c r="A48" s="4" t="s">
        <v>666</v>
      </c>
      <c r="R48" s="5" t="n">
        <v>7</v>
      </c>
    </row>
    <row r="49" spans="1:28">
      <c r="A49" s="4" t="s">
        <v>682</v>
      </c>
    </row>
    <row r="50" spans="1:28">
      <c r="A50" s="4" t="s">
        <v>666</v>
      </c>
      <c r="L50" s="8" t="n">
        <v>5.76</v>
      </c>
      <c r="N50" s="8" t="n">
        <v>9.619999999999999</v>
      </c>
      <c r="P50" s="8" t="n">
        <v>3.94</v>
      </c>
    </row>
    <row r="51" spans="1:28">
      <c r="A51" s="4" t="s">
        <v>683</v>
      </c>
      <c r="L51" s="6" t="n">
        <v>694</v>
      </c>
      <c r="N51" s="6" t="n">
        <v>416</v>
      </c>
      <c r="P51" s="6" t="n">
        <v>1015</v>
      </c>
    </row>
    <row r="52" spans="1:28">
      <c r="A52" s="4" t="s">
        <v>684</v>
      </c>
    </row>
    <row r="53" spans="1:28">
      <c r="A53" s="4" t="s">
        <v>665</v>
      </c>
      <c r="O53" s="6" t="n">
        <v>257200</v>
      </c>
    </row>
    <row r="54" spans="1:28">
      <c r="A54" s="4" t="s">
        <v>666</v>
      </c>
      <c r="O54" s="8" t="n">
        <v>5.58</v>
      </c>
    </row>
    <row r="55" spans="1:28">
      <c r="A55" s="4" t="s">
        <v>659</v>
      </c>
      <c r="O55" s="4" t="s">
        <v>369</v>
      </c>
    </row>
    <row r="56" spans="1:28">
      <c r="A56" s="4" t="s">
        <v>685</v>
      </c>
    </row>
    <row r="57" spans="1:28">
      <c r="A57" s="4" t="s">
        <v>665</v>
      </c>
      <c r="M57" s="6" t="n">
        <v>5715</v>
      </c>
    </row>
    <row r="58" spans="1:28">
      <c r="A58" s="4" t="s">
        <v>666</v>
      </c>
      <c r="M58" s="8" t="n">
        <v>9.84</v>
      </c>
    </row>
    <row r="59" spans="1:28">
      <c r="A59" s="4" t="s">
        <v>686</v>
      </c>
    </row>
    <row r="60" spans="1:28">
      <c r="A60" s="4" t="s">
        <v>654</v>
      </c>
      <c r="Q60" s="6" t="n">
        <v>29200</v>
      </c>
    </row>
    <row r="61" spans="1:28">
      <c r="A61" s="4" t="s">
        <v>655</v>
      </c>
      <c r="Q61" s="5" t="n">
        <v>3</v>
      </c>
    </row>
    <row r="62" spans="1:28">
      <c r="A62" s="4" t="s">
        <v>112</v>
      </c>
    </row>
    <row r="63" spans="1:28">
      <c r="A63" s="4" t="s">
        <v>687</v>
      </c>
      <c r="AA63" s="4" t="s">
        <v>688</v>
      </c>
    </row>
    <row r="64" spans="1:28">
      <c r="A64" s="4" t="s">
        <v>79</v>
      </c>
      <c r="AA64" s="7" t="n">
        <v>0.0001</v>
      </c>
    </row>
    <row r="65" spans="1:28">
      <c r="A65" s="4" t="s">
        <v>678</v>
      </c>
      <c r="AA65" s="4" t="s">
        <v>58</v>
      </c>
    </row>
    <row r="66" spans="1:28">
      <c r="A66" s="4" t="s">
        <v>689</v>
      </c>
      <c r="AA66" s="4" t="s">
        <v>690</v>
      </c>
    </row>
    <row r="67" spans="1:28">
      <c r="A67" s="4" t="s">
        <v>665</v>
      </c>
      <c r="AA67" s="4" t="s">
        <v>58</v>
      </c>
      <c r="AB67" s="4" t="s">
        <v>58</v>
      </c>
    </row>
    <row r="68" spans="1:28">
      <c r="A68" s="4" t="s">
        <v>652</v>
      </c>
      <c r="AA68" s="4" t="s">
        <v>58</v>
      </c>
      <c r="AB68" s="4" t="s">
        <v>58</v>
      </c>
    </row>
    <row r="69" spans="1:28">
      <c r="A69" s="4" t="s">
        <v>683</v>
      </c>
      <c r="AA69" s="4" t="s">
        <v>58</v>
      </c>
      <c r="AB69" s="4" t="s">
        <v>58</v>
      </c>
    </row>
    <row r="70" spans="1:28">
      <c r="A70" s="4" t="s">
        <v>653</v>
      </c>
      <c r="AA70" s="4" t="s">
        <v>58</v>
      </c>
      <c r="AB70" s="4" t="s">
        <v>58</v>
      </c>
    </row>
    <row r="71" spans="1:28">
      <c r="A71" s="4" t="s">
        <v>654</v>
      </c>
      <c r="AA71" s="4" t="s">
        <v>58</v>
      </c>
      <c r="AB71" s="4" t="s">
        <v>58</v>
      </c>
    </row>
    <row r="72" spans="1:28">
      <c r="A72" s="4" t="s">
        <v>655</v>
      </c>
      <c r="AA72" s="4" t="s">
        <v>58</v>
      </c>
      <c r="AB72" s="4" t="s">
        <v>58</v>
      </c>
    </row>
    <row r="73" spans="1:28">
      <c r="A73" s="4" t="s">
        <v>691</v>
      </c>
    </row>
    <row r="74" spans="1:28">
      <c r="A74" s="4" t="s">
        <v>678</v>
      </c>
      <c r="K74" s="6" t="n">
        <v>142857</v>
      </c>
    </row>
    <row r="75" spans="1:28">
      <c r="A75" s="4" t="s">
        <v>113</v>
      </c>
    </row>
    <row r="76" spans="1:28">
      <c r="A76" s="4" t="s">
        <v>687</v>
      </c>
      <c r="AA76" s="4" t="s">
        <v>692</v>
      </c>
    </row>
    <row r="77" spans="1:28">
      <c r="A77" s="4" t="s">
        <v>79</v>
      </c>
      <c r="AA77" s="7" t="n">
        <v>0.0001</v>
      </c>
    </row>
    <row r="78" spans="1:28">
      <c r="A78" s="4" t="s">
        <v>678</v>
      </c>
      <c r="AA78" s="4" t="s">
        <v>58</v>
      </c>
    </row>
    <row r="79" spans="1:28">
      <c r="A79" s="4" t="s">
        <v>665</v>
      </c>
      <c r="AA79" s="4" t="s">
        <v>58</v>
      </c>
      <c r="AB79" s="4" t="s">
        <v>58</v>
      </c>
    </row>
    <row r="80" spans="1:28">
      <c r="A80" s="4" t="s">
        <v>652</v>
      </c>
      <c r="AA80" s="4" t="s">
        <v>58</v>
      </c>
      <c r="AB80" s="4" t="s">
        <v>58</v>
      </c>
    </row>
    <row r="81" spans="1:28">
      <c r="A81" s="4" t="s">
        <v>683</v>
      </c>
      <c r="AA81" s="4" t="s">
        <v>58</v>
      </c>
      <c r="AB81" s="4" t="s">
        <v>58</v>
      </c>
    </row>
    <row r="82" spans="1:28">
      <c r="A82" s="4" t="s">
        <v>653</v>
      </c>
      <c r="AA82" s="4" t="s">
        <v>58</v>
      </c>
      <c r="AB82" s="4" t="s">
        <v>58</v>
      </c>
    </row>
    <row r="83" spans="1:28">
      <c r="A83" s="4" t="s">
        <v>654</v>
      </c>
      <c r="AA83" s="4" t="s">
        <v>58</v>
      </c>
      <c r="AB83" s="4" t="s">
        <v>58</v>
      </c>
    </row>
    <row r="84" spans="1:28">
      <c r="A84" s="4" t="s">
        <v>655</v>
      </c>
      <c r="AA84" s="4" t="s">
        <v>58</v>
      </c>
      <c r="AB84" s="4" t="s">
        <v>58</v>
      </c>
    </row>
    <row r="85" spans="1:28">
      <c r="A85" s="4" t="s">
        <v>693</v>
      </c>
    </row>
    <row r="86" spans="1:28">
      <c r="A86" s="4" t="s">
        <v>694</v>
      </c>
      <c r="V86" s="6" t="n">
        <v>1000000</v>
      </c>
    </row>
    <row r="87" spans="1:28">
      <c r="A87" s="4" t="s">
        <v>114</v>
      </c>
    </row>
    <row r="88" spans="1:28">
      <c r="A88" s="4" t="s">
        <v>687</v>
      </c>
      <c r="AA88" s="4" t="s">
        <v>695</v>
      </c>
    </row>
    <row r="89" spans="1:28">
      <c r="A89" s="4" t="s">
        <v>79</v>
      </c>
      <c r="AA89" s="7" t="n">
        <v>0.0001</v>
      </c>
    </row>
    <row r="90" spans="1:28">
      <c r="A90" s="4" t="s">
        <v>678</v>
      </c>
      <c r="AA90" s="4" t="s">
        <v>58</v>
      </c>
    </row>
    <row r="91" spans="1:28">
      <c r="A91" s="4" t="s">
        <v>665</v>
      </c>
      <c r="AA91" s="4" t="s">
        <v>58</v>
      </c>
      <c r="AB91" s="4" t="s">
        <v>58</v>
      </c>
    </row>
    <row r="92" spans="1:28">
      <c r="A92" s="4" t="s">
        <v>652</v>
      </c>
      <c r="AA92" s="4" t="s">
        <v>58</v>
      </c>
      <c r="AB92" s="4" t="s">
        <v>58</v>
      </c>
    </row>
    <row r="93" spans="1:28">
      <c r="A93" s="4" t="s">
        <v>683</v>
      </c>
      <c r="AA93" s="4" t="s">
        <v>58</v>
      </c>
      <c r="AB93" s="4" t="s">
        <v>58</v>
      </c>
    </row>
    <row r="94" spans="1:28">
      <c r="A94" s="4" t="s">
        <v>653</v>
      </c>
      <c r="AA94" s="4" t="s">
        <v>58</v>
      </c>
      <c r="AB94" s="4" t="s">
        <v>58</v>
      </c>
    </row>
    <row r="95" spans="1:28">
      <c r="A95" s="4" t="s">
        <v>654</v>
      </c>
      <c r="AA95" s="4" t="s">
        <v>58</v>
      </c>
      <c r="AB95" s="4" t="s">
        <v>58</v>
      </c>
    </row>
    <row r="96" spans="1:28">
      <c r="A96" s="4" t="s">
        <v>655</v>
      </c>
      <c r="AA96" s="4" t="s">
        <v>58</v>
      </c>
      <c r="AB96" s="4" t="s">
        <v>58</v>
      </c>
    </row>
    <row r="97" spans="1:28">
      <c r="A97" s="4" t="s">
        <v>696</v>
      </c>
    </row>
    <row r="98" spans="1:28">
      <c r="A98" s="4" t="s">
        <v>694</v>
      </c>
      <c r="V98" s="6" t="n">
        <v>270000</v>
      </c>
    </row>
    <row r="99" spans="1:28">
      <c r="A99" s="4" t="s">
        <v>85</v>
      </c>
    </row>
    <row r="100" spans="1:28">
      <c r="A100" s="4" t="s">
        <v>687</v>
      </c>
      <c r="AA100" s="4" t="s">
        <v>697</v>
      </c>
    </row>
    <row r="101" spans="1:28">
      <c r="A101" s="4" t="s">
        <v>86</v>
      </c>
      <c r="AA101" s="6" t="n">
        <v>10176433</v>
      </c>
      <c r="AB101" s="6" t="n">
        <v>9558997</v>
      </c>
    </row>
    <row r="102" spans="1:28">
      <c r="A102" s="4" t="s">
        <v>87</v>
      </c>
      <c r="AA102" s="6" t="n">
        <v>10176433</v>
      </c>
      <c r="AB102" s="6" t="n">
        <v>9558997</v>
      </c>
    </row>
    <row r="103" spans="1:28">
      <c r="A103" s="4" t="s">
        <v>654</v>
      </c>
      <c r="AB103" s="6" t="n">
        <v>291402</v>
      </c>
    </row>
    <row r="104" spans="1:28">
      <c r="A104" s="4" t="s">
        <v>657</v>
      </c>
      <c r="AB104" s="5" t="n">
        <v>29</v>
      </c>
    </row>
    <row r="105" spans="1:28">
      <c r="A105" s="4" t="s">
        <v>698</v>
      </c>
    </row>
    <row r="106" spans="1:28">
      <c r="A106" s="4" t="s">
        <v>699</v>
      </c>
      <c r="AB106" s="6" t="n">
        <v>138692</v>
      </c>
    </row>
    <row r="107" spans="1:28">
      <c r="A107" s="4" t="s">
        <v>700</v>
      </c>
      <c r="AB107" s="5" t="n">
        <v>400000</v>
      </c>
    </row>
    <row r="108" spans="1:28">
      <c r="A108" s="4" t="s">
        <v>701</v>
      </c>
      <c r="AB108" s="6" t="n">
        <v>47500</v>
      </c>
    </row>
    <row r="109" spans="1:28">
      <c r="A109" s="4" t="s">
        <v>702</v>
      </c>
      <c r="AB109" s="5" t="n">
        <v>285000</v>
      </c>
    </row>
    <row r="110" spans="1:28">
      <c r="A110" s="4" t="s">
        <v>703</v>
      </c>
      <c r="AB110" s="6" t="n">
        <v>23116</v>
      </c>
    </row>
    <row r="111" spans="1:28">
      <c r="A111" s="4" t="s">
        <v>704</v>
      </c>
      <c r="AB111" s="5" t="n">
        <v>900000</v>
      </c>
    </row>
    <row r="112" spans="1:28">
      <c r="A112" s="4" t="s">
        <v>705</v>
      </c>
      <c r="AB112" s="4" t="s">
        <v>58</v>
      </c>
    </row>
    <row r="113" spans="1:28">
      <c r="A113" s="4" t="s">
        <v>706</v>
      </c>
    </row>
    <row r="114" spans="1:28">
      <c r="A114" s="4" t="s">
        <v>702</v>
      </c>
      <c r="AB114" s="5" t="n">
        <v>285000</v>
      </c>
    </row>
    <row r="115" spans="1:28">
      <c r="A115" s="4" t="s">
        <v>707</v>
      </c>
      <c r="AB115" s="6" t="n">
        <v>82509</v>
      </c>
    </row>
    <row r="116" spans="1:28">
      <c r="A116" s="4" t="s">
        <v>708</v>
      </c>
    </row>
    <row r="117" spans="1:28">
      <c r="A117" s="4" t="s">
        <v>702</v>
      </c>
      <c r="AB117" s="5" t="n">
        <v>215000</v>
      </c>
    </row>
    <row r="118" spans="1:28">
      <c r="A118" s="4" t="s">
        <v>707</v>
      </c>
      <c r="AB118" s="6" t="n">
        <v>33517</v>
      </c>
    </row>
    <row r="119" spans="1:28">
      <c r="A119" s="4" t="s">
        <v>709</v>
      </c>
    </row>
    <row r="120" spans="1:28">
      <c r="A120" s="4" t="s">
        <v>683</v>
      </c>
      <c r="I120" s="6" t="n">
        <v>962</v>
      </c>
    </row>
    <row r="121" spans="1:28">
      <c r="A121" s="4" t="s">
        <v>710</v>
      </c>
    </row>
    <row r="122" spans="1:28">
      <c r="A122" s="4" t="s">
        <v>687</v>
      </c>
      <c r="AA122" s="4" t="s">
        <v>711</v>
      </c>
    </row>
    <row r="123" spans="1:28">
      <c r="A123" s="4" t="s">
        <v>712</v>
      </c>
    </row>
    <row r="124" spans="1:28">
      <c r="A124" s="4" t="s">
        <v>87</v>
      </c>
      <c r="AA124" s="4" t="s">
        <v>58</v>
      </c>
      <c r="AB124" s="4" t="s">
        <v>58</v>
      </c>
    </row>
    <row r="125" spans="1:28">
      <c r="A125" s="4" t="s">
        <v>713</v>
      </c>
    </row>
    <row r="126" spans="1:28">
      <c r="A126" s="4" t="s">
        <v>678</v>
      </c>
      <c r="V126" s="6" t="n">
        <v>370040</v>
      </c>
    </row>
    <row r="127" spans="1:28">
      <c r="A127" s="4" t="s">
        <v>714</v>
      </c>
    </row>
    <row r="128" spans="1:28">
      <c r="A128" s="4" t="s">
        <v>678</v>
      </c>
      <c r="V128" s="6" t="n">
        <v>2055873</v>
      </c>
    </row>
    <row r="129" spans="1:28">
      <c r="A129" s="4" t="s">
        <v>715</v>
      </c>
    </row>
    <row r="130" spans="1:28">
      <c r="A130" s="4" t="s">
        <v>665</v>
      </c>
      <c r="V130" s="6" t="n">
        <v>41017</v>
      </c>
    </row>
    <row r="131" spans="1:28">
      <c r="A131" s="4" t="s">
        <v>666</v>
      </c>
      <c r="V131" s="5" t="n">
        <v>7</v>
      </c>
    </row>
    <row r="132" spans="1:28">
      <c r="A132" s="4" t="s">
        <v>716</v>
      </c>
      <c r="V132" s="5" t="n">
        <v>5678609</v>
      </c>
    </row>
    <row r="133" spans="1:28">
      <c r="A133" s="4" t="s">
        <v>717</v>
      </c>
      <c r="V133" s="5" t="n">
        <v>287119</v>
      </c>
    </row>
    <row r="134" spans="1:28">
      <c r="A134" s="4" t="s">
        <v>718</v>
      </c>
    </row>
    <row r="135" spans="1:28">
      <c r="A135" s="4" t="s">
        <v>678</v>
      </c>
      <c r="F135" s="6" t="n">
        <v>100000</v>
      </c>
    </row>
    <row r="136" spans="1:28">
      <c r="A136" s="4" t="s">
        <v>709</v>
      </c>
    </row>
    <row r="137" spans="1:28">
      <c r="A137" s="4" t="s">
        <v>666</v>
      </c>
      <c r="B137" s="8" t="n">
        <v>1.68</v>
      </c>
      <c r="C137" s="8" t="n">
        <v>2.03</v>
      </c>
      <c r="D137" s="8" t="n">
        <v>2.04</v>
      </c>
      <c r="E137" s="8" t="n">
        <v>3.1</v>
      </c>
      <c r="H137" s="8" t="n">
        <v>4.96</v>
      </c>
      <c r="I137" s="8" t="n">
        <v>4.16</v>
      </c>
    </row>
    <row r="138" spans="1:28">
      <c r="A138" s="4" t="s">
        <v>683</v>
      </c>
      <c r="B138" s="6" t="n">
        <v>2381</v>
      </c>
      <c r="C138" s="6" t="n">
        <v>1970</v>
      </c>
      <c r="D138" s="6" t="n">
        <v>1960</v>
      </c>
      <c r="E138" s="6" t="n">
        <v>1290</v>
      </c>
      <c r="H138" s="6" t="n">
        <v>806</v>
      </c>
    </row>
    <row r="139" spans="1:28">
      <c r="A139" s="4" t="s">
        <v>719</v>
      </c>
    </row>
    <row r="140" spans="1:28">
      <c r="A140" s="4" t="s">
        <v>665</v>
      </c>
      <c r="G140" s="6" t="n">
        <v>10968</v>
      </c>
    </row>
    <row r="141" spans="1:28">
      <c r="A141" s="4" t="s">
        <v>666</v>
      </c>
      <c r="G141" s="8" t="n">
        <v>3.71</v>
      </c>
    </row>
    <row r="142" spans="1:28">
      <c r="A142" s="4" t="s">
        <v>720</v>
      </c>
    </row>
    <row r="143" spans="1:28">
      <c r="A143" s="4" t="s">
        <v>721</v>
      </c>
      <c r="X143" s="6" t="n">
        <v>238095</v>
      </c>
    </row>
    <row r="144" spans="1:28">
      <c r="A144" s="4" t="s">
        <v>722</v>
      </c>
      <c r="X144" s="5" t="n">
        <v>1500000</v>
      </c>
    </row>
    <row r="145" spans="1:28">
      <c r="A145" s="4" t="s">
        <v>723</v>
      </c>
      <c r="X145" s="8" t="n">
        <v>6.3</v>
      </c>
    </row>
    <row r="146" spans="1:28">
      <c r="A146" s="4" t="s">
        <v>724</v>
      </c>
    </row>
    <row r="147" spans="1:28">
      <c r="A147" s="4" t="s">
        <v>721</v>
      </c>
      <c r="W147" s="6" t="n">
        <v>657162</v>
      </c>
    </row>
    <row r="148" spans="1:28">
      <c r="A148" s="4" t="s">
        <v>722</v>
      </c>
      <c r="W148" s="5" t="n">
        <v>4140127</v>
      </c>
    </row>
    <row r="149" spans="1:28">
      <c r="A149" s="4" t="s">
        <v>723</v>
      </c>
      <c r="W149" s="8" t="n">
        <v>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24"/>
    <col customWidth="1" max="14" min="14" width="23"/>
    <col customWidth="1" max="15" min="15" width="14"/>
    <col customWidth="1" max="16" min="16" width="13"/>
    <col customWidth="1" max="17" min="17" width="16"/>
    <col customWidth="1" max="18" min="18" width="16"/>
  </cols>
  <sheetData>
    <row r="1" spans="1:18">
      <c r="A1" s="1" t="s">
        <v>725</v>
      </c>
      <c r="B1" s="2" t="s">
        <v>726</v>
      </c>
      <c r="C1" s="2" t="s">
        <v>363</v>
      </c>
      <c r="D1" s="2" t="s">
        <v>727</v>
      </c>
      <c r="E1" s="2" t="s">
        <v>728</v>
      </c>
      <c r="F1" s="2" t="s">
        <v>729</v>
      </c>
      <c r="G1" s="2" t="s">
        <v>730</v>
      </c>
      <c r="H1" s="2" t="s">
        <v>731</v>
      </c>
      <c r="I1" s="2" t="s">
        <v>732</v>
      </c>
      <c r="J1" s="2" t="s">
        <v>733</v>
      </c>
      <c r="K1" s="2" t="s">
        <v>734</v>
      </c>
      <c r="L1" s="2" t="s">
        <v>647</v>
      </c>
      <c r="M1" s="2" t="s">
        <v>2</v>
      </c>
      <c r="N1" s="2" t="s">
        <v>39</v>
      </c>
      <c r="O1" s="2" t="s">
        <v>735</v>
      </c>
      <c r="P1" s="2" t="s">
        <v>736</v>
      </c>
      <c r="Q1" s="2" t="s">
        <v>737</v>
      </c>
      <c r="R1" s="2" t="s">
        <v>738</v>
      </c>
    </row>
    <row r="2" spans="1:18">
      <c r="A2" s="4" t="s">
        <v>739</v>
      </c>
      <c r="I2" s="4" t="s">
        <v>740</v>
      </c>
    </row>
    <row r="3" spans="1:18">
      <c r="A3" s="4" t="s">
        <v>741</v>
      </c>
      <c r="I3" s="4" t="s">
        <v>464</v>
      </c>
      <c r="M3" s="4" t="s">
        <v>742</v>
      </c>
    </row>
    <row r="4" spans="1:18">
      <c r="A4" s="4" t="s">
        <v>743</v>
      </c>
      <c r="M4" s="5" t="n">
        <v>500000</v>
      </c>
      <c r="N4" s="5" t="n">
        <v>2100000</v>
      </c>
    </row>
    <row r="5" spans="1:18">
      <c r="A5" s="4" t="s">
        <v>744</v>
      </c>
      <c r="I5" s="6" t="n">
        <v>300000</v>
      </c>
      <c r="M5" s="6" t="n">
        <v>1019500</v>
      </c>
      <c r="N5" s="6" t="n">
        <v>374542</v>
      </c>
    </row>
    <row r="6" spans="1:18">
      <c r="A6" s="4" t="s">
        <v>745</v>
      </c>
      <c r="I6" s="8" t="n">
        <v>5.01</v>
      </c>
    </row>
    <row r="7" spans="1:18">
      <c r="A7" s="4" t="s">
        <v>746</v>
      </c>
      <c r="I7" s="5" t="n">
        <v>689000</v>
      </c>
      <c r="M7" s="4" t="s">
        <v>58</v>
      </c>
      <c r="N7" s="5" t="n">
        <v>25</v>
      </c>
    </row>
    <row r="8" spans="1:18">
      <c r="A8" s="4" t="s">
        <v>747</v>
      </c>
      <c r="M8" s="4" t="s">
        <v>602</v>
      </c>
      <c r="N8" s="4" t="s">
        <v>602</v>
      </c>
    </row>
    <row r="9" spans="1:18">
      <c r="A9" s="4" t="s">
        <v>748</v>
      </c>
      <c r="M9" s="6" t="n">
        <v>1129121</v>
      </c>
      <c r="N9" s="6" t="n">
        <v>1020717</v>
      </c>
    </row>
    <row r="10" spans="1:18">
      <c r="A10" s="4" t="s">
        <v>749</v>
      </c>
      <c r="M10" s="5" t="n">
        <v>1149580</v>
      </c>
    </row>
    <row r="11" spans="1:18">
      <c r="A11" s="4" t="s">
        <v>750</v>
      </c>
      <c r="M11" s="6" t="n">
        <v>103560</v>
      </c>
      <c r="N11" s="4" t="s">
        <v>58</v>
      </c>
    </row>
    <row r="12" spans="1:18">
      <c r="A12" s="4" t="s">
        <v>751</v>
      </c>
      <c r="M12" s="6" t="n">
        <v>1500000</v>
      </c>
    </row>
    <row r="13" spans="1:18">
      <c r="A13" s="4" t="s">
        <v>752</v>
      </c>
    </row>
    <row r="14" spans="1:18">
      <c r="A14" s="4" t="s">
        <v>753</v>
      </c>
      <c r="M14" s="5" t="n">
        <v>50000</v>
      </c>
    </row>
    <row r="15" spans="1:18">
      <c r="A15" s="4" t="s">
        <v>372</v>
      </c>
    </row>
    <row r="16" spans="1:18">
      <c r="A16" s="4" t="s">
        <v>739</v>
      </c>
      <c r="E16" s="4" t="s">
        <v>754</v>
      </c>
    </row>
    <row r="17" spans="1:18">
      <c r="A17" s="4" t="s">
        <v>748</v>
      </c>
      <c r="M17" s="6" t="n">
        <v>1129121</v>
      </c>
    </row>
    <row r="18" spans="1:18">
      <c r="A18" s="4" t="s">
        <v>755</v>
      </c>
      <c r="D18" s="5" t="n">
        <v>930000</v>
      </c>
      <c r="E18" s="5" t="n">
        <v>12000</v>
      </c>
    </row>
    <row r="19" spans="1:18">
      <c r="A19" s="4" t="s">
        <v>756</v>
      </c>
      <c r="D19" s="4" t="s">
        <v>757</v>
      </c>
    </row>
    <row r="20" spans="1:18">
      <c r="A20" s="4" t="s">
        <v>758</v>
      </c>
      <c r="D20" s="4" t="s">
        <v>759</v>
      </c>
    </row>
    <row r="21" spans="1:18">
      <c r="A21" s="4" t="s">
        <v>760</v>
      </c>
      <c r="M21" s="8" t="n">
        <v>1.68</v>
      </c>
    </row>
    <row r="22" spans="1:18">
      <c r="A22" s="4" t="s">
        <v>761</v>
      </c>
      <c r="M22" s="5" t="n">
        <v>0</v>
      </c>
      <c r="N22" s="5" t="n">
        <v>0</v>
      </c>
    </row>
    <row r="23" spans="1:18">
      <c r="A23" s="4" t="s">
        <v>747</v>
      </c>
      <c r="M23" s="5" t="n">
        <v>0</v>
      </c>
      <c r="N23" s="5" t="n">
        <v>0</v>
      </c>
    </row>
    <row r="24" spans="1:18">
      <c r="A24" s="4" t="s">
        <v>753</v>
      </c>
      <c r="M24" s="5" t="n">
        <v>62000</v>
      </c>
    </row>
    <row r="25" spans="1:18">
      <c r="A25" s="4" t="s">
        <v>762</v>
      </c>
    </row>
    <row r="26" spans="1:18">
      <c r="A26" s="4" t="s">
        <v>748</v>
      </c>
      <c r="D26" s="6" t="n">
        <v>270000</v>
      </c>
    </row>
    <row r="27" spans="1:18">
      <c r="A27" s="4" t="s">
        <v>763</v>
      </c>
    </row>
    <row r="28" spans="1:18">
      <c r="A28" s="4" t="s">
        <v>748</v>
      </c>
      <c r="D28" s="6" t="n">
        <v>25000</v>
      </c>
    </row>
    <row r="29" spans="1:18">
      <c r="A29" s="4" t="s">
        <v>85</v>
      </c>
    </row>
    <row r="30" spans="1:18">
      <c r="A30" s="4" t="s">
        <v>748</v>
      </c>
      <c r="E30" s="6" t="n">
        <v>5000</v>
      </c>
      <c r="P30" s="6" t="n">
        <v>289253</v>
      </c>
    </row>
    <row r="31" spans="1:18">
      <c r="A31" s="4" t="s">
        <v>764</v>
      </c>
      <c r="D31" s="5" t="n">
        <v>6</v>
      </c>
      <c r="E31" s="8" t="n">
        <v>4.76</v>
      </c>
      <c r="P31" s="8" t="n">
        <v>3.94</v>
      </c>
    </row>
    <row r="32" spans="1:18">
      <c r="A32" s="4" t="s">
        <v>765</v>
      </c>
      <c r="E32" s="4" t="s">
        <v>464</v>
      </c>
    </row>
    <row r="33" spans="1:18">
      <c r="A33" s="4" t="s">
        <v>311</v>
      </c>
    </row>
    <row r="34" spans="1:18">
      <c r="A34" s="4" t="s">
        <v>739</v>
      </c>
      <c r="C34" s="4" t="s">
        <v>754</v>
      </c>
    </row>
    <row r="35" spans="1:18">
      <c r="A35" s="4" t="s">
        <v>741</v>
      </c>
      <c r="C35" s="4" t="s">
        <v>457</v>
      </c>
    </row>
    <row r="36" spans="1:18">
      <c r="A36" s="4" t="s">
        <v>744</v>
      </c>
      <c r="C36" s="6" t="n">
        <v>60000</v>
      </c>
    </row>
    <row r="37" spans="1:18">
      <c r="A37" s="4" t="s">
        <v>745</v>
      </c>
      <c r="C37" s="8" t="n">
        <v>5.78</v>
      </c>
    </row>
    <row r="38" spans="1:18">
      <c r="A38" s="4" t="s">
        <v>746</v>
      </c>
      <c r="C38" s="5" t="n">
        <v>214000</v>
      </c>
    </row>
    <row r="39" spans="1:18">
      <c r="A39" s="4" t="s">
        <v>313</v>
      </c>
    </row>
    <row r="40" spans="1:18">
      <c r="A40" s="4" t="s">
        <v>739</v>
      </c>
      <c r="B40" s="4" t="s">
        <v>754</v>
      </c>
    </row>
    <row r="41" spans="1:18">
      <c r="A41" s="4" t="s">
        <v>741</v>
      </c>
      <c r="B41" s="4" t="s">
        <v>457</v>
      </c>
    </row>
    <row r="42" spans="1:18">
      <c r="A42" s="4" t="s">
        <v>744</v>
      </c>
      <c r="B42" s="6" t="n">
        <v>32000</v>
      </c>
    </row>
    <row r="43" spans="1:18">
      <c r="A43" s="4" t="s">
        <v>745</v>
      </c>
      <c r="B43" s="8" t="n">
        <v>3.08</v>
      </c>
    </row>
    <row r="44" spans="1:18">
      <c r="A44" s="4" t="s">
        <v>746</v>
      </c>
      <c r="B44" s="5" t="n">
        <v>63000</v>
      </c>
    </row>
    <row r="45" spans="1:18">
      <c r="A45" s="4" t="s">
        <v>766</v>
      </c>
    </row>
    <row r="46" spans="1:18">
      <c r="A46" s="4" t="s">
        <v>748</v>
      </c>
      <c r="M46" s="6" t="n">
        <v>86511</v>
      </c>
    </row>
    <row r="47" spans="1:18">
      <c r="A47" s="4" t="s">
        <v>758</v>
      </c>
      <c r="R47" s="4" t="s">
        <v>767</v>
      </c>
    </row>
    <row r="48" spans="1:18">
      <c r="A48" s="4" t="s">
        <v>768</v>
      </c>
      <c r="R48" s="6" t="n">
        <v>597610</v>
      </c>
    </row>
    <row r="49" spans="1:18">
      <c r="A49" s="4" t="s">
        <v>769</v>
      </c>
      <c r="R49" s="4" t="s">
        <v>501</v>
      </c>
    </row>
    <row r="50" spans="1:18">
      <c r="A50" s="4" t="s">
        <v>770</v>
      </c>
      <c r="L50" s="6" t="n">
        <v>150000</v>
      </c>
    </row>
    <row r="51" spans="1:18">
      <c r="A51" s="4" t="s">
        <v>771</v>
      </c>
    </row>
    <row r="52" spans="1:18">
      <c r="A52" s="4" t="s">
        <v>748</v>
      </c>
      <c r="M52" s="6" t="n">
        <v>16146</v>
      </c>
    </row>
    <row r="53" spans="1:18">
      <c r="A53" s="4" t="s">
        <v>758</v>
      </c>
      <c r="Q53" s="4" t="s">
        <v>767</v>
      </c>
    </row>
    <row r="54" spans="1:18">
      <c r="A54" s="4" t="s">
        <v>768</v>
      </c>
      <c r="Q54" s="6" t="n">
        <v>199203</v>
      </c>
    </row>
    <row r="55" spans="1:18">
      <c r="A55" s="4" t="s">
        <v>769</v>
      </c>
      <c r="Q55" s="4" t="s">
        <v>501</v>
      </c>
    </row>
    <row r="56" spans="1:18">
      <c r="A56" s="4" t="s">
        <v>770</v>
      </c>
      <c r="L56" s="6" t="n">
        <v>50000</v>
      </c>
    </row>
    <row r="57" spans="1:18">
      <c r="A57" s="4" t="s">
        <v>772</v>
      </c>
    </row>
    <row r="58" spans="1:18">
      <c r="A58" s="4" t="s">
        <v>755</v>
      </c>
      <c r="L58" s="5" t="n">
        <v>567996</v>
      </c>
    </row>
    <row r="59" spans="1:18">
      <c r="A59" s="4" t="s">
        <v>773</v>
      </c>
    </row>
    <row r="60" spans="1:18">
      <c r="A60" s="4" t="s">
        <v>744</v>
      </c>
      <c r="I60" s="6" t="n">
        <v>100000</v>
      </c>
    </row>
    <row r="61" spans="1:18">
      <c r="A61" s="4" t="s">
        <v>774</v>
      </c>
    </row>
    <row r="62" spans="1:18">
      <c r="A62" s="4" t="s">
        <v>744</v>
      </c>
      <c r="I62" s="6" t="n">
        <v>100000</v>
      </c>
    </row>
    <row r="63" spans="1:18">
      <c r="A63" s="4" t="s">
        <v>775</v>
      </c>
    </row>
    <row r="64" spans="1:18">
      <c r="A64" s="4" t="s">
        <v>739</v>
      </c>
      <c r="L64" s="4" t="s">
        <v>776</v>
      </c>
    </row>
    <row r="65" spans="1:18">
      <c r="A65" s="4" t="s">
        <v>741</v>
      </c>
      <c r="L65" s="4" t="s">
        <v>464</v>
      </c>
    </row>
    <row r="66" spans="1:18">
      <c r="A66" s="4" t="s">
        <v>744</v>
      </c>
      <c r="I66" s="6" t="n">
        <v>100000</v>
      </c>
      <c r="L66" s="6" t="n">
        <v>29200</v>
      </c>
    </row>
    <row r="67" spans="1:18">
      <c r="A67" s="4" t="s">
        <v>745</v>
      </c>
      <c r="L67" s="7" t="n">
        <v>0.0001</v>
      </c>
    </row>
    <row r="68" spans="1:18">
      <c r="A68" s="4" t="s">
        <v>746</v>
      </c>
      <c r="L68" s="5" t="n">
        <v>204000</v>
      </c>
    </row>
    <row r="69" spans="1:18">
      <c r="A69" s="4" t="s">
        <v>777</v>
      </c>
    </row>
    <row r="70" spans="1:18">
      <c r="A70" s="4" t="s">
        <v>739</v>
      </c>
      <c r="I70" s="4" t="s">
        <v>740</v>
      </c>
    </row>
    <row r="71" spans="1:18">
      <c r="A71" s="4" t="s">
        <v>741</v>
      </c>
      <c r="I71" s="4" t="s">
        <v>464</v>
      </c>
    </row>
    <row r="72" spans="1:18">
      <c r="A72" s="4" t="s">
        <v>744</v>
      </c>
      <c r="I72" s="6" t="n">
        <v>200000</v>
      </c>
    </row>
    <row r="73" spans="1:18">
      <c r="A73" s="4" t="s">
        <v>745</v>
      </c>
      <c r="I73" s="8" t="n">
        <v>5.01</v>
      </c>
    </row>
    <row r="74" spans="1:18">
      <c r="A74" s="4" t="s">
        <v>746</v>
      </c>
      <c r="I74" s="5" t="n">
        <v>459000</v>
      </c>
    </row>
    <row r="75" spans="1:18">
      <c r="A75" s="4" t="s">
        <v>778</v>
      </c>
    </row>
    <row r="76" spans="1:18">
      <c r="A76" s="4" t="s">
        <v>739</v>
      </c>
      <c r="H76" s="4" t="s">
        <v>754</v>
      </c>
      <c r="L76" s="4" t="s">
        <v>754</v>
      </c>
    </row>
    <row r="77" spans="1:18">
      <c r="A77" s="4" t="s">
        <v>741</v>
      </c>
      <c r="H77" s="4" t="s">
        <v>464</v>
      </c>
      <c r="L77" s="4" t="s">
        <v>464</v>
      </c>
    </row>
    <row r="78" spans="1:18">
      <c r="A78" s="4" t="s">
        <v>744</v>
      </c>
      <c r="H78" s="6" t="n">
        <v>367500</v>
      </c>
      <c r="L78" s="6" t="n">
        <v>185018</v>
      </c>
    </row>
    <row r="79" spans="1:18">
      <c r="A79" s="4" t="s">
        <v>745</v>
      </c>
      <c r="H79" s="8" t="n">
        <v>5.4</v>
      </c>
      <c r="L79" s="5" t="n">
        <v>7</v>
      </c>
    </row>
    <row r="80" spans="1:18">
      <c r="A80" s="4" t="s">
        <v>746</v>
      </c>
      <c r="H80" s="5" t="n">
        <v>998000</v>
      </c>
      <c r="L80" s="5" t="n">
        <v>634000</v>
      </c>
    </row>
    <row r="81" spans="1:18">
      <c r="A81" s="4" t="s">
        <v>686</v>
      </c>
    </row>
    <row r="82" spans="1:18">
      <c r="A82" s="4" t="s">
        <v>739</v>
      </c>
      <c r="G82" s="4" t="s">
        <v>740</v>
      </c>
      <c r="J82" s="4" t="s">
        <v>754</v>
      </c>
    </row>
    <row r="83" spans="1:18">
      <c r="A83" s="4" t="s">
        <v>741</v>
      </c>
      <c r="G83" s="4" t="s">
        <v>464</v>
      </c>
      <c r="J83" s="4" t="s">
        <v>464</v>
      </c>
    </row>
    <row r="84" spans="1:18">
      <c r="A84" s="4" t="s">
        <v>744</v>
      </c>
      <c r="G84" s="6" t="n">
        <v>35000</v>
      </c>
      <c r="J84" s="6" t="n">
        <v>18000</v>
      </c>
    </row>
    <row r="85" spans="1:18">
      <c r="A85" s="4" t="s">
        <v>745</v>
      </c>
      <c r="G85" s="5" t="n">
        <v>4</v>
      </c>
      <c r="J85" s="8" t="n">
        <v>5.6</v>
      </c>
    </row>
    <row r="86" spans="1:18">
      <c r="A86" s="4" t="s">
        <v>746</v>
      </c>
      <c r="G86" s="5" t="n">
        <v>65000</v>
      </c>
      <c r="J86" s="5" t="n">
        <v>7000</v>
      </c>
    </row>
    <row r="87" spans="1:18">
      <c r="A87" s="4" t="s">
        <v>679</v>
      </c>
    </row>
    <row r="88" spans="1:18">
      <c r="A88" s="4" t="s">
        <v>739</v>
      </c>
      <c r="F88" s="4" t="s">
        <v>740</v>
      </c>
    </row>
    <row r="89" spans="1:18">
      <c r="A89" s="4" t="s">
        <v>741</v>
      </c>
      <c r="F89" s="4" t="s">
        <v>464</v>
      </c>
    </row>
    <row r="90" spans="1:18">
      <c r="A90" s="4" t="s">
        <v>744</v>
      </c>
      <c r="F90" s="6" t="n">
        <v>25000</v>
      </c>
    </row>
    <row r="91" spans="1:18">
      <c r="A91" s="4" t="s">
        <v>745</v>
      </c>
      <c r="F91" s="8" t="n">
        <v>4.06</v>
      </c>
    </row>
    <row r="92" spans="1:18">
      <c r="A92" s="4" t="s">
        <v>746</v>
      </c>
      <c r="F92" s="5" t="n">
        <v>47000</v>
      </c>
    </row>
    <row r="93" spans="1:18">
      <c r="A93" s="4" t="s">
        <v>779</v>
      </c>
    </row>
    <row r="94" spans="1:18">
      <c r="A94" s="4" t="s">
        <v>739</v>
      </c>
      <c r="L94" s="4" t="s">
        <v>776</v>
      </c>
    </row>
    <row r="95" spans="1:18">
      <c r="A95" s="4" t="s">
        <v>741</v>
      </c>
      <c r="L95" s="4" t="s">
        <v>464</v>
      </c>
    </row>
    <row r="96" spans="1:18">
      <c r="A96" s="4" t="s">
        <v>744</v>
      </c>
      <c r="L96" s="6" t="n">
        <v>37289</v>
      </c>
    </row>
    <row r="97" spans="1:18">
      <c r="A97" s="4" t="s">
        <v>745</v>
      </c>
      <c r="L97" s="5" t="n">
        <v>7</v>
      </c>
    </row>
    <row r="98" spans="1:18">
      <c r="A98" s="4" t="s">
        <v>746</v>
      </c>
      <c r="L98" s="5" t="n">
        <v>126000</v>
      </c>
    </row>
    <row r="99" spans="1:18">
      <c r="A99" s="4" t="s">
        <v>780</v>
      </c>
    </row>
    <row r="100" spans="1:18">
      <c r="A100" s="4" t="s">
        <v>739</v>
      </c>
      <c r="L100" s="4" t="s">
        <v>754</v>
      </c>
    </row>
    <row r="101" spans="1:18">
      <c r="A101" s="4" t="s">
        <v>741</v>
      </c>
      <c r="L101" s="4" t="s">
        <v>464</v>
      </c>
    </row>
    <row r="102" spans="1:18">
      <c r="A102" s="4" t="s">
        <v>744</v>
      </c>
      <c r="L102" s="6" t="n">
        <v>4495</v>
      </c>
    </row>
    <row r="103" spans="1:18">
      <c r="A103" s="4" t="s">
        <v>745</v>
      </c>
      <c r="L103" s="5" t="n">
        <v>7</v>
      </c>
    </row>
    <row r="104" spans="1:18">
      <c r="A104" s="4" t="s">
        <v>746</v>
      </c>
      <c r="L104" s="5" t="n">
        <v>15000</v>
      </c>
    </row>
    <row r="105" spans="1:18">
      <c r="A105" s="4" t="s">
        <v>781</v>
      </c>
    </row>
    <row r="106" spans="1:18">
      <c r="A106" s="4" t="s">
        <v>739</v>
      </c>
      <c r="L106" s="4" t="s">
        <v>740</v>
      </c>
    </row>
    <row r="107" spans="1:18">
      <c r="A107" s="4" t="s">
        <v>741</v>
      </c>
      <c r="L107" s="4" t="s">
        <v>464</v>
      </c>
    </row>
    <row r="108" spans="1:18">
      <c r="A108" s="4" t="s">
        <v>744</v>
      </c>
      <c r="L108" s="6" t="n">
        <v>100000</v>
      </c>
    </row>
    <row r="109" spans="1:18">
      <c r="A109" s="4" t="s">
        <v>745</v>
      </c>
      <c r="L109" s="5" t="n">
        <v>7</v>
      </c>
    </row>
    <row r="110" spans="1:18">
      <c r="A110" s="4" t="s">
        <v>746</v>
      </c>
      <c r="L110" s="5" t="n">
        <v>319000</v>
      </c>
    </row>
    <row r="111" spans="1:18">
      <c r="A111" s="4" t="s">
        <v>782</v>
      </c>
    </row>
    <row r="112" spans="1:18">
      <c r="A112" s="4" t="s">
        <v>748</v>
      </c>
      <c r="K112" s="6" t="n">
        <v>796813</v>
      </c>
    </row>
    <row r="113" spans="1:18">
      <c r="A113" s="4" t="s">
        <v>765</v>
      </c>
      <c r="K113" s="4" t="s">
        <v>464</v>
      </c>
    </row>
    <row r="114" spans="1:18">
      <c r="A114" s="4" t="s">
        <v>755</v>
      </c>
      <c r="K114" s="5" t="n">
        <v>2087840</v>
      </c>
    </row>
    <row r="115" spans="1:18">
      <c r="A115" s="4" t="s">
        <v>783</v>
      </c>
      <c r="K115" s="4" t="s">
        <v>784</v>
      </c>
    </row>
    <row r="116" spans="1:18">
      <c r="A116" s="4" t="s">
        <v>785</v>
      </c>
    </row>
    <row r="117" spans="1:18">
      <c r="A117" s="4" t="s">
        <v>748</v>
      </c>
      <c r="K117" s="6" t="n">
        <v>23904</v>
      </c>
    </row>
    <row r="118" spans="1:18">
      <c r="A118" s="4" t="s">
        <v>755</v>
      </c>
      <c r="K118" s="5" t="n">
        <v>62718</v>
      </c>
    </row>
    <row r="119" spans="1:18">
      <c r="A119" s="4" t="s">
        <v>783</v>
      </c>
      <c r="K119" s="4" t="s">
        <v>784</v>
      </c>
    </row>
    <row r="120" spans="1:18">
      <c r="A120" s="4" t="s">
        <v>786</v>
      </c>
    </row>
    <row r="121" spans="1:18">
      <c r="A121" s="4" t="s">
        <v>748</v>
      </c>
      <c r="L121" s="6" t="n">
        <v>50000</v>
      </c>
    </row>
    <row r="122" spans="1:18">
      <c r="A122" s="4" t="s">
        <v>755</v>
      </c>
      <c r="L122" s="5" t="n">
        <v>192591</v>
      </c>
    </row>
    <row r="123" spans="1:18">
      <c r="A123" s="4" t="s">
        <v>758</v>
      </c>
      <c r="L123" s="4" t="s">
        <v>787</v>
      </c>
    </row>
    <row r="124" spans="1:18">
      <c r="A124" s="4" t="s">
        <v>760</v>
      </c>
      <c r="L124" s="8" t="n">
        <v>7.7</v>
      </c>
    </row>
    <row r="125" spans="1:18">
      <c r="A125" s="4" t="s">
        <v>788</v>
      </c>
      <c r="L125" s="4" t="s">
        <v>789</v>
      </c>
    </row>
    <row r="126" spans="1:18">
      <c r="A126" s="4" t="s">
        <v>790</v>
      </c>
    </row>
    <row r="127" spans="1:18">
      <c r="A127" s="4" t="s">
        <v>739</v>
      </c>
      <c r="M127" s="4" t="s">
        <v>754</v>
      </c>
    </row>
    <row r="128" spans="1:18">
      <c r="A128" s="4" t="s">
        <v>741</v>
      </c>
      <c r="M128" s="4" t="s">
        <v>464</v>
      </c>
    </row>
    <row r="129" spans="1:18">
      <c r="A129" s="4" t="s">
        <v>791</v>
      </c>
    </row>
    <row r="130" spans="1:18">
      <c r="A130" s="4" t="s">
        <v>792</v>
      </c>
      <c r="M130" s="4" t="s">
        <v>793</v>
      </c>
      <c r="N130" s="4" t="s">
        <v>794</v>
      </c>
    </row>
    <row r="131" spans="1:18">
      <c r="A131" s="4" t="s">
        <v>795</v>
      </c>
      <c r="M131" s="4" t="s">
        <v>796</v>
      </c>
      <c r="N131" s="4" t="s">
        <v>797</v>
      </c>
    </row>
    <row r="132" spans="1:18">
      <c r="A132" s="4" t="s">
        <v>798</v>
      </c>
      <c r="M132" s="4" t="s">
        <v>799</v>
      </c>
      <c r="N132" s="4" t="s">
        <v>800</v>
      </c>
    </row>
    <row r="133" spans="1:18">
      <c r="A133" s="4" t="s">
        <v>801</v>
      </c>
    </row>
    <row r="134" spans="1:18">
      <c r="A134" s="4" t="s">
        <v>792</v>
      </c>
      <c r="M134" s="4" t="s">
        <v>586</v>
      </c>
      <c r="N134" s="4" t="s">
        <v>802</v>
      </c>
    </row>
    <row r="135" spans="1:18">
      <c r="A135" s="4" t="s">
        <v>795</v>
      </c>
      <c r="M135" s="4" t="s">
        <v>776</v>
      </c>
      <c r="N135" s="4" t="s">
        <v>803</v>
      </c>
    </row>
    <row r="136" spans="1:18">
      <c r="A136" s="4" t="s">
        <v>798</v>
      </c>
      <c r="M136" s="4" t="s">
        <v>597</v>
      </c>
      <c r="N136" s="4" t="s">
        <v>799</v>
      </c>
    </row>
    <row r="137" spans="1:18">
      <c r="A137" s="4" t="s">
        <v>804</v>
      </c>
    </row>
    <row r="138" spans="1:18">
      <c r="A138" s="4" t="s">
        <v>792</v>
      </c>
      <c r="M138" s="4" t="s">
        <v>805</v>
      </c>
      <c r="N138" s="4" t="s">
        <v>806</v>
      </c>
    </row>
    <row r="139" spans="1:18">
      <c r="A139" s="4" t="s">
        <v>795</v>
      </c>
      <c r="M139" s="4" t="s">
        <v>776</v>
      </c>
      <c r="N139" s="4" t="s">
        <v>807</v>
      </c>
    </row>
    <row r="140" spans="1:18">
      <c r="A140" s="4" t="s">
        <v>798</v>
      </c>
      <c r="M140" s="4" t="s">
        <v>808</v>
      </c>
      <c r="N140" s="4" t="s">
        <v>809</v>
      </c>
    </row>
    <row r="141" spans="1:18">
      <c r="A141" s="4" t="s">
        <v>810</v>
      </c>
    </row>
    <row r="142" spans="1:18">
      <c r="A142" s="4" t="s">
        <v>792</v>
      </c>
      <c r="M142" s="4" t="s">
        <v>584</v>
      </c>
      <c r="N142" s="4" t="s">
        <v>811</v>
      </c>
    </row>
    <row r="143" spans="1:18">
      <c r="A143" s="4" t="s">
        <v>795</v>
      </c>
      <c r="M143" s="4" t="s">
        <v>740</v>
      </c>
      <c r="N143" s="4" t="s">
        <v>812</v>
      </c>
    </row>
    <row r="144" spans="1:18">
      <c r="A144" s="4" t="s">
        <v>798</v>
      </c>
      <c r="M144" s="4" t="s">
        <v>799</v>
      </c>
      <c r="N144" s="4" t="s">
        <v>800</v>
      </c>
    </row>
    <row r="145" spans="1:18">
      <c r="A145" s="4" t="s">
        <v>813</v>
      </c>
    </row>
    <row r="146" spans="1:18">
      <c r="A146" s="4" t="s">
        <v>814</v>
      </c>
      <c r="O146" s="6" t="n">
        <v>972414</v>
      </c>
    </row>
    <row r="147" spans="1:18">
      <c r="A147" s="4" t="s">
        <v>815</v>
      </c>
    </row>
    <row r="148" spans="1:18">
      <c r="A148" s="4" t="s">
        <v>816</v>
      </c>
      <c r="M148" s="6" t="n">
        <v>2390438</v>
      </c>
    </row>
    <row r="149" spans="1:18">
      <c r="A149" s="4" t="s">
        <v>817</v>
      </c>
    </row>
    <row r="150" spans="1:18">
      <c r="A150" s="4" t="s">
        <v>816</v>
      </c>
      <c r="O150" s="6" t="n">
        <v>300000</v>
      </c>
    </row>
    <row r="151" spans="1:18">
      <c r="A151" s="4" t="s">
        <v>818</v>
      </c>
    </row>
    <row r="152" spans="1:18">
      <c r="A152" s="4" t="s">
        <v>816</v>
      </c>
      <c r="M152" s="6" t="n">
        <v>26904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s>
  <sheetData>
    <row r="1" spans="1:5">
      <c r="A1" s="1" t="s">
        <v>819</v>
      </c>
      <c r="B1" s="2" t="s">
        <v>732</v>
      </c>
      <c r="C1" s="2" t="s">
        <v>2</v>
      </c>
      <c r="D1" s="2" t="s">
        <v>39</v>
      </c>
    </row>
    <row r="2" spans="1:5">
      <c r="A2" s="3" t="s">
        <v>250</v>
      </c>
    </row>
    <row r="3" spans="1:5">
      <c r="A3" s="4" t="s">
        <v>820</v>
      </c>
      <c r="C3" s="6" t="n">
        <v>812574</v>
      </c>
      <c r="D3" s="6" t="n">
        <v>850405</v>
      </c>
    </row>
    <row r="4" spans="1:5">
      <c r="A4" s="4" t="s">
        <v>821</v>
      </c>
      <c r="B4" s="6" t="n">
        <v>300000</v>
      </c>
      <c r="C4" s="6" t="n">
        <v>1019500</v>
      </c>
      <c r="D4" s="6" t="n">
        <v>374542</v>
      </c>
    </row>
    <row r="5" spans="1:5">
      <c r="A5" s="4" t="s">
        <v>822</v>
      </c>
      <c r="C5" s="6" t="n">
        <v>-29200</v>
      </c>
      <c r="D5" s="6" t="n">
        <v>-291402</v>
      </c>
    </row>
    <row r="6" spans="1:5">
      <c r="A6" s="4" t="s">
        <v>823</v>
      </c>
      <c r="C6" s="6" t="n">
        <v>-84850</v>
      </c>
      <c r="D6" s="6" t="n">
        <v>-120971</v>
      </c>
    </row>
    <row r="7" spans="1:5">
      <c r="A7" s="4" t="s">
        <v>824</v>
      </c>
      <c r="C7" s="6" t="n">
        <v>1718024</v>
      </c>
      <c r="D7" s="6" t="n">
        <v>812574</v>
      </c>
    </row>
    <row r="8" spans="1:5">
      <c r="A8" s="4" t="s">
        <v>825</v>
      </c>
      <c r="C8" s="6" t="n">
        <v>1133496</v>
      </c>
    </row>
    <row r="9" spans="1:5">
      <c r="A9" s="4" t="s">
        <v>826</v>
      </c>
      <c r="C9" s="8" t="n">
        <v>3.01</v>
      </c>
      <c r="D9" s="8" t="n">
        <v>0.08</v>
      </c>
      <c r="E9" s="4" t="s">
        <v>581</v>
      </c>
    </row>
    <row r="10" spans="1:5">
      <c r="A10" s="4" t="s">
        <v>827</v>
      </c>
      <c r="C10" s="11" t="n">
        <v>5.08</v>
      </c>
      <c r="D10" s="11" t="n">
        <v>6.39</v>
      </c>
    </row>
    <row r="11" spans="1:5">
      <c r="A11" s="4" t="s">
        <v>828</v>
      </c>
      <c r="C11" s="12" t="n">
        <v>0.0001</v>
      </c>
      <c r="D11" s="4" t="s">
        <v>829</v>
      </c>
    </row>
    <row r="12" spans="1:5">
      <c r="A12" s="4" t="s">
        <v>830</v>
      </c>
      <c r="C12" s="11" t="n">
        <v>4.81</v>
      </c>
      <c r="D12" s="11" t="n">
        <v>0.12</v>
      </c>
    </row>
    <row r="13" spans="1:5">
      <c r="A13" s="4" t="s">
        <v>831</v>
      </c>
      <c r="C13" s="11" t="n">
        <v>4.18</v>
      </c>
      <c r="D13" s="8" t="n">
        <v>3.01</v>
      </c>
    </row>
    <row r="14" spans="1:5">
      <c r="A14" s="4" t="s">
        <v>832</v>
      </c>
      <c r="C14" s="8" t="n">
        <v>3.68</v>
      </c>
    </row>
    <row r="15" spans="1:5">
      <c r="A15" s="4" t="s">
        <v>833</v>
      </c>
      <c r="C15" s="4" t="s">
        <v>834</v>
      </c>
      <c r="D15" s="4" t="s">
        <v>835</v>
      </c>
    </row>
    <row r="16" spans="1:5">
      <c r="A16" s="4" t="s">
        <v>836</v>
      </c>
      <c r="C16" s="4" t="s">
        <v>837</v>
      </c>
      <c r="D16" s="4" t="s">
        <v>837</v>
      </c>
    </row>
    <row r="17" spans="1:5">
      <c r="A17" s="4" t="s">
        <v>838</v>
      </c>
      <c r="C17" s="4" t="s">
        <v>837</v>
      </c>
      <c r="D17" s="4" t="s">
        <v>837</v>
      </c>
    </row>
    <row r="18" spans="1:5">
      <c r="A18" s="4" t="s">
        <v>839</v>
      </c>
      <c r="C18" s="4" t="s">
        <v>837</v>
      </c>
      <c r="D18" s="4" t="s">
        <v>837</v>
      </c>
    </row>
    <row r="19" spans="1:5">
      <c r="A19" s="4" t="s">
        <v>840</v>
      </c>
      <c r="C19" s="4" t="s">
        <v>841</v>
      </c>
      <c r="D19" s="4" t="s">
        <v>834</v>
      </c>
    </row>
    <row r="20" spans="1:5">
      <c r="A20" s="4" t="s">
        <v>842</v>
      </c>
      <c r="C20" s="4" t="s">
        <v>843</v>
      </c>
    </row>
    <row r="21" spans="1:5"/>
    <row r="22" spans="1:5">
      <c r="A22" s="4" t="s">
        <v>581</v>
      </c>
      <c r="B22" s="4" t="s">
        <v>844</v>
      </c>
    </row>
  </sheetData>
  <mergeCells count="3">
    <mergeCell ref="D1:E1"/>
    <mergeCell ref="A21:E21"/>
    <mergeCell ref="B22:E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24"/>
  </cols>
  <sheetData>
    <row r="1" spans="1:4">
      <c r="A1" s="1" t="s">
        <v>845</v>
      </c>
      <c r="B1" s="2" t="s">
        <v>732</v>
      </c>
      <c r="C1" s="2" t="s">
        <v>2</v>
      </c>
      <c r="D1" s="2" t="s">
        <v>39</v>
      </c>
    </row>
    <row r="2" spans="1:4">
      <c r="A2" s="3" t="s">
        <v>250</v>
      </c>
    </row>
    <row r="3" spans="1:4">
      <c r="A3" s="4" t="s">
        <v>846</v>
      </c>
      <c r="C3" s="6" t="n">
        <v>1070717</v>
      </c>
      <c r="D3" s="4" t="s">
        <v>58</v>
      </c>
    </row>
    <row r="4" spans="1:4">
      <c r="A4" s="4" t="s">
        <v>847</v>
      </c>
      <c r="C4" s="6" t="n">
        <v>402657</v>
      </c>
      <c r="D4" s="6" t="n">
        <v>1070717</v>
      </c>
    </row>
    <row r="5" spans="1:4">
      <c r="A5" s="4" t="s">
        <v>848</v>
      </c>
      <c r="C5" s="6" t="n">
        <v>-289253</v>
      </c>
    </row>
    <row r="6" spans="1:4">
      <c r="A6" s="4" t="s">
        <v>849</v>
      </c>
      <c r="C6" s="6" t="n">
        <v>1184121</v>
      </c>
      <c r="D6" s="6" t="n">
        <v>1070717</v>
      </c>
    </row>
    <row r="7" spans="1:4">
      <c r="A7" s="4" t="s">
        <v>850</v>
      </c>
      <c r="C7" s="6" t="n">
        <v>835059</v>
      </c>
    </row>
    <row r="8" spans="1:4">
      <c r="A8" s="4" t="s">
        <v>851</v>
      </c>
      <c r="C8" s="8" t="n">
        <v>7.57</v>
      </c>
    </row>
    <row r="9" spans="1:4">
      <c r="A9" s="4" t="s">
        <v>852</v>
      </c>
      <c r="C9" s="13" t="n">
        <v>1.7</v>
      </c>
      <c r="D9" s="8" t="n">
        <v>7.57</v>
      </c>
    </row>
    <row r="10" spans="1:4">
      <c r="A10" s="4" t="s">
        <v>853</v>
      </c>
      <c r="C10" s="11" t="n">
        <v>3.94</v>
      </c>
    </row>
    <row r="11" spans="1:4">
      <c r="A11" s="4" t="s">
        <v>854</v>
      </c>
      <c r="C11" s="11" t="n">
        <v>1.9</v>
      </c>
      <c r="D11" s="8" t="n">
        <v>7.57</v>
      </c>
    </row>
    <row r="12" spans="1:4">
      <c r="A12" s="4" t="s">
        <v>855</v>
      </c>
      <c r="C12" s="8" t="n">
        <v>1.68</v>
      </c>
    </row>
    <row r="13" spans="1:4">
      <c r="A13" s="4" t="s">
        <v>856</v>
      </c>
      <c r="B13" s="4" t="s">
        <v>464</v>
      </c>
      <c r="C13" s="4" t="s">
        <v>742</v>
      </c>
    </row>
    <row r="14" spans="1:4">
      <c r="A14" s="4" t="s">
        <v>857</v>
      </c>
      <c r="C14" s="4" t="s">
        <v>837</v>
      </c>
      <c r="D14" s="4" t="s">
        <v>742</v>
      </c>
    </row>
    <row r="15" spans="1:4">
      <c r="A15" s="4" t="s">
        <v>858</v>
      </c>
      <c r="C15" s="4" t="s">
        <v>859</v>
      </c>
    </row>
    <row r="16" spans="1:4">
      <c r="A16" s="4" t="s">
        <v>860</v>
      </c>
      <c r="C16" s="4" t="s">
        <v>861</v>
      </c>
      <c r="D16" s="4" t="s">
        <v>742</v>
      </c>
    </row>
    <row r="17" spans="1:4">
      <c r="A17" s="4" t="s">
        <v>862</v>
      </c>
      <c r="C17" s="4" t="s">
        <v>7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9</v>
      </c>
    </row>
    <row r="3" spans="1:3">
      <c r="A3" s="4" t="s">
        <v>864</v>
      </c>
      <c r="B3" s="5" t="n">
        <v>1984587</v>
      </c>
      <c r="C3" s="5" t="n">
        <v>4344429</v>
      </c>
    </row>
    <row r="4" spans="1:3">
      <c r="A4" s="4" t="s">
        <v>865</v>
      </c>
    </row>
    <row r="5" spans="1:3">
      <c r="A5" s="4" t="s">
        <v>864</v>
      </c>
      <c r="B5" s="4" t="s">
        <v>58</v>
      </c>
      <c r="C5" s="6" t="n">
        <v>1302000</v>
      </c>
    </row>
    <row r="6" spans="1:3">
      <c r="A6" s="4" t="s">
        <v>372</v>
      </c>
    </row>
    <row r="7" spans="1:3">
      <c r="A7" s="4" t="s">
        <v>864</v>
      </c>
      <c r="B7" s="6" t="n">
        <v>149294</v>
      </c>
      <c r="C7" s="6" t="n">
        <v>2718554</v>
      </c>
    </row>
    <row r="8" spans="1:3">
      <c r="A8" s="4" t="s">
        <v>790</v>
      </c>
    </row>
    <row r="9" spans="1:3">
      <c r="A9" s="4" t="s">
        <v>864</v>
      </c>
      <c r="B9" s="5" t="n">
        <v>1835293</v>
      </c>
      <c r="C9" s="5" t="n">
        <v>3238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66</v>
      </c>
      <c r="B1" s="2" t="s">
        <v>867</v>
      </c>
      <c r="C1" s="2" t="s">
        <v>2</v>
      </c>
      <c r="D1" s="2" t="s">
        <v>39</v>
      </c>
    </row>
    <row r="2" spans="1:4">
      <c r="A2" s="4" t="s">
        <v>868</v>
      </c>
      <c r="B2" s="4" t="s">
        <v>869</v>
      </c>
    </row>
    <row r="3" spans="1:4">
      <c r="A3" s="4" t="s">
        <v>90</v>
      </c>
      <c r="B3" s="5" t="n">
        <v>250000</v>
      </c>
      <c r="C3" s="5" t="n">
        <v>37841277</v>
      </c>
      <c r="D3" s="5" t="n">
        <v>25743612</v>
      </c>
    </row>
    <row r="4" spans="1:4">
      <c r="A4" s="4" t="s">
        <v>870</v>
      </c>
    </row>
    <row r="5" spans="1:4">
      <c r="A5" s="4" t="s">
        <v>871</v>
      </c>
      <c r="C5" s="6" t="n">
        <v>4203800</v>
      </c>
      <c r="D5" s="6" t="n">
        <v>3210252</v>
      </c>
    </row>
    <row r="6" spans="1:4">
      <c r="A6" s="4" t="s">
        <v>872</v>
      </c>
      <c r="C6" s="6" t="n">
        <v>19167</v>
      </c>
      <c r="D6" s="6" t="n">
        <v>30527</v>
      </c>
    </row>
    <row r="7" spans="1:4">
      <c r="A7" s="4" t="s">
        <v>717</v>
      </c>
      <c r="C7" s="6" t="n">
        <v>5491616</v>
      </c>
      <c r="D7" s="6" t="n">
        <v>4325000</v>
      </c>
    </row>
    <row r="8" spans="1:4">
      <c r="A8" s="4" t="s">
        <v>873</v>
      </c>
    </row>
    <row r="9" spans="1:4">
      <c r="A9" s="4" t="s">
        <v>717</v>
      </c>
      <c r="C9" s="5" t="n">
        <v>425619</v>
      </c>
      <c r="D9" s="5" t="n">
        <v>35632</v>
      </c>
    </row>
    <row r="10" spans="1:4">
      <c r="A10" s="4" t="s">
        <v>874</v>
      </c>
    </row>
    <row r="11" spans="1:4">
      <c r="A11" s="4" t="s">
        <v>868</v>
      </c>
      <c r="C11" s="4" t="s">
        <v>875</v>
      </c>
      <c r="D11" s="4" t="s">
        <v>875</v>
      </c>
    </row>
    <row r="12" spans="1:4">
      <c r="A12" s="4" t="s">
        <v>876</v>
      </c>
      <c r="C12" s="5" t="n">
        <v>750000</v>
      </c>
      <c r="D12" s="5" t="n">
        <v>7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7</v>
      </c>
      <c r="B1" s="2" t="s">
        <v>878</v>
      </c>
      <c r="C1" s="2" t="s">
        <v>867</v>
      </c>
      <c r="D1" s="2" t="s">
        <v>647</v>
      </c>
      <c r="E1" s="2" t="s">
        <v>879</v>
      </c>
      <c r="F1" s="2" t="s">
        <v>880</v>
      </c>
      <c r="G1" s="2" t="s">
        <v>881</v>
      </c>
      <c r="H1" s="2" t="s">
        <v>2</v>
      </c>
      <c r="I1" s="2" t="s">
        <v>39</v>
      </c>
      <c r="J1" s="2" t="s">
        <v>882</v>
      </c>
    </row>
    <row r="2" spans="1:10">
      <c r="A2" s="3" t="s">
        <v>256</v>
      </c>
    </row>
    <row r="3" spans="1:10">
      <c r="A3" s="4" t="s">
        <v>883</v>
      </c>
      <c r="B3" s="5" t="n">
        <v>1460508</v>
      </c>
      <c r="E3" s="5" t="n">
        <v>2180881</v>
      </c>
      <c r="G3" s="5" t="n">
        <v>72000</v>
      </c>
    </row>
    <row r="4" spans="1:10">
      <c r="A4" s="4" t="s">
        <v>884</v>
      </c>
      <c r="F4" s="5" t="n">
        <v>43000</v>
      </c>
    </row>
    <row r="5" spans="1:10">
      <c r="A5" s="4" t="s">
        <v>885</v>
      </c>
      <c r="F5" s="6" t="n">
        <v>70000</v>
      </c>
    </row>
    <row r="6" spans="1:10">
      <c r="A6" s="4" t="s">
        <v>886</v>
      </c>
      <c r="F6" s="5" t="n">
        <v>2300</v>
      </c>
    </row>
    <row r="7" spans="1:10">
      <c r="A7" s="4" t="s">
        <v>887</v>
      </c>
      <c r="J7" s="5" t="n">
        <v>39000</v>
      </c>
    </row>
    <row r="8" spans="1:10">
      <c r="A8" s="4" t="s">
        <v>888</v>
      </c>
      <c r="C8" s="5" t="n">
        <v>26000</v>
      </c>
    </row>
    <row r="9" spans="1:10">
      <c r="A9" s="4" t="s">
        <v>889</v>
      </c>
      <c r="D9" s="5" t="n">
        <v>1460508</v>
      </c>
    </row>
    <row r="10" spans="1:10">
      <c r="A10" s="4" t="s">
        <v>890</v>
      </c>
      <c r="D10" s="5" t="n">
        <v>67826</v>
      </c>
    </row>
    <row r="11" spans="1:10">
      <c r="A11" s="4" t="s">
        <v>891</v>
      </c>
      <c r="H11" s="5" t="n">
        <v>357244</v>
      </c>
      <c r="I11" s="5" t="n">
        <v>2749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23</v>
      </c>
    </row>
    <row r="2" spans="1:2">
      <c r="A2" s="3" t="s">
        <v>256</v>
      </c>
    </row>
    <row r="3" spans="1:2">
      <c r="A3" s="4" t="s">
        <v>561</v>
      </c>
      <c r="B3" s="5" t="n">
        <v>124873</v>
      </c>
    </row>
    <row r="4" spans="1:2">
      <c r="A4" s="4" t="s">
        <v>562</v>
      </c>
      <c r="B4" s="6" t="n">
        <v>27832</v>
      </c>
    </row>
    <row r="5" spans="1:2">
      <c r="A5" s="4" t="s">
        <v>563</v>
      </c>
      <c r="B5" s="4" t="s">
        <v>58</v>
      </c>
    </row>
    <row r="6" spans="1:2">
      <c r="A6" s="4" t="s">
        <v>893</v>
      </c>
      <c r="B6" s="5" t="n">
        <v>1527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94</v>
      </c>
      <c r="B1" s="2" t="s">
        <v>1</v>
      </c>
    </row>
    <row r="2" spans="1:2">
      <c r="B2" s="2" t="s">
        <v>2</v>
      </c>
    </row>
    <row r="3" spans="1:2">
      <c r="A3" s="3" t="s">
        <v>259</v>
      </c>
    </row>
    <row r="4" spans="1:2">
      <c r="A4" s="4" t="s">
        <v>895</v>
      </c>
      <c r="B4" s="4" t="s">
        <v>8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897</v>
      </c>
      <c r="C1" s="2" t="s">
        <v>1</v>
      </c>
    </row>
    <row r="2" spans="1:4">
      <c r="C2" s="2" t="s">
        <v>2</v>
      </c>
      <c r="D2" s="2" t="s">
        <v>39</v>
      </c>
    </row>
    <row r="3" spans="1:4">
      <c r="A3" s="4" t="s">
        <v>898</v>
      </c>
    </row>
    <row r="4" spans="1:4">
      <c r="A4" s="4" t="s">
        <v>899</v>
      </c>
      <c r="C4" s="4" t="s">
        <v>900</v>
      </c>
      <c r="D4" s="4" t="s">
        <v>901</v>
      </c>
    </row>
    <row r="5" spans="1:4">
      <c r="A5" s="4" t="s">
        <v>902</v>
      </c>
    </row>
    <row r="6" spans="1:4">
      <c r="A6" s="4" t="s">
        <v>405</v>
      </c>
      <c r="C6" s="5" t="n">
        <v>1495000</v>
      </c>
      <c r="D6" s="5" t="n">
        <v>372000</v>
      </c>
    </row>
    <row r="7" spans="1:4">
      <c r="A7" s="4" t="s">
        <v>903</v>
      </c>
    </row>
    <row r="8" spans="1:4">
      <c r="A8" s="4" t="s">
        <v>899</v>
      </c>
      <c r="C8" s="4" t="s">
        <v>904</v>
      </c>
      <c r="D8" s="4" t="s">
        <v>905</v>
      </c>
    </row>
    <row r="9" spans="1:4">
      <c r="A9" s="4" t="s">
        <v>906</v>
      </c>
    </row>
    <row r="10" spans="1:4">
      <c r="A10" s="4" t="s">
        <v>899</v>
      </c>
      <c r="C10" s="4" t="s">
        <v>907</v>
      </c>
      <c r="D10" s="4" t="s">
        <v>58</v>
      </c>
    </row>
    <row r="11" spans="1:4">
      <c r="A11" s="4" t="s">
        <v>908</v>
      </c>
    </row>
    <row r="12" spans="1:4">
      <c r="A12" s="4" t="s">
        <v>899</v>
      </c>
      <c r="B12" s="4" t="s">
        <v>581</v>
      </c>
      <c r="C12" s="4" t="s">
        <v>909</v>
      </c>
      <c r="D12" s="4" t="s">
        <v>910</v>
      </c>
    </row>
    <row r="13" spans="1:4">
      <c r="A13" s="4" t="s">
        <v>911</v>
      </c>
      <c r="C13" s="5" t="n">
        <v>5491616</v>
      </c>
    </row>
    <row r="14" spans="1:4">
      <c r="A14" s="4" t="s">
        <v>912</v>
      </c>
    </row>
    <row r="15" spans="1:4">
      <c r="A15" s="4" t="s">
        <v>911</v>
      </c>
      <c r="C15" s="6" t="n">
        <v>-282190</v>
      </c>
      <c r="D15" s="5" t="n">
        <v>-61000</v>
      </c>
    </row>
    <row r="16" spans="1:4">
      <c r="A16" s="4" t="s">
        <v>913</v>
      </c>
    </row>
    <row r="17" spans="1:4">
      <c r="A17" s="4" t="s">
        <v>911</v>
      </c>
      <c r="C17" s="5" t="n">
        <v>-17110</v>
      </c>
      <c r="D17" s="4" t="s">
        <v>58</v>
      </c>
    </row>
    <row r="18" spans="1:4">
      <c r="A18" s="4" t="s">
        <v>914</v>
      </c>
    </row>
    <row r="19" spans="1:4">
      <c r="A19" s="4" t="s">
        <v>911</v>
      </c>
      <c r="D19" s="5" t="n">
        <v>4325000</v>
      </c>
    </row>
    <row r="20" spans="1:4"/>
    <row r="21" spans="1:4">
      <c r="A21" s="4" t="s">
        <v>581</v>
      </c>
      <c r="B21" s="4" t="s">
        <v>915</v>
      </c>
    </row>
  </sheetData>
  <mergeCells count="4">
    <mergeCell ref="A1:B2"/>
    <mergeCell ref="C1:D1"/>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30"/>
    <col customWidth="1" max="6" min="6" width="31"/>
    <col customWidth="1" max="7" min="7" width="21"/>
    <col customWidth="1" max="8" min="8" width="21"/>
  </cols>
  <sheetData>
    <row r="1" spans="1:8">
      <c r="A1" s="1" t="s">
        <v>916</v>
      </c>
      <c r="B1" s="2" t="s">
        <v>917</v>
      </c>
      <c r="C1" s="2" t="s">
        <v>918</v>
      </c>
      <c r="D1" s="2" t="s">
        <v>919</v>
      </c>
      <c r="E1" s="2" t="s">
        <v>920</v>
      </c>
      <c r="F1" s="2" t="s">
        <v>921</v>
      </c>
      <c r="G1" s="2" t="s">
        <v>922</v>
      </c>
      <c r="H1" s="2" t="s">
        <v>423</v>
      </c>
    </row>
    <row r="2" spans="1:8">
      <c r="A2" s="4" t="s">
        <v>923</v>
      </c>
      <c r="H2" s="5" t="n">
        <v>-2598173</v>
      </c>
    </row>
    <row r="3" spans="1:8">
      <c r="A3" s="4" t="s">
        <v>924</v>
      </c>
    </row>
    <row r="4" spans="1:8">
      <c r="A4" s="4" t="s">
        <v>925</v>
      </c>
      <c r="B4" s="4" t="s">
        <v>58</v>
      </c>
    </row>
    <row r="5" spans="1:8">
      <c r="A5" s="4" t="s">
        <v>926</v>
      </c>
      <c r="B5" s="4" t="s">
        <v>58</v>
      </c>
    </row>
    <row r="6" spans="1:8">
      <c r="A6" s="4" t="s">
        <v>927</v>
      </c>
    </row>
    <row r="7" spans="1:8">
      <c r="A7" s="4" t="s">
        <v>928</v>
      </c>
      <c r="G7" s="5" t="n">
        <v>500000</v>
      </c>
    </row>
    <row r="8" spans="1:8">
      <c r="A8" s="4" t="s">
        <v>929</v>
      </c>
    </row>
    <row r="9" spans="1:8">
      <c r="A9" s="4" t="s">
        <v>928</v>
      </c>
      <c r="B9" s="5" t="n">
        <v>4000000</v>
      </c>
    </row>
    <row r="10" spans="1:8">
      <c r="A10" s="4" t="s">
        <v>923</v>
      </c>
      <c r="B10" s="6" t="n">
        <v>4000000</v>
      </c>
    </row>
    <row r="11" spans="1:8">
      <c r="A11" s="4" t="s">
        <v>930</v>
      </c>
      <c r="B11" s="5" t="n">
        <v>4400000</v>
      </c>
    </row>
    <row r="12" spans="1:8">
      <c r="A12" s="4" t="s">
        <v>931</v>
      </c>
      <c r="B12" s="4" t="s">
        <v>932</v>
      </c>
    </row>
    <row r="13" spans="1:8">
      <c r="A13" s="4" t="s">
        <v>933</v>
      </c>
    </row>
    <row r="14" spans="1:8">
      <c r="A14" s="4" t="s">
        <v>934</v>
      </c>
      <c r="D14" s="6" t="n">
        <v>3333</v>
      </c>
      <c r="E14" s="6" t="n">
        <v>1413</v>
      </c>
    </row>
    <row r="15" spans="1:8">
      <c r="A15" s="4" t="s">
        <v>935</v>
      </c>
      <c r="D15" s="8" t="n">
        <v>1.2</v>
      </c>
      <c r="E15" s="8" t="n">
        <v>2.83</v>
      </c>
    </row>
    <row r="16" spans="1:8">
      <c r="A16" s="4" t="s">
        <v>936</v>
      </c>
    </row>
    <row r="17" spans="1:8">
      <c r="A17" s="4" t="s">
        <v>937</v>
      </c>
      <c r="C17" s="6" t="n">
        <v>200000</v>
      </c>
    </row>
    <row r="18" spans="1:8">
      <c r="A18" s="4" t="s">
        <v>495</v>
      </c>
      <c r="C18" s="5" t="n">
        <v>70000</v>
      </c>
    </row>
    <row r="19" spans="1:8">
      <c r="A19" s="4" t="s">
        <v>938</v>
      </c>
    </row>
    <row r="20" spans="1:8">
      <c r="A20" s="4" t="s">
        <v>928</v>
      </c>
      <c r="F20" s="5" t="n">
        <v>133750</v>
      </c>
    </row>
    <row r="21" spans="1:8">
      <c r="A21" s="4" t="s">
        <v>939</v>
      </c>
      <c r="F21" s="5" t="n">
        <v>4</v>
      </c>
    </row>
    <row r="22" spans="1:8">
      <c r="A22" s="4" t="s">
        <v>940</v>
      </c>
    </row>
    <row r="23" spans="1:8">
      <c r="A23" s="4" t="s">
        <v>939</v>
      </c>
      <c r="B23" s="5" t="n">
        <v>4</v>
      </c>
    </row>
    <row r="24" spans="1:8">
      <c r="A24" s="4" t="s">
        <v>941</v>
      </c>
      <c r="B24" s="11" t="n">
        <v>0.5</v>
      </c>
    </row>
    <row r="25" spans="1:8">
      <c r="A25" s="4" t="s">
        <v>942</v>
      </c>
      <c r="B25" s="4" t="s">
        <v>369</v>
      </c>
    </row>
    <row r="26" spans="1:8">
      <c r="A26" s="4" t="s">
        <v>943</v>
      </c>
    </row>
    <row r="27" spans="1:8">
      <c r="A27" s="4" t="s">
        <v>944</v>
      </c>
      <c r="B27" s="5" t="n">
        <v>8</v>
      </c>
    </row>
    <row r="28" spans="1:8">
      <c r="A28" s="4" t="s">
        <v>945</v>
      </c>
    </row>
    <row r="29" spans="1:8">
      <c r="A29" s="4" t="s">
        <v>944</v>
      </c>
      <c r="B29" s="5"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4:56Z</dcterms:created>
  <dcterms:modified xmlns:dcterms="http://purl.org/dc/terms/" xmlns:xsi="http://www.w3.org/2001/XMLSchema-instance" xsi:type="dcterms:W3CDTF">2019-03-28T16:34:56Z</dcterms:modified>
</cp:coreProperties>
</file>